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Accounting Policies" sheetId="6" state="visible" r:id="rId6"/>
    <sheet xmlns:r="http://schemas.openxmlformats.org/officeDocument/2006/relationships" name="Operations Held For Sale" sheetId="7" state="visible" r:id="rId7"/>
    <sheet xmlns:r="http://schemas.openxmlformats.org/officeDocument/2006/relationships" name="Discontinued Operation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Long-Term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Equity Compensation" sheetId="19" state="visible" r:id="rId19"/>
    <sheet xmlns:r="http://schemas.openxmlformats.org/officeDocument/2006/relationships" name="Accumulated Other Comprehensive" sheetId="20" state="visible" r:id="rId20"/>
    <sheet xmlns:r="http://schemas.openxmlformats.org/officeDocument/2006/relationships" name="Charges Related To Restructurin" sheetId="21" state="visible" r:id="rId21"/>
    <sheet xmlns:r="http://schemas.openxmlformats.org/officeDocument/2006/relationships" name="Income Taxes" sheetId="22" state="visible" r:id="rId22"/>
    <sheet xmlns:r="http://schemas.openxmlformats.org/officeDocument/2006/relationships" name="Net Earnings (Loss) Per Common " sheetId="23" state="visible" r:id="rId23"/>
    <sheet xmlns:r="http://schemas.openxmlformats.org/officeDocument/2006/relationships" name="Concentration Of Credit Risk" sheetId="24" state="visible" r:id="rId24"/>
    <sheet xmlns:r="http://schemas.openxmlformats.org/officeDocument/2006/relationships" name="Derivatives" sheetId="25" state="visible" r:id="rId25"/>
    <sheet xmlns:r="http://schemas.openxmlformats.org/officeDocument/2006/relationships" name="Fair Values" sheetId="26" state="visible" r:id="rId26"/>
    <sheet xmlns:r="http://schemas.openxmlformats.org/officeDocument/2006/relationships" name="Business Segments" sheetId="27" state="visible" r:id="rId27"/>
    <sheet xmlns:r="http://schemas.openxmlformats.org/officeDocument/2006/relationships" name="Contingencies" sheetId="28" state="visible" r:id="rId28"/>
    <sheet xmlns:r="http://schemas.openxmlformats.org/officeDocument/2006/relationships" name="Accounting Policies (Polici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Other Long-Term Assets (Tables)" sheetId="33" state="visible" r:id="rId33"/>
    <sheet xmlns:r="http://schemas.openxmlformats.org/officeDocument/2006/relationships" name="Property And Equipment (Tables)" sheetId="34" state="visible" r:id="rId34"/>
    <sheet xmlns:r="http://schemas.openxmlformats.org/officeDocument/2006/relationships" name="Intangibles (Tables)"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Other Long-Term Obligations (Ta" sheetId="38" state="visible" r:id="rId38"/>
    <sheet xmlns:r="http://schemas.openxmlformats.org/officeDocument/2006/relationships" name="Equity Compensation (Tables)" sheetId="39" state="visible" r:id="rId39"/>
    <sheet xmlns:r="http://schemas.openxmlformats.org/officeDocument/2006/relationships" name="Accumulated Other Comprehensi40" sheetId="40" state="visible" r:id="rId40"/>
    <sheet xmlns:r="http://schemas.openxmlformats.org/officeDocument/2006/relationships" name="Charges Related To Restructur41" sheetId="41" state="visible" r:id="rId41"/>
    <sheet xmlns:r="http://schemas.openxmlformats.org/officeDocument/2006/relationships" name="Net Earnings (Loss) Per Commo42" sheetId="42" state="visible" r:id="rId42"/>
    <sheet xmlns:r="http://schemas.openxmlformats.org/officeDocument/2006/relationships" name="Derivatives (Tables)" sheetId="43" state="visible" r:id="rId43"/>
    <sheet xmlns:r="http://schemas.openxmlformats.org/officeDocument/2006/relationships" name="Fair Values (Tables)" sheetId="44" state="visible" r:id="rId44"/>
    <sheet xmlns:r="http://schemas.openxmlformats.org/officeDocument/2006/relationships" name="Business Segments (Tables)" sheetId="45" state="visible" r:id="rId45"/>
    <sheet xmlns:r="http://schemas.openxmlformats.org/officeDocument/2006/relationships" name="Accounting Policies Reclassific" sheetId="46" state="visible" r:id="rId46"/>
    <sheet xmlns:r="http://schemas.openxmlformats.org/officeDocument/2006/relationships" name="Operations Held For Sale Assets" sheetId="47" state="visible" r:id="rId47"/>
    <sheet xmlns:r="http://schemas.openxmlformats.org/officeDocument/2006/relationships" name="Discontinued Operations Narrati" sheetId="48" state="visible" r:id="rId48"/>
    <sheet xmlns:r="http://schemas.openxmlformats.org/officeDocument/2006/relationships" name="Receivables (Narrative) (Detail" sheetId="49" state="visible" r:id="rId49"/>
    <sheet xmlns:r="http://schemas.openxmlformats.org/officeDocument/2006/relationships" name="Receivables (Installment Receva" sheetId="50" state="visible" r:id="rId50"/>
    <sheet xmlns:r="http://schemas.openxmlformats.org/officeDocument/2006/relationships" name="Receivables (Rollforward of All" sheetId="51" state="visible" r:id="rId51"/>
    <sheet xmlns:r="http://schemas.openxmlformats.org/officeDocument/2006/relationships" name="Receivables (Installment Receiv" sheetId="52" state="visible" r:id="rId52"/>
    <sheet xmlns:r="http://schemas.openxmlformats.org/officeDocument/2006/relationships" name="Receivables (Aging of Installme" sheetId="53" state="visible" r:id="rId53"/>
    <sheet xmlns:r="http://schemas.openxmlformats.org/officeDocument/2006/relationships" name="Inventories (Details)" sheetId="54" state="visible" r:id="rId54"/>
    <sheet xmlns:r="http://schemas.openxmlformats.org/officeDocument/2006/relationships" name="Other Current Assets Components" sheetId="55" state="visible" r:id="rId55"/>
    <sheet xmlns:r="http://schemas.openxmlformats.org/officeDocument/2006/relationships" name="Other Long-Term Assets Componen" sheetId="56" state="visible" r:id="rId56"/>
    <sheet xmlns:r="http://schemas.openxmlformats.org/officeDocument/2006/relationships" name="Other Long-Term Assets Narrativ" sheetId="57" state="visible" r:id="rId57"/>
    <sheet xmlns:r="http://schemas.openxmlformats.org/officeDocument/2006/relationships" name="Property And Equipment (Details" sheetId="58" state="visible" r:id="rId58"/>
    <sheet xmlns:r="http://schemas.openxmlformats.org/officeDocument/2006/relationships" name="Intangibles (Narrative) (Detail" sheetId="59" state="visible" r:id="rId59"/>
    <sheet xmlns:r="http://schemas.openxmlformats.org/officeDocument/2006/relationships" name="Intangibles (Intangible Table) " sheetId="60" state="visible" r:id="rId60"/>
    <sheet xmlns:r="http://schemas.openxmlformats.org/officeDocument/2006/relationships" name="Intangibles (Finite-Lived Intan" sheetId="61" state="visible" r:id="rId61"/>
    <sheet xmlns:r="http://schemas.openxmlformats.org/officeDocument/2006/relationships" name="Accrued Expenses Components of " sheetId="62" state="visible" r:id="rId62"/>
    <sheet xmlns:r="http://schemas.openxmlformats.org/officeDocument/2006/relationships" name="Accrued Expenses Warranty Sched" sheetId="63" state="visible" r:id="rId63"/>
    <sheet xmlns:r="http://schemas.openxmlformats.org/officeDocument/2006/relationships" name="Long-Term Debt (Details)" sheetId="64" state="visible" r:id="rId64"/>
    <sheet xmlns:r="http://schemas.openxmlformats.org/officeDocument/2006/relationships" name="Long-Term Debt Components of Co" sheetId="65" state="visible" r:id="rId65"/>
    <sheet xmlns:r="http://schemas.openxmlformats.org/officeDocument/2006/relationships" name="Long-Term Debt Narrative (Detai" sheetId="66" state="visible" r:id="rId66"/>
    <sheet xmlns:r="http://schemas.openxmlformats.org/officeDocument/2006/relationships" name="Long-Term Debt Sale Leaseback T" sheetId="67" state="visible" r:id="rId67"/>
    <sheet xmlns:r="http://schemas.openxmlformats.org/officeDocument/2006/relationships" name="Other Long-Term Obligations (De" sheetId="68" state="visible" r:id="rId68"/>
    <sheet xmlns:r="http://schemas.openxmlformats.org/officeDocument/2006/relationships" name="Other Long-Term Obligations Con" sheetId="69" state="visible" r:id="rId69"/>
    <sheet xmlns:r="http://schemas.openxmlformats.org/officeDocument/2006/relationships" name="Equity Compensation (Narrative)" sheetId="70" state="visible" r:id="rId70"/>
    <sheet xmlns:r="http://schemas.openxmlformats.org/officeDocument/2006/relationships" name="Equity Compensation Share-based" sheetId="71" state="visible" r:id="rId71"/>
    <sheet xmlns:r="http://schemas.openxmlformats.org/officeDocument/2006/relationships" name="Equity Compensation Unrecognize" sheetId="72" state="visible" r:id="rId72"/>
    <sheet xmlns:r="http://schemas.openxmlformats.org/officeDocument/2006/relationships" name="Equity Compensation (Options Ac" sheetId="73" state="visible" r:id="rId73"/>
    <sheet xmlns:r="http://schemas.openxmlformats.org/officeDocument/2006/relationships" name="Equity Compensation (Stock Opti" sheetId="74" state="visible" r:id="rId74"/>
    <sheet xmlns:r="http://schemas.openxmlformats.org/officeDocument/2006/relationships" name="Equity Compensation Restricted " sheetId="75" state="visible" r:id="rId75"/>
    <sheet xmlns:r="http://schemas.openxmlformats.org/officeDocument/2006/relationships" name="Equity Compensation Performance" sheetId="76" state="visible" r:id="rId76"/>
    <sheet xmlns:r="http://schemas.openxmlformats.org/officeDocument/2006/relationships" name="Equity Compensation Assumptions"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Charges Related To Restructur80" sheetId="80" state="visible" r:id="rId80"/>
    <sheet xmlns:r="http://schemas.openxmlformats.org/officeDocument/2006/relationships" name="Charges Related To Restructur81" sheetId="81" state="visible" r:id="rId81"/>
    <sheet xmlns:r="http://schemas.openxmlformats.org/officeDocument/2006/relationships" name="Income Taxes (Narrative) (Detai" sheetId="82" state="visible" r:id="rId82"/>
    <sheet xmlns:r="http://schemas.openxmlformats.org/officeDocument/2006/relationships" name="Net Earnings (Loss) Per Commo83" sheetId="83" state="visible" r:id="rId83"/>
    <sheet xmlns:r="http://schemas.openxmlformats.org/officeDocument/2006/relationships" name="Net Earnings (Loss) Per Commo84" sheetId="84" state="visible" r:id="rId84"/>
    <sheet xmlns:r="http://schemas.openxmlformats.org/officeDocument/2006/relationships" name="Concentration Of Credit Risk (D" sheetId="85" state="visible" r:id="rId85"/>
    <sheet xmlns:r="http://schemas.openxmlformats.org/officeDocument/2006/relationships" name="Derivatives Notional Amounts - " sheetId="86" state="visible" r:id="rId86"/>
    <sheet xmlns:r="http://schemas.openxmlformats.org/officeDocument/2006/relationships" name="Derivatives Notional Amounts 87" sheetId="87" state="visible" r:id="rId87"/>
    <sheet xmlns:r="http://schemas.openxmlformats.org/officeDocument/2006/relationships" name="Derivatives Balance Sheet Locat" sheetId="88" state="visible" r:id="rId88"/>
    <sheet xmlns:r="http://schemas.openxmlformats.org/officeDocument/2006/relationships" name="Derivatives Gain (Loss) in Stat" sheetId="89" state="visible" r:id="rId89"/>
    <sheet xmlns:r="http://schemas.openxmlformats.org/officeDocument/2006/relationships" name="Derivatives Narrative (Details)" sheetId="90" state="visible" r:id="rId90"/>
    <sheet xmlns:r="http://schemas.openxmlformats.org/officeDocument/2006/relationships" name="Derivatives Fair Value of Conve" sheetId="91" state="visible" r:id="rId91"/>
    <sheet xmlns:r="http://schemas.openxmlformats.org/officeDocument/2006/relationships" name="Fair Values (Assets and Liabili" sheetId="92" state="visible" r:id="rId92"/>
    <sheet xmlns:r="http://schemas.openxmlformats.org/officeDocument/2006/relationships" name="Fair Values (Details of Book Va" sheetId="93" state="visible" r:id="rId93"/>
    <sheet xmlns:r="http://schemas.openxmlformats.org/officeDocument/2006/relationships" name="Business Segments (Information " sheetId="94" state="visible" r:id="rId94"/>
  </sheets>
  <definedNames/>
  <calcPr calcId="124519" fullCalcOnLoad="1"/>
</workbook>
</file>

<file path=xl/sharedStrings.xml><?xml version="1.0" encoding="utf-8"?>
<sst xmlns="http://schemas.openxmlformats.org/spreadsheetml/2006/main" uniqueCount="940">
  <si>
    <t>DEI Document - shares</t>
  </si>
  <si>
    <t>9 Months Ended</t>
  </si>
  <si>
    <t>Sep. 30, 2017</t>
  </si>
  <si>
    <t>Nov. 03, 2017</t>
  </si>
  <si>
    <t>Entity Information [Line Items]</t>
  </si>
  <si>
    <t>Entity Registrant Name</t>
  </si>
  <si>
    <t>INVACARE CORPORATION</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ommon Shares [Member]</t>
  </si>
  <si>
    <t>Entity Common Stock, Shares Outstanding</t>
  </si>
  <si>
    <t>Class B Common Shares [Member]</t>
  </si>
  <si>
    <t>Condensed Consolidated Statement of Comprehensive Income (Loss) - USD ($) shares in Thousands</t>
  </si>
  <si>
    <t>3 Months Ended</t>
  </si>
  <si>
    <t>Sep. 30, 2016</t>
  </si>
  <si>
    <t>Net Sales, as a Percent of Net Sales</t>
  </si>
  <si>
    <t>100.00%</t>
  </si>
  <si>
    <t>Cost of Products Sold, as a Percent of Net Sales</t>
  </si>
  <si>
    <t>71.80%</t>
  </si>
  <si>
    <t>72.60%</t>
  </si>
  <si>
    <t>71.90%</t>
  </si>
  <si>
    <t>73.20%</t>
  </si>
  <si>
    <t>Gross Profit, as a Percent of Net Sales</t>
  </si>
  <si>
    <t>28.20%</t>
  </si>
  <si>
    <t>27.40%</t>
  </si>
  <si>
    <t>28.10%</t>
  </si>
  <si>
    <t>26.80%</t>
  </si>
  <si>
    <t>Selling, general and administrative expenses, as a Percent of Net Sales</t>
  </si>
  <si>
    <t>30.30%</t>
  </si>
  <si>
    <t>29.00%</t>
  </si>
  <si>
    <t>31.30%</t>
  </si>
  <si>
    <t>28.60%</t>
  </si>
  <si>
    <t>Gain on sale of business, as a Percent of Net Sales</t>
  </si>
  <si>
    <t>0.00%</t>
  </si>
  <si>
    <t>(2.80%)</t>
  </si>
  <si>
    <t>(0.90%)</t>
  </si>
  <si>
    <t>Charges related to restructuring activities, as a Percent of Net Sales</t>
  </si>
  <si>
    <t>0.30%</t>
  </si>
  <si>
    <t>0.20%</t>
  </si>
  <si>
    <t>1.30%</t>
  </si>
  <si>
    <t>Operating Gain (Loss), as a Percent of Net Sales</t>
  </si>
  <si>
    <t>(2.30%)</t>
  </si>
  <si>
    <t>1.00%</t>
  </si>
  <si>
    <t>(4.50%)</t>
  </si>
  <si>
    <t>(1.00%)</t>
  </si>
  <si>
    <t>Net loss (gain) on convertible debt derivatives, as a Percent of Net Sales</t>
  </si>
  <si>
    <t>(0.40%)</t>
  </si>
  <si>
    <t>0.40%</t>
  </si>
  <si>
    <t>(0.30%)</t>
  </si>
  <si>
    <t>Interest expense, as a Percent of Net Sales</t>
  </si>
  <si>
    <t>2.70%</t>
  </si>
  <si>
    <t>1.70%</t>
  </si>
  <si>
    <t>2.20%</t>
  </si>
  <si>
    <t>1.40%</t>
  </si>
  <si>
    <t>Interest income, as a Percent of Net Sales</t>
  </si>
  <si>
    <t>(0.10%)</t>
  </si>
  <si>
    <t>Gain (loss) Before Income Taxes, as a Percent of Net Sales</t>
  </si>
  <si>
    <t>(6.00%)</t>
  </si>
  <si>
    <t>(0.20%)</t>
  </si>
  <si>
    <t>(7.10%)</t>
  </si>
  <si>
    <t>(2.10%)</t>
  </si>
  <si>
    <t>Income Tax Provision, as a Percent of Net Sales</t>
  </si>
  <si>
    <t>1.10%</t>
  </si>
  <si>
    <t>Net Gain (Loss), as a percent of Net Sales</t>
  </si>
  <si>
    <t>(7.40%)</t>
  </si>
  <si>
    <t>(1.90%)</t>
  </si>
  <si>
    <t>(8.20%)</t>
  </si>
  <si>
    <t>(3.10%)</t>
  </si>
  <si>
    <t>Net Sales</t>
  </si>
  <si>
    <t>Cost of products sold</t>
  </si>
  <si>
    <t>Gross Profit</t>
  </si>
  <si>
    <t>Selling, general and administrative expenses</t>
  </si>
  <si>
    <t>Gain (Loss) on Disposition of Business</t>
  </si>
  <si>
    <t>Charges related to restructuring activities</t>
  </si>
  <si>
    <t>Operating Income (Loss)</t>
  </si>
  <si>
    <t>Loss (gain) on Convertible Debt Derivatives</t>
  </si>
  <si>
    <t>Interest expense</t>
  </si>
  <si>
    <t>Interest income</t>
  </si>
  <si>
    <t>Loss Before Income Taxes</t>
  </si>
  <si>
    <t>Income tax provision</t>
  </si>
  <si>
    <t>Net Loss</t>
  </si>
  <si>
    <t>Dividends Declared per Common Share</t>
  </si>
  <si>
    <t>Net Earnings (Loss) per Share—Basic</t>
  </si>
  <si>
    <t>Net Loss per Share—Basic</t>
  </si>
  <si>
    <t>Weighted Average Shares Outstanding—Basic</t>
  </si>
  <si>
    <t>Net Earnings (Loss) per Share—Assuming Dilution</t>
  </si>
  <si>
    <t>Net Loss per Share—Assuming Dilution</t>
  </si>
  <si>
    <t>[1]</t>
  </si>
  <si>
    <t>Weighted Average Shares Outstanding—Assuming Dilution</t>
  </si>
  <si>
    <t>Other comprehensive income (loss):</t>
  </si>
  <si>
    <t>Foreign currency translation adjustments</t>
  </si>
  <si>
    <t>Defined Benefit Plans:</t>
  </si>
  <si>
    <t>Amortization of prior service costs and unrecognized gains</t>
  </si>
  <si>
    <t>Deferred tax adjustment resulting from defined benefit plan activity</t>
  </si>
  <si>
    <t>Valuation reserve associated with defined benefit plan activity</t>
  </si>
  <si>
    <t>Current period unrealized loss on cash flow hedges</t>
  </si>
  <si>
    <t>Deferred tax loss related to unrealized loss on cash flow hedges</t>
  </si>
  <si>
    <t>Other Comprehensive Income (Loss)</t>
  </si>
  <si>
    <t>Comprehensive Income (Loss)</t>
  </si>
  <si>
    <t>Net loss per common share assuming dilution calculated utilizing weighted average shares outstanding-basic for the periods in which there was a net loss.</t>
  </si>
  <si>
    <t>Condensed Consolidated Balance Sheets - USD ($) $ in Thousands</t>
  </si>
  <si>
    <t>Dec. 31, 2016</t>
  </si>
  <si>
    <t>Current Assets</t>
  </si>
  <si>
    <t>Cash and cash equivalents</t>
  </si>
  <si>
    <t>Trade receivables, net</t>
  </si>
  <si>
    <t>Installment receivables, net</t>
  </si>
  <si>
    <t>Inventories, net</t>
  </si>
  <si>
    <t>Other current assets</t>
  </si>
  <si>
    <t>Total Current Assets</t>
  </si>
  <si>
    <t>Other Assets</t>
  </si>
  <si>
    <t>Intangibles</t>
  </si>
  <si>
    <t>Property and Equipment, net</t>
  </si>
  <si>
    <t>Goodwill</t>
  </si>
  <si>
    <t>Total Assets</t>
  </si>
  <si>
    <t>Current Liabilities</t>
  </si>
  <si>
    <t>Accrued expenses</t>
  </si>
  <si>
    <t>Current taxes payable</t>
  </si>
  <si>
    <t>Short-term debt and current maturities of long-term obligations</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income (loss)</t>
  </si>
  <si>
    <t>Treasury shares (3,698 and 3,616 shares in 2017 and 2016, respectively)</t>
  </si>
  <si>
    <t>Total Shareholders’ Equity</t>
  </si>
  <si>
    <t>Total Liabilities and Shareholders’ Equity</t>
  </si>
  <si>
    <t>Common Shares</t>
  </si>
  <si>
    <t>Condensed Consolidated Balance Sheets (Parentheticals) - $ / shares shares in Thousands</t>
  </si>
  <si>
    <t>Common Stock, Par or Stated Value Per Share</t>
  </si>
  <si>
    <t>Preferred Stock, Shares Authorized</t>
  </si>
  <si>
    <t>Preferred Stock, Shares Outstanding</t>
  </si>
  <si>
    <t>Treasury Stock, Shares</t>
  </si>
  <si>
    <t>Common Stock, Shares Authorized</t>
  </si>
  <si>
    <t>Common Stock, Shares, Issued</t>
  </si>
  <si>
    <t>Condensed Consolidated Statement Of Cash Flows - USD ($)</t>
  </si>
  <si>
    <t>Proceeds from Divestiture of Businesses, Net of Cash Divested</t>
  </si>
  <si>
    <t>Operating Activities</t>
  </si>
  <si>
    <t>Net loss</t>
  </si>
  <si>
    <t>Adjustments to reconcile net loss to net cash provided by operating activities:</t>
  </si>
  <si>
    <t>Depreciation and amortization</t>
  </si>
  <si>
    <t>Provision for losses on trade and installment receivables</t>
  </si>
  <si>
    <t>Benefit for deferred income taxes</t>
  </si>
  <si>
    <t>Provision for other deferred liabilities</t>
  </si>
  <si>
    <t>Provision for stock-based compensation</t>
  </si>
  <si>
    <t>Loss (gain) on disposals of property and equipment</t>
  </si>
  <si>
    <t>Amortization of convertible debt discount</t>
  </si>
  <si>
    <t>Amortization of debt fees</t>
  </si>
  <si>
    <t>Loss (gain) on convertible debt derivatives</t>
  </si>
  <si>
    <t>Changes in operating assets and liabilities:</t>
  </si>
  <si>
    <t>Trade receivables</t>
  </si>
  <si>
    <t>Installment sales contracts, net</t>
  </si>
  <si>
    <t>Inventories</t>
  </si>
  <si>
    <t>Accounts payable</t>
  </si>
  <si>
    <t>Other long-term liabilities</t>
  </si>
  <si>
    <t>Net Cash Used by Operating Activities</t>
  </si>
  <si>
    <t>Investing Activities</t>
  </si>
  <si>
    <t>Purchases of property and equipment</t>
  </si>
  <si>
    <t>Proceeds from sale of property and equipment</t>
  </si>
  <si>
    <t>Change in other long-term assets</t>
  </si>
  <si>
    <t>Other</t>
  </si>
  <si>
    <t>Net Cash Provided (Used) by Investing Activities</t>
  </si>
  <si>
    <t>Financing Activities</t>
  </si>
  <si>
    <t>Proceeds from revolving lines of credit and long-term borrowings</t>
  </si>
  <si>
    <t>Payments on revolving lines of credit and long-term borrowings</t>
  </si>
  <si>
    <t>Proceeds from exercise of stock options</t>
  </si>
  <si>
    <t>Payment of financing costs</t>
  </si>
  <si>
    <t>Payment of dividends</t>
  </si>
  <si>
    <t>Issuance of warrants</t>
  </si>
  <si>
    <t>Purchase of treasury stock</t>
  </si>
  <si>
    <t>Net Cash Provided by Financing Activities</t>
  </si>
  <si>
    <t>Effect of exchange rate changes on cash</t>
  </si>
  <si>
    <t>Increase in cash and cash equivalents</t>
  </si>
  <si>
    <t>Cash and cash equivalents at beginning of year</t>
  </si>
  <si>
    <t>Cash and cash equivalents at end of period</t>
  </si>
  <si>
    <t>Accounting Policies</t>
  </si>
  <si>
    <t>Accounting Policies [Abstract]</t>
  </si>
  <si>
    <t>Accounting Policies Principles of Consolidation: The consolidated financial statements include the accounts of the company and its wholly owned subsidiaries and include all adjustments, which were of a normal recurring nature, necessary to present fairly the financial position of the company as of September 30, 2017 and the results of its operations and changes in its cash flow for the nine months ended September 30, 2017 and 2016 , respectively. Certain foreign subsidiaries, represented by the European segment, are consolidated using an August 31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nine months ended September 30, 2017 are not necessarily indicative of the results to be expected for the full year.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Recent Accounting Pronouncements (Already Adopted):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e company adopted ASU 2016-09, effective January 1, 2017, which did not have a material impact on the company's financial statements. In July 2015, the FASB issued ASU 2015-11, “Inventory (Topic 330): Simplifying the Measurement of Inventory,” to simplify the subsequent measurement of inventory. With effectiveness of this update, entities are required to subsequently measure inventory at the lower of cost or net realizable value rather than at the lower of cost or market. The company adopted ASU 2015-11, effective January 1, 2017, which did not have a material impact on the company's financial statements. Recent Accounting Pronouncements (Not Yet Adopted):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permitted. During 2017, the company completed an assessment of its contracts and related accounting. The Company concluded it has a product revenue stream for which revenue is recognized at a point in time and a service revenue stream for which revenue is principally recognized at a point in time with some service revenues recognized over time. Based on this review, the company does not expect this standard will have a material impact on the company's results of operations or cash flows in the periods after adoption. Pursuant to ASU 2014-09, revenues are recognized as control transfers to the customers, which is consistent with the current revenue recognition model and the current accounting for most of the company's contracts. The company expects to adopt the provisions of ASU 2014-09 on a modified retrospective basis through a cumulative effect adjustment to equity. The company will continue to evaluate the impact of ASU 2014-09, as well as any subsequent updates and clarifications, and the possible impact of the standard on any new contracts entered into by the company through the date of adoption.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09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reviewing the impact of the adoption of ASU 2017-04 but does not expect the adoption to impact the company's financial statements. Reclassifications: In 2016, the company redefined the measure by which it evaluates segment profit or loss to be segment operating profit (loss). The previous performance measure was earnings before income taxes. All prior periods presented were changed to reflect the new measure. During the first quarter of 2017, a subsidiary, formerly included in the Europe segment, transferred to the NA/HME segment as it is managed by the NA/HME segment manager effective January 1, 2017. The results for 2016 have been changed accordingly and for the three and nine months ended September 30, 2016 , the change increased revenues from external customers by $1,300,000 and $3,738,000 , respectively, and operating loss by $15,000 and $165,000 , respectively, for NA/HME with an offsetting impact for Europe.</t>
  </si>
  <si>
    <t>Operations Held For Sale</t>
  </si>
  <si>
    <t>Operations Held For Sale [Abstract]</t>
  </si>
  <si>
    <t>Discontinued Operations Held For Sale Disclosure</t>
  </si>
  <si>
    <t>Operations Held for Sale On September 30, 2016 , the company completed the sale of its subsidiary, Garden City Medical Inc, a Delaware corporation and wholly-owned subsidiary (“ GCM ”), dba PMI and Pinnacle Medsource, to Compass Health Brands Corp., a Delaware corporation (the “Purchaser”), pursuant to a Share Purchase Agreement. GCM sourced and distributed primarily lifestyle products under the brand ProBasics ™ by PMI. GCM was part of the NA/HME segment of the company. The price paid to the company for GCM was $13,829,000 in cash, and net proceeds from the transaction were $12,729,000 , net of expenses. The company recorded a pre-tax gain of $7,386,000 in the third quarter of 2016, which represented the excess of the net sales price over the book value of the assets and liabilities of GCM . The sale of GCM was dilutive to the company's results. The company utilized the net proceeds to fund operations. The company determined that the sale of GCM did not meet the criteria for classification as a discontinued operation in accordance with ASU 2014-08 but the "held for sale" criteria of ASC 360-10-45-9 were met and thus GCM was treated as held for sale. With the sale of GCM , the company entered into an agreement with the Purchaser for the Purchaser to buy, at cost, all ProBasics ™ inventory capitalized on the balance sheets of certain Invacare subsidiaries which was not sold as part of the GCM sale on September 30, 2016. The value of the inventory sold was approximately $2,400,000 which was transferred to the Purchaser in the fourth quarter of 2016 and was paid by the Purchaser as of September 30, 2017. During the third quarter of 2017, the company and the Purchaser agreed on the final purchase price of GCM. As a result, the company will pay the Purchaser approximately $667,000 in the fourth quarter of 2017. This payment amount is fully accrued by the company as of September 30, 2017. Prior to 2017, the company had recorded expenses related to the sale of all operations held for sale, including GCM , totaling $2,892,000 , of which $1,700,000 has been paid out as of September 30, 2017 .</t>
  </si>
  <si>
    <t>Discontinued Operations</t>
  </si>
  <si>
    <t>Discontinued Operations and Disposal Groups [Abstract]</t>
  </si>
  <si>
    <t>Discontinued Operations From 2012 through 2014, the company sold three businesses which were classified as discontinued operations. Prior to 2017, the company had recorded cumulative expenses related to the sale of discontinued operations totaling $8,801,000 , of which $8,405,000 have been paid as of September 30, 2017 .</t>
  </si>
  <si>
    <t>Receivables</t>
  </si>
  <si>
    <t>Receivables [Abstract]</t>
  </si>
  <si>
    <t>Receivables Accounts receivable are reduced by an allowance for amounts that may become uncollectible in the future. Substantially all the company’s receivables are due from health care, medical equipment providers and long-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Therefore, changes in these programs can have an adverse impact on dealer liquidity and profitability. The estimated allowance for uncollectible amounts ($ 6,559,000 at September 30, 2017 and $6,916,000 at December 31, 2016 ) is based primarily on management’s evaluation of the financial condition of specific customers. The company accounts for customer rebates as a reduction of revenue and the related accounts receivable when products are sold in accordance with ASC 605. In addition, due to the company's financing arrangement with De Lage Landen, Inc. ("DLL"), a third-party financing company with which the company has worked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consist of the following (in thousands): September 30, 2017 December 31, 2016 Current Long- Term Total Current Long- Term Total Installment receivables $ 2,828 $ 2,288 $ 5,116 $ 2,027 $ 2,685 $ 4,712 Less: Unearned interest (37 ) — (37 ) (40 ) — (40 ) 2,791 2,288 5,079 1,987 2,685 4,672 Allowance for doubtful accounts (1,106 ) (1,903 ) (3,009 ) (619 ) (2,219 ) (2,838 ) Installment receivables, net $ 1,685 $ 385 $ 2,070 $ 1,368 $ 466 $ 1,834 Installment receivables purchased from DLL during the nine months ended September 30, 2017 increased the gross installment receivables balance by $2,152,000 . No sales of installment receivables were made by the company during the quarter. The movement in the installment receivables allowance for doubtful accounts was as follows (in thousands): Nine Months Ended September 30, 2017 Year Ended December 31, 2016 Balance as of beginning of period $ 2,838 $ 2,792 Current period provision 717 1,220 Direct write-offs charged against the allowance (546 ) (1,174 ) Balance as of end of period $ 3,009 $ 2,838 Installment receivables by class as of September 30, 2017 consist of the following (in thousands): Total Installment Receivables Unpaid Principal Balance Related Allowance for Doubtful Accounts Interest Income Recognized U.S. Impaired installment receivables with a related allowance recorded $ 4,234 $ 4,234 $ 3,007 $ — Canada Non-Impaired installment receivables with no related allowance recorded 880 843 — 60 Impaired installment receivables with a related allowance recorded 2 2 2 — Total Canadian installment receivables 882 845 2 60 Total Non-Impaired installment receivables with no related allowance recorded 880 843 — 60 Impaired installment receivables with a related allowance recorded 4,236 4,236 3,009 — Total installment receivables $ 5,116 $ 5,079 $ 3,009 $ 60 Installment receivables by class as of December 31, 2016 consist of the following (in thousands): Total Installment Receivables Unpaid Principal Balance Related Interest Income Recognized U.S. Impaired installment receivables with a related allowance recorded $ 3,762 $ 3,762 $ 2,706 $ — Canada Non-Impaired installment receivables with no related allowance recorded 818 778 — 65 Impaired installment receivables with a related allowance recorded 132 132 132 — Total Canadian installment receivables 950 910 132 65 Total Non-Impaired installment receivables with no related allowance recorded 818 778 — 65 Impaired installment receivables with a related allowance recorded 3,894 3,894 2,838 — Total installment receivables $ 4,712 $ 4,672 $ 2,838 $ 65 Installment receivables with a related allowance recorded as noted in the table above represent those installment receivables on a non-accrual basis in accordance with ASU 2010-20. As of September 30, 2017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Canadian installment receivables which were past due of 90 days or more as of September 30, 2017 and December 31, 2016 for which the company is still accruing interest. The aging of the company’s installment receivables was as follows (in thousands): September 30, 2017 December 31, 2016 Total U.S. Canada Total U.S. Canada Current $ 873 $ — $ 873 $ 832 $ — $ 832 0-30 Days Past Due 7 — 7 18 — 18 31-60 Days Past Due — — — 12 — 12 61-90 Days Past Due — — — 2 — 2 90+ Days Past Due 4,236 4,234 2 3,848 3,762 86 $ 5,116 $ 4,234 $ 882 $ 4,712 $ 3,762 $ 950</t>
  </si>
  <si>
    <t>Inventory Disclosure [Abstract]</t>
  </si>
  <si>
    <t>Inventories Inventories consist of the following (in thousands): September 30, 2017 December 31, 2016 Finished goods $ 69,662 $ 68,701 Raw materials 63,240 56,270 Work in process 10,873 10,673 Inventories, net $ 143,775 $ 135,644</t>
  </si>
  <si>
    <t>Other Current Assets</t>
  </si>
  <si>
    <t>Deferred Costs, Capitalized, Prepaid, and Other Assets Disclosure [Abstract]</t>
  </si>
  <si>
    <t>Other Current Assets Other current assets consist of the following (in thousands): September 30, 2017 December 31, 2016 Value added tax receivables $ 15,556 $ 14,336 Prepaid insurance 2,409 2,761 Service contracts 1,924 2,902 Derivatives (foreign currency forward exchange contracts) 1,238 2,754 Prepaid inventory 511 790 Prepaid debt fees 376 489 Recoverable income taxes 202 503 Prepaid and other current assets 9,129 6,984 Other Current Assets $ 31,345 $ 31,519</t>
  </si>
  <si>
    <t>Other Long-Term Assets</t>
  </si>
  <si>
    <t>Other Long-Term Assets Other long-term assets consist of the following (in thousands): September 30, 2017 December 31, 2016 Convertible 2022 note hedge asset $ 41,660 $ — Convertible 2021 note hedge asset 41,619 25,471 Cash surrender value of life insurance policies 1,895 1,824 Deferred financing fees 860 793 Installment receivables 385 466 Deferred taxes 470 837 Investments 103 108 Other 107 188 Other Long-Term Assets $ 87,099 $ 29,687 During the quarter ended March 31, 2016 , the company issued $150,000,000 principal amount of Convertible Senior Notes due 2021. During the quarter ended June 30, 2017 , the company issued $120,000,000 principal amount of Convertible Senior Notes due 2022. As part of the 2016 and 2017 transactions, the company entered into the related 2021 and 2022 convertible note hedge derivatives which are included in Other Long-Term Assets, the value of which will be adjusted quarterly to reflect fair value. See "Long-Term Debt" in the notes to the Consolidated Financial Statements included elsewhere in this report for more detail.</t>
  </si>
  <si>
    <t>Property And Equipment</t>
  </si>
  <si>
    <t>Property, Plant and Equipment [Abstract]</t>
  </si>
  <si>
    <t>Property and Equipment Property and equipment consist of the following (in thousands): September 30, 2017 December 31, 2016 Machinery and equipment $ 301,724 $ 301,367 Land, buildings and improvements 78,868 73,709 Leasehold improvements 12,426 12,054 Furniture and fixtures 10,207 10,100 Property and Equipment, gross 403,225 397,230 Less allowance for depreciation (326,479 ) (321,871 ) Property and Equipment, net $ 76,746 $ 75,359</t>
  </si>
  <si>
    <t>Goodwill and Intangible Assets Disclosure [Abstract]</t>
  </si>
  <si>
    <t>Goodwill The change in goodwill from December 31, 2016 to September 30, 2017 was due to foreign currency translation.</t>
  </si>
  <si>
    <t>Other Intangibles</t>
  </si>
  <si>
    <t>Intangibles The company's intangibles consist of the following (in thousands): September 30, 2017 December 31, 2016 Historical Cost Accumulated Amortization Historical Cost Accumulated Amortization Customer lists $ 54,402 $ 51,481 $ 49,362 $ 45,797 Trademarks 26,598 — 24,091 — Developed technology 7,913 6,576 7,287 5,969 Patents 5,571 5,562 5,512 5,487 License agreements 1,199 1,199 1,126 1,126 Other 1,162 1,145 1,162 1,138 Intangibles $ 96,845 $ 65,963 $ 88,540 $ 59,517 All the company’s intangible assets have been assigned definite lives and continue to be amortized over their useful lives, except for trademarks shown above, which have indefinite lives. The changes in intangible balances reflected on the balance sheet from December 31, 2016 to September 30, 2017 were the result of foreign currency translation and amortization.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Amortization expense related to intangibles was $1,154,000 in the first nine months of 2017 and is estimated to be $1,553,000 in 2017 , $1,590,000 in 2018 , $1,361,000 in 2019 , $186,000 in 2020 , $186,000 in 2021 and $186,000 in 2022 . Amortized intangibles are being amortized on a straight-line basis over remaining lives of 1 to 10 years with most of the intangibles being amortized over an average remaining life of approximately 4 years.</t>
  </si>
  <si>
    <t>Accrued Expenses</t>
  </si>
  <si>
    <t>Payables and Accruals [Abstract]</t>
  </si>
  <si>
    <t>Accrued Expenses Accrued expenses consist of accruals for the following (in thousands): September 30, 2017 December 31, 2016 Salaries and wages $ 35,162 $ 32,959 Warranty cost 23,116 23,302 Taxes other than income taxes, primarily value added taxes 21,340 19,194 Professional 4,817 4,728 Freight 4,248 5,211 Interest 3,973 3,747 Severance 2,814 2,049 Product liability, current portion 2,472 3,996 Deferred revenue 1,899 1,446 Derivative liabilities (foreign currency forward exchange contracts) 1,865 1,783 Insurance 785 742 Rent 638 672 Marketing 501 356 Supplemental Executive Retirement Program liability 391 391 Other items, principally trade accruals 9,991 9,519 Accrued Expenses $ 114,012 $ 110,095 Accrued rebates relate to several volume incentive programs the company offers its customers. The company accounts for these rebates as a reduction of revenue when the products are sold in accordance with the guidance in ASC 605-50, C ustomer Payments and Incentives .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records adjustments as needed. Historical analysis is primarily used to determine the company's warranty reserves. Claims history is reviewed and provisions are adjusted as needed. However, the company does consider other events, such product field actions and recalls, which could warrant additional warranty reserve provision. The following is a reconciliation of the changes in accrued warranty costs for the reporting period (in thousands): Balance as of January 1, 2017 $ 23,302 Warranties provided during the period 7,268 Settlements made during the period (8,119 ) Changes in liability for pre-existing warranties during the period, including expirations 665 Balance as of September 30, 2017 $ 23,116</t>
  </si>
  <si>
    <t>Debt Disclosure [Abstract]</t>
  </si>
  <si>
    <t>Debt and Capital Leases Disclosures</t>
  </si>
  <si>
    <t>Long-Term Debt Debt consists of the following (in thousands): September 30, 2017 December 31, 2016 Convertible senior notes at 5.00%, due in February 2021 $ 120,483 $ 115,159 Convertible senior notes at 4.50%, due in June 2022 88,317 — Convertible senior subordinated debentures at 4.125%, due in February 2027 — 13,039 Other notes and lease obligations 32,052 33,151 240,852 161,349 Less current maturities of long-term debt (1,940 ) (15,261 ) Long-Term Debt $ 238,912 $ 146,088 The company had outstanding letters of credit of $2,935,000 and $2,853,000 as of September 30, 2017 and December 31, 2016 , respectively. There were no borrowings denominated in foreign currencies, excluding a portion of the company's capital leases, as of September 30, 2017 and December 31, 2016 . As of September 30, 2017 , the weighted average floating interest rate on all borrowings, excluding capital leases, was 4.87% compared to 4.85% as of December 31, 2016 . On September 30, 2015 , the company entered into an Amended and Restated Revolving Credit and Security Agreement, which was subsequently amended (the “Credit Agreement”) and which matures on January 16, 2021.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U.S. and Canadian Borrowers Credit Facility For the company's U.S. and Canadian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1,462,000 as of September 30, 2017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5,000,000 minimum availability reserve, less (i) other reserves required by the Administrative Agent, and in each case subject to the definitions and limitations in the Credit Agreement. As of September 30, 2017 , the company was in compliance with all covenant requirements and had borrowing capacity on the U.S. and Canadian Credit Facility under the Credit Agreement of $26,061,000 , considering the minimum availability reserve, then-outstanding letters of credit, other reserves and the $11,250,000 dominion trigger amount described below. Borrowings under the U.S. and Canadian Credit Facility are secured by substantially all of the company’s U.S. and Canadian assets, other than real estate. Interest will accrue on outstanding indebtedness under the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5,000,000 on any business day. The company also is subject to dominion triggers under the U.S. and Canadian Credit Facility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re were no borrowings outstanding under the U.S. and Canadian Credit Facility at September 30, 2017 . European Credit Facility The Credit Agreement also provides for a revolving credit, letter of credit and swing line loan facility which gives the company and the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1,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September 30, 2017 , the aggregate borrowing availability to the European Borrowers under the European Credit Facility was approximately $16,633,000 , considering the $3,000,000 minimum availability reserve and the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the LIBOR rate, plus a margin ranging from 2.50% to 3.00% , or for swing line loans, at the overnight LIBOR rate, plus a margin ranging from 2.50% to 3.00% , as selected by the company. The margin that will be adjusted quarterly based on utilization. Borrowings under the European Credit Facility are subject to commitment fees of 0.25% or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 5 )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There were no borrowings outstanding under the European Credit Facility at September 30, 2017 . Convertible senior subordinated debentures due 2027 In 2007 , the company issued $135,000,000 principal amount of 4.125% Convertible Senior Subordinated Debentures due 2027 (the "debentures"), of which $0 principal amount remains outstanding as of September 30, 2017 . The holders of the debentures exercised their right to require the company to repurchase all the debentures on February 1, 2017 at a price equal to 100% of the principal amount. The company satisfied the accreted value of the debentures using cash on February 2, 2017 , and no debentures remained outstanding following that date. The liability components of the debentures consisted of the following (in thousands): December 31, 2016 Principal amount of liability component $ 13,350 Unamortized discount (311 ) Net carrying amount of liability component $ 13,039 The unamortized discount as of December 31, 2016 was fully amortized in the first quarter 2017 due to the repurchase of all the debentures on February 1, 2017 .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2021 notes bear interest at a rate of 5.00% per year payable semi-annually in arrears on February 15 and August 15 of each year, beginning August 15, 2016 . The 2021 notes will mature on February 15, 2021 , unless repurchased or converted in accordance with their terms prior to such date. Prior to August 15, 2020 , the 2021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under applicable New York Stock Exchange rules, the 2021 notes will be convertible, subject to certain conditions, into cash. If the company obtains such shareholder approval, the 2021 notes may be settled in cash, the company’s common shares or a combination of cash and the company’s common shares, at the company’s election. Holders of the 2021 notes will have the right to require the company to repurchase all or some of their 2021 notes at 100% of their principal, plus any accrued and unpaid interest, upon the occurrence of certain fundamental changes. The initial conversion rate is 60.0492 common shares per $1,000 principal amount of 2021 notes (equivalent to an initial conversion price of approximately $16.65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34,480,000 . The fair value of the convertible debt conversion liability at September 30, 2017 was $47,557,000 compared to $30,708,000 as of December 31, 2016 . The company recognized loss es of $15,330,000 and $16,849,000 for the three and nine months ended September 30, 2017 , respectively, compared to gain s of $7,732,000 and $13,579,000 for the three and nine months ended September 30, 2016 , respectively, related to the convertible debt conversion liability. In connection with the offering of the 2021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2021 notes, and are expected generally to reduce the potential equity dilution, and/or offset any cash payments in excess of the principal amount due, as the case may be, upon conversion of the 2021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7,975,000 . The fair value of the convertible note hedge assets at September 30, 2017 was $41,619,000 compared to $25,471,000 as of December 31, 2016 . The company recognized gain s of $14,189,000 and $16,148,000 for the three and nine months ended September 30, 2017 , respectively, compared to loss es of $6,540,000 and $11,297,000 for the three and nine months ended September 30, 2016 , respectively, related to the convertible note hedge asse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2,376,000 . The net proceeds from the offering of the 2021 notes were approximately $144,034,000 , after deducting fees and offering expenses of $5,966,000 . These debt issuance costs were capitalized and are being amortized as interest expense through February 2021. As of September 30, 2017 , all $5,966,000 of these costs were paid. In accordance with ASU 2015-03, Simplifying the Presentation of Debt Issuance Costs , these debt issuance costs are presented on the balance sheet as a direct deduction from the carrying amount of the related debt liability. Approximately $5,000,000 of the net proceeds from the offering were used to repurchase the company’s common shares from purchasers of 2021 notes in the offering in privately negotiated transactions. A portion of the net proceeds from the offering were used to pay the cost of the convertible note hedge transactions (after such cost is partially offset by the proceeds to the company from the warrant transactions), which net cost was $15,600,000 . The liability components of the 2021 notes consist of the following (in thousands): September 30, 2017 December 31, 2016 Principal amount of liability component $ 150,000 $150,000 Unamortized discount (25,473 ) (29,919 ) Debt fees (4,044 ) (4,922 ) Net carrying amount of liability component $ 120,483 $ 115,159 The unamortized discount of $25,473,000 is to be amortized through February 2021. The effective interest rate on the liability component was 11.1% . Non-cash interest expense of $1,518,000 and $4,446,000 was recognized for the three and nine months ended September 30, 2017 , respectively, compared to $1,362,000 and $3,150,000 for the three and nine months ended September 30, 2016 , respectively, in comparison to actual interest expense accrued of $1,875,000 and $5,625,000 for the three and nine months ended September 30, 2017 , respectively, compared to $1,875,000 and $4,503,000 for the three and nine months ended September 30, 2016 , respectively, based on the stated coupon rate of 5.0% . The 2021 notes were not convertible as of September 30, 2017 nor was the applicable conversion threshold met.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 The 2022 notes will mature on June 1, 2022 , unless repurchased or converted in accordance with their terms prior to such date. Prior to December 1, 2021 , the 2022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of the issuance of the company's common shares upon conversion of the 2022 notes and the 2021 notes under applicable New York Stock Exchange rules, the 2022 notes will be convertible, subject to certain conditions, into cash. If the company obtains such shareholder approval, the 2022 notes may be settled in cash, the company’s common shares or a combination of cash and the company’s common shares, at the company’s election.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28,859,000 . The fair value of the convertible debt conversion liability at September 30, 2017 was $47,738,000 . The company recognized loss es of $14,487,000 and $18,879,000 for the three and nine months ended September 30, 2017 , respectively,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 The fair value of the convertible note hedge assets at September 30, 2017 was $41,660,000 . The company recognized gain s of $13,078,000 and $16,880,000 for the three and nine months ended September 30, 2017 , respectively, related to the convertible note hedge asset.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4,100,000 . The net proceeds from the offering of the 2022 notes were approximately $115,289,000 , after deducting fees and offering expenses of $4,711,000 . These debt issuance costs were capitalized and are being amortized as interest expense through June 2022. As of September 30, 2017 , all of the debt issuance costs were paid. In accordance with ASU 2015-03, Simplifying the Presentation of Debt Issuance Costs , these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 The liability components of the 2022 notes consist of the following (in thousands): September 30, 2017 Principal amount of liability component $ 120,000 Unamortized discount (27,522 ) Debt fees (4,161 ) Net carrying amount of liability component $ 88,317 The unamortized discount of $27,522,000 is to be amortized through June 2022. The effective interest rate on the liability component was 10.9% . Non-cash interest expense of $1,125,000 and $1,337,000 was recognized for the three and nine months ended September 30, 2017 , respectively, in comparison to actual interest expense accrued of $1,350,000 and $1,605,000 for the same periods respectively, based on the stated coupon rate of 4.5% . The 2022 notes were not convertible as of September 30, 2017 nor was the applicable conversion threshold met.</t>
  </si>
  <si>
    <t>Other Liabilities Disclosure [Abstract]</t>
  </si>
  <si>
    <t>Other Long-Term Obligations Other long-term obligations consist of the following (in thousands): September 30, 2017 December 31, 2016 Convertible 2022 debt conversion liability $ 47,738 $ — Convertible 2021 debt conversion liability 47,557 30,708 Deferred income taxes 32,767 31,079 Product liability 14,255 16,615 Pension 14,174 13,258 Deferred gain on sale leaseback 6,491 6,703 Supplemental Executive Retirement Plan liability 5,505 5,612 Deferred compensation 3,380 3,593 Uncertain tax obligation including interest 2,917 3,150 Other 4,299 3,689 Other Long-Term Obligations $ 179,083 $ 114,407 During the quarter ended March 31, 2016 , the company issued $150,000,000 principal amount of 5.00% Convertible Senior Notes due 2021. During the quarter ended June 30, 2017, the company issued $120,000,000 principal amount of Convertible Senior Notes due 2022. Due to the 2016 and 2017 issuances, long-term liabilities representing the convertible debt conversion liabilities were recorded which are adjusted to reflect fair values quarterly. The amounts included in the above table represent the fair values of the conversion liabilities as of September 30, 2017 and December 31, 2016 . See "Long-Term Debt" in the notes to the Consolidated Financial Statements included elsewhere in this report for more detail. On April 23, 2015 , the company entered into a real estate sale leaseback transaction which resulted in the company recording an initial deferred gain of $7,414,000 , the majority of which is included in Other Long-Term Obligations and will be recognized over the 20-year life of the leases. The gain realized was $69,000 and $205,000 for the three and nine months ended September 30, 2017 , respectively, compared to $67,000 and $198,000 for the three and nine months ended September 30, 2016 , respectively.</t>
  </si>
  <si>
    <t>Equity Compensation</t>
  </si>
  <si>
    <t>Disclosure of Compensation Related Costs, Share-based Payments [Abstract]</t>
  </si>
  <si>
    <t>Shareholders' Equity Transactions</t>
  </si>
  <si>
    <t>Equity Compensation 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or for estate planning purposes. Holders of Class B Common Shares are entitled to convert their shares into Common Shares at any time on a share-for-share basis. On May 31, 2017 , the company received notice that holders of 703,912 Class B Common Shares had elected to convert all their Class B Common Shares into Common Shares. As of September 30, 2017 , 6,357 Class B Common Shares remained outstanding. The conversion substantially diminished the significance of the Company’s dual class voting structure, as of September 30, 2017 , the holders of the Common Shares represent approximately 99.9% of the Company’s total outstanding voting power. Equity Compensation Plan On May 16, 2013 , the shareholders of the company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 Due to its expiration, no new awards may be granted under the 2003 Plan; however, awards granted prior to its expiration will remain outstanding until they are exercised, vest, terminate or expire in accordance with their terms. 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Shares underlying awards made under the 2003 Plan that are canceled or forfeited may be added back to the 2013 Plan for use in future award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 At September 30, 2017 , an aggregate of 1,071,576 Common Shares underlie awards outstanding under the 2003 Plan, which shares may become available under the 2013 Plan to the extent such awards are forfeited or expire unexercised. The Compensation and Management Development Committee of the Board (the “Compensation Committee”), in its discretion, may grant an award under the 2013 Plan to any director or employee of the company or an affiliate. As of September 30, 2017 , 1,417,721 common shares were available for future issuance under the 2013 Plan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elling, general and administrative expenses were as follows (in thousands): For the Nine Months Ended September 30, 2017 2016 Restricted stock / units $ 4,244 $ 4,085 Performance shares / units 1,620 774 Non-qualified and performance stock options 765 675 Total stock-based compensation expense $ 6,629 $ 5,534 As of September 30, 2017 , unrecognized compensation expense related to equity-based compensation arrangements granted under the company's 2013 Plan and previous plans, which is related to non-vested options and shares, was as follows (in thousands): September 30, 2017 Restricted stock and restricted stock units $ 8,657 Performance shares and performance share units 7,514 Non-qualified and performance stock options 3,439 Total unrecognized stock-based compensation expense $ 19,610 Total unrecognized compensation cost will be adjusted for future changes in actual and estimated forfeitures and for updated vesting assumptions for the performance share awards (see "Stock Options" and "Performance Shares and Performance Share Units" below). No tax benefit for share-based compensation was realized for the three and nine months ended September 30, 2017 and 2016 due to a valuation allowance against deferred tax assets. Stock Options Generally, non-qualified stock option awards have a term of ten years and were granted with an exercise price per share equal to the fair market value of one of the company’s Common Shares on the date of grant. Stock option awards granted in 2017 were performance-based awards which will only become exercisable if the performance goals established by the Compensation Committee are achieved over a 3-year period ending in 2019 and subject to the Compensation Committee's exercise of negative discretion to reduce the number of options vested based on the progress towards the company's transformation. The company expects the compensation expense to be recognized over a weighted-average period of approximately two years . The following table summarizes information about stock option activity for the nine months ended September 30, 2017 : September 30, 2017 Weighted Average Exercise Price Options outstanding at January 1, 2017 2,542,732 $ 21.19 Granted 756,420 12.15 Exercised (127,450 ) 13.82 Canceled (315,976 ) 23.03 Options outstanding at September 30, 2017 2,855,726 $ 18.91 Options exercise price range at September 30, 2017 $ 12.15 to $ 33.36 Options exercisable at September 30, 2017 2,097,286 Shares available for grant at September 30, 2017* 1,417,721 ________ * Shares available for grant as of September 30, 2017 reduced by net restricted stock and restricted stock unit award and performance share and performance share unit award activity of 2,478,362 shares and 2,124,222 shares, respectively. The following table summarizes information about stock options outstanding at September 30, 2017 : Options Outstanding Options Exercisable Exercise Prices Number Outstanding at September 30, 2017 Weighted Average Remaining Contractual Life (Years) Weighted Average Exercise Price Number Exercisable at September 30, 2017 Weighted Average Exercise Price $ 12.15 – $20.00 1,294,541 7.6 $ 13.00 536,101 $ 14.19 $ 20.01 – $25.00 824,151 2.7 22.21 824,151 22.21 $ 25.01 – $30.00 732,538 1.9 25.55 732,538 25.55 $ 30.01 – $33.36 4,496 3.6 33.36 4,496 33.36 Total 2,855,726 4.7 $ 18.91 2,097,286 $ 21.35 Pursuant to the plans, the Compensation Committee has established that grants may not be exercised within one year from the date granted and options must be exercised within ten years from the date granted. All stock options issued in 2017 were performance-based and may vest after the conclusion of the performance period ending December 31, 2019 based on achievement of performance goals established by the Compensation Committee and subject to the Compensation Committee's exercise of negative discretion to reduce the number of options vested based on the progress towards the company's transformation. All other outstanding stock options were issued in 2014 and prior and were not performance-based. For the stock options issued in 2014 and prior, 25% of such options vested one year following the issuance and provided a four -year vesting period whereby options vest in 25% installments in each year. Options granted with graded vesting were accounted for as single options. The fair value of options granted is estimated on the date of grant using a Black-Scholes option-pricing model. The calculated fair value of the 2017 performance option awards was $5.38 based on the following assumptions: 2017 Expected dividend yield 0.4 % Expected stock price volatility 39.1 % Risk-free interest rate 2.31 % Expected life in years 7.8 Forfeiture percentage 5.0 % Expected dividend yield was based on historical dividends. Expected stock price volatility percentage was calculated at the date of grant based on historical stock prices for a period commensurate with the expected life of the option. The assumed expected life and forfeiture percentages were based on the company's historical analysis of option history. Restricted Stock and Restricted Stock Units The following table summarizes information about restricted shares and restricted share units (primarily for non-U.S. recipients): September 30, 2017 Weighted Average Fair Value Stock / Units unvested at January 1, 2017 878,356 $ 15.87 Granted 493,412 12.15 Vested (364,367 ) 16.66 Canceled (134,398 ) 13.80 Stock / Units unvested at September 30, 2017 873,003 $ 13.75 The restricted stock awards generally vest ratably over the three years after the award date, except for those awards granted in 2014, which vest after a three-year period.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for non-U.S. recipients): September 30, 2017 Weighted Average Fair Value Shares / Units unvested at January 1, 2017 309,468 $ 14.58 Granted 336,694 12.02 Vested — — Canceled (3,711 ) 12.82 Shares / Units unvested at September 30, 2017 642,451 $ 13.25 During the nine months ended September 30, 2017 , performance shares and performance share units (for non-U.S. recipients) were granted as performance awards with a three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January 1, 2017 through December 31, 2019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three years. No performance award expense has been recognized for the 2015 awards as it is not considered probable that the performance goals for those awards will be met. Expense is being recognized for the 2016 and 2017 awards.</t>
  </si>
  <si>
    <t>Accumulated Other Comprehensive Income (Loss) by Component</t>
  </si>
  <si>
    <t>Equity [Abstract]</t>
  </si>
  <si>
    <t xml:space="preserve">Accumulated Other Comprehensive Income (Loss) by Component Changes in accumulated other comprehensive income ("OCI") for the three and nine months ended September 30, 2017 and September 30, 2016 , respectively, were as follows (in thousands): Foreign Currency Long-Term Notes Defined Benefit Plans Derivatives Total June 30, 2017 $ 8,811 $ 9,622 $ (11,969 ) $ (431 ) $ 6,033 OCI before reclassifications 33,795 (6,356 ) (238 ) (578 ) 26,623 Amount reclassified from accumulated OCI — — 70 395 465 Net current-period OCI 33,795 (6,356 ) (168 ) (183 ) 27,088 September 30, 2017 $ 42,606 $ 3,266 $ (12,137 ) $ (614 ) $ 33,121 December 31, 2016 $ (26,199 ) $ 17,372 $ (11,248 ) $ 740 $ (19,335 ) OCI before reclassifications 68,805 (14,106 ) (1,223 ) (1,149 ) 52,327 Amount reclassified from accumulated OCI — — 334 (205 ) 129 Net current-period OCI 68,805 (14,106 ) (889 ) (1,354 ) 52,456 September 30, 2017 $ 42,606 $ 3,266 $ (12,137 ) $ (614 ) $ 33,121 June 30, 2016 $ 16,456 $ 2,987 $ (9,953 ) $ 698 $ 10,188 OCI before reclassifications (14,398 ) 10,990 (563 ) 828 (3,143 ) Amount reclassified from accumulated OCI — — 230 (698 ) (468 ) Net current-period OCI (14,398 ) 10,990 (333 ) 130 (3,611 ) September 30, 2016 $ 2,058 $ 13,977 $ (10,286 ) $ 828 $ 6,577 December 31, 2015 $ (5,744 ) $ 4,111 $ (9,757 ) $ 2,003 $ (9,387 ) OCI before reclassifications 7,802 9,866 (835 ) (103 ) 16,730 Amount reclassified from accumulated OCI — — 306 (1,072 ) (766 ) Net current-period OCI 7,802 9,866 (529 ) (1,175 ) 15,964 September 30, 2016 $ 2,058 $ 13,977 $ (10,286 ) $ 828 $ 6,577 Reclassifications out of accumulated OCI for the three and nine months ended September 30, 2017 and September 30, 2016 were as follows (in thousands): Amount reclassified from OCI Affected line item in the Statement of Comprehensive (Income) Loss For the Three Months Ended September 30, For the Nine Months Ended September 30, 2017 2016 2017 2016 Defined Benefit Plans Service and interest costs $ 70 $ 230 $ 334 $ 306 Selling, General and Administrative Tax — — — — Income Taxes Total after tax $ 70 $ 230 $ 334 $ 306 Derivatives Foreign currency forward contracts hedging sales $ (399 ) $ (1,417 ) $ (165 ) $ (2,826 ) Net Sales Foreign currency forward contracts hedging purchases 837 619 (35 ) 1,576 Cost of Products Sold Total loss (income) before tax 438 (798 ) (200 ) (1,250 ) Tax (43 ) 100 (5 ) 178 Income Taxes Total after tax $ 395 $ (698 ) $ (205 ) $ (1,072 ) </t>
  </si>
  <si>
    <t>Charges Related To Restructuring Activities</t>
  </si>
  <si>
    <t>Restructuring and Related Activities [Abstract]</t>
  </si>
  <si>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the NA/HME and Asia/Pacific segments. In addition, as a result of the company's transformation strategy, additional restructuring actions were incurred in 2016 and continued in 2017. The company expects any near-term cost savings from restructuring will be offset by other costs because of pressures on the business. For the nine months ended September 30, 2017 , charges totaled $8,973,000 which were related to severance in NA/HME ( $5,441,000 ), Europe ( $1,890,000 ) and Asia/Pacific ( $1,083,000 ) as well as building lease termination costs in the NA/HME segment ( $559,000 ). The NA/HME charges include the impact of the company's closure of its Suzhou, China, manufacturing facility, which is expected to generate approximately $4,000,000 in annualized pre-tax savings for the NA/HME segment. Payments for the nine months ended September 30, 2017 were $8,232,000 and the cash payments were funded with company's cash on hand. Most of the 2017 charges are expected to be paid out within twelve months. For the nine months ended September 30, 2016 , charges totaled $1,299,000 which were related to severance in NA/HME ( $808,000 ) and Asia/Pacific ( $86,000 ) as well as building lease termination costs in the NA/HME segment ( $405,000 ). Payments for the nine months ended September 30, 2016 were $2,190,000 and the cash payments were funded with company's cash on hand. Most of the 2016 charges have been paid out.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general, these savings have been more than offset by the general business decline, higher regulatory and compliance costs related to quality system improvements, and more recently, higher interest expense. To date, the company's liquidity has not been materially impacted. Please refer to Charges Related to Restructuring Activities of company's Annual Report on Form 10-K for the period ending December 31, 2016 for disclosure of restructuring activity prior to 2017. A progression by reporting segment of the accruals recorded as a result of the restructuring for 2017 is as follows (in thousands): Severance Contract Terminations Total December 31, 2016 Balances NA/HME $ 783 $ 120 $ 903 Other 1,266 — 1,266 Total 2,049 120 2,169 NA/HME charges 2,095 147 2,242 Europe charges 690 — 690 Asia/Pacific charges 351 — 351 Total charges 3,136 147 3,283 NA/HME payments (1,488 ) (96 ) (1,584 ) Europe payments (190 ) — (190 ) Asia/Pacific payments (228 ) — (228 ) Other payments (249 ) — (249 ) Total payments (2,155 ) (96 ) (2,251 ) March 31, 2017 Balances NA/HME 1,390 171 1,561 Europe 500 — 500 Asia/Pacific 123 — 123 Other 1,017 — 1,017 Total 3,030 171 3,201 NA/HME charges 3,427 501 3,928 Europe charges 514 — 514 Asia/Pacific charges 545 — 545 Total charges 4,486 501 4,987 NA/HME payments (1,362 ) (189 ) (1,551 ) Europe payments (340 ) — (340 ) Asia/Pacific payments (658 ) — (658 ) Total payments (2,360 ) (189 ) (2,549 ) June 30, 2017 Balances NA/HME 3,455 483 3,938 Europe 674 — 674 Asia/Pacific 10 — 10 Other 1,017 — 1,017 Total 5,156 483 5,639 NA/HME charge reversals (81 ) (89 ) (170 ) Europe charges 686 — 686 Asia/Pacific charges 187 — 187 Total charges 792 (89 ) 703 NA/HME payments (2,032 ) (298 ) (2,330 ) Europe payments (916 ) — (916 ) Asia/Pacific payments (186 ) — (186 ) Total payments (3,134 ) (298 ) (3,432 ) September 30, 2017 Balances NA/HME 1,342 96 1,438 Europe 444 — 444 Asia/Pacific 11 — 11 Other 1,017 — 1,017 Total $ 2,814 $ 96 $ 2,910 </t>
  </si>
  <si>
    <t>Income Taxes</t>
  </si>
  <si>
    <t>Income Tax Disclosure [Abstract]</t>
  </si>
  <si>
    <t>Income Taxes The company had an effective tax rate of 22.8% and 16.2% on losses before income tax for the three and nine months ended September 30, 2017 , respectively, and an effective tax rate of 743.7% and 48.2% for the three and nine months ended September 30, 2016 , respectively, compared to an expected benefit at the U.S. statutory rate of 35% on the pre-tax losses for each period. The company's effective tax rate for the three and nine months ended September 30, 2017 and September 30, 2016 was unfavorable as compared to the U.S. federal statutory rate expected benefit, principally due to the negative impact of the company's inability to record tax benefits related to the significant losses in countries which had tax valuation allowances. The effective tax rate was reduced by certain taxes outside the United States, excluding countries with tax valuation allowances, that were at an effective rate lower than the U.S. statutory rate. During 2016, installment payments were made related to a previously disclosed liability for uncertain tax positions, including an accelerated payment of the balance of the installment obligation, in order to reduce interest costs.</t>
  </si>
  <si>
    <t>Net Earnings (Loss) Per Common Share</t>
  </si>
  <si>
    <t>Earnings Per Share [Abstract]</t>
  </si>
  <si>
    <t>Net Loss Per Common Share The following table sets forth the computation of basic and diluted net loss per common share for the periods indicated. (In thousands except per share data) For the Three Months Ended September 30, For the Nine Months Ended September 30, 2017 2016 2017 2016 Basic Average common shares outstanding 32,867 32,465 32,725 32,484 Net loss $ (18,591 ) $ (5,020 ) $ (58,879 ) $ (25,216 ) Net loss per common share $ (0.57 ) $ (0.15 ) $ (1.80 ) $ (0.78 ) Diluted Average common shares outstanding 32,867 32,465 32,725 32,484 Stock options and awards 505 145 361 105 Average common shares assuming dilution 33,372 32,610 33,086 32,589 Net loss $ (18,591 ) $ (5,020 ) $ (58,879 ) $ (25,216 ) Net loss per common share * $ (0.57 ) $ (0.15 ) $ (1.80 ) $ (0.78 ) ________ * Net loss per common share assuming dilution calculated utilizing weighted average shares outstanding-basic for the periods in which there was a net loss. At September 30, 2017 , 988,926 and 1,301,286 shares associated with stock options were excluded from the average common shares assuming dilution for the three and nine months ended September 30, 2017 , respectively, as they were anti-dilutive. At September 30, 2017 , the majority of the anti-dilutive shares were granted at an exercise price of $25.79 , which was higher than the average fair market value prices of $14.27 and $13.14 for the three and nine months ended September 30, 2017 , respectively. At September 30, 2016 , 2,462,288 and 2,502,427 shares associated with stock options were excluded from the average common shares assuming dilution for the three and nine months ended September 30, 2016 , respectively, as they were anti-dilutive. At September 30, 2016 , the majority of the anti-dilutive shares were granted at an exercise price of $25.24 , which was higher than the average fair market value prices of $12.03 and $12.64 for the three and nine months ended September 30, 2016 , respectively. For both the three months ended September 30, 2017 and September 30, 2016 , respectively, no shares were included in the common shares assuming dilution related to the company's issued warrants as the average market price of the company stock for these periods did not exceed the strike price of the warrants.</t>
  </si>
  <si>
    <t>Concentration Of Credit Risk</t>
  </si>
  <si>
    <t>Risks and Uncertainties [Abstract]</t>
  </si>
  <si>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1,326,000 at September 30, 2017 to DLL for events of default under the contracts, which total $20,336,000 at September 30, 2017 . Guarantees, ASC 460, requires the company to record a guarantee liability as it relates to the limited recourse obligation. The company's recourse is re-evaluated by DLL biannually, and DLL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Therefor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45,421,000 and $126,456,000 matured for the three and nine months ended September 30, 2017 compared to $59,663,000 and $171,889,000 matured for the three and nine months ended September 30, 2016 , respectively. Outstanding foreign currency forward exchange contracts qualifying and designated for hedge accounting treatment were as follows (in thousands USD): September 30, 2017 December 31, 2016 Notional Amount Unrealized Net Gain (Loss) Notional Amount Unrealized Net Gain (Loss) USD / AUD $ 4,341 $ 16 $ 5,841 $ 316 USD / CAD 554 53 2,604 (18 ) USD / CNY 954 17 11,252 (301 ) USD / CHF 90 — 370 15 USD / EUR 42,200 (1,403 ) 60,387 1,826 USD / GBP 1,645 (22 ) 3,253 (75 ) USD / NZD 6,930 67 9,650 (64 ) USD / SEK 1,027 (112 ) 4,923 146 USD / MXP 1,517 142 6,148 (417 ) EUR / AUD 139 3 506 6 EUR / GBP 12,184 398 14,511 (686 ) EUR / NOK 704 1 2,503 (25 ) EUR / NZD 3,133 (9 ) 3,777 16 GBP / AUD 137 8 503 34 GBP / CHF 135 (1 ) 215 (10 ) GBP / SEK 952 74 1,389 (42 ) CHF / DKK 60 4 595 (2 ) DKK / SEK 1,352 56 31,978 49 NOK / CHF 349 (23 ) 1,335 (13 ) NOK / SEK 810 40 2,618 21 $ 79,213 $ (691 ) $ 164,358 $ 776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7 or 2016 related to these contracts and the associated short-term intercompany trading receivables and payables. Foreign currency forward exchange contracts not qualifying or designated for hedge accounting treatment, as well as ineffective hedges, entered into in 2017 and 2016 , respectively, and outstanding were as follows (in thousands USD): September 30, 2017 December 31, 2016 Notional Amount Gain (Loss) Notional Amount Gain (Loss) AUD / USD $ 12,300 $ 122 $ 5,800 $ 204 CNY / USD 3,354 56 5,556 (24 ) EUR / USD 2,145 (159 ) — — GBP / USD 496 (18 ) — — NZD / USD 4,000 47 — — DKK / CHF 120 7 — — AUD / NZD 2,602 9 3,264 15 EUR / NOK 7 — — — $ 25,024 $ 64 $ 14,620 $ 195 The fair values of the company’s derivative instruments were as follows (in thousands): September 30, 2017 December 31, 2016 Assets Liabilities Assets Liabilities Derivatives designated as hedging instruments under ASC 815 Foreign currency forward exchange contracts $ 997 $ 1,688 $ 2,535 $ 1,759 Derivatives not designated as hedging instruments under ASC 815 Foreign currency forward exchange contracts 241 177 219 24 Total derivatives $ 1,238 $ 1,865 $ 2,754 $ 1,783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September 30, 2017 Foreign currency forward exchange contracts $ (578 ) $ (395 ) $ (121 ) Nine months ended September 30, 2017 Foreign currency forward exchange contracts $ (1,149 ) $ 205 $ (114 ) Three months ended September 30 2016 Foreign currency forward exchange contracts $ 828 $ 698 $ 30 Nine months ended September 30, 2016 Foreign currency forward exchange contracts $ (103 ) $ 1,072 $ 72 Derivatives not designated as hedging instruments under ASC 815 Amount of Gain (Loss) Recognized in Income on Derivatives Three months ended September 30, 2017 Foreign currency forward exchange contracts $ (53 ) Nine months ended September 30, 2017 Foreign currency forward exchange contracts $ 64 Three months ended September 30, 2016 Foreign currency forward exchange contracts $ 271 Nine months ended September 30, 2016 Foreign currency forward exchange contracts $ (106 ) The gains or losses recognized as the result of the settlement of cash flow hedge foreign currency forward contracts are recognized in net sales for hedges of inventory sales and in cost of product sold for hedges of inventory purchases. For the three and nine months ended September 30, 2017 , net sales were increased by $399,000 and $165,000 while cost of product sold was increased by $837,000 and decreased by $35,000 for a net pre-tax realized loss of $438,000 and gain of $200,000 , respectively. For the three and nine months ended September 30, 2016 , net sales were increased by $1,417,000 and $2,826,000 while cost of product sold was increased by $619,000 and $1,576,000 for net realized pre-tax gain s of $798,000 and $1,250,000 , respectively. A loss of $53,000 and gain of $64,000 was recognized in selling, general and administrative (SG&amp;A) expenses for the three and nine months ended September 30, 2017 , respectively, compared to a gain of $271,000 and a loss of $106,000 for the three and nine months ended September 30, 2016 , respectively, related to forward contracts not designated as hedging instruments that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densed Consolidated Statement of Comprehensive Income (Loss), and all derivative balances presented are subject to provisions that are similar to master netting agreements. During the first quarter of 2016, the company entered into privately negotiated convertible 2021 note hedges and 2021 warrants in connection with its sale of $150,000,000 in aggregate principal amount of the company’s 5.00% Convertible Senior Notes due 2021. The 2021 warrants, which increased paid in capital by $12,376,000 , are clearly and closely related to the convertible 2021 notes and thus classified as equity. The 2021 note hedge asset and 2021 convertible debt conversion liability were recorded, based on initial fair values, as an asset of $27,975,000 and a liability of $34,480,000 , respectively, and these fair values are updated quarterly with the offset to the income statement. During the second quarter of 2017, the company entered into privately negotiated convertible 2022 note hedges and warrants in connection with its sale of $120,000,000 in aggregate principal amount of the company’s 4.50% Convertible Senior Notes due 2022. The 2022 warrants, which increased paid in capital by $14,100,000 , are clearly and closely related to the convertible 2022 notes and thus classified as equity. The 2022 note hedge assets and 2022 convertible debt conversion liability were recorded, based on initial fair values, as an asset of $24,780,000 and a liability of $28,859,000 , respectively, and these fair values are updated quarterly with the offset to the income statement. See "Long-Term Debt" in the notes to the Consolidated Financial Statements included elsewhere in this report for more detail. The fair values of the outstanding convertible note derivatives as of September 30, 2017 and their effect on the Statement of Comprehensive Income (Loss) were as follows (in thousands): Gain (Loss) Gain (Loss) Fair Value Three Months Ended Nine Months Ended September 30, 2017 September 30, 2017 September 30, 2016 September 30, 2017 September 30, 2016 Convertible 2021 debt conversion long-term liability $ (47,557 ) $ (15,330 ) $ 7,732 $ (16,849 ) $ 13,579 Convertible 2022 debt conversion long-term liability (47,738 ) (14,487 ) — (18,879 ) — Convertible 2021 note hedge long-term asset 41,619 14,189 (6,540 ) 16,148 (11,297 ) Convertible 2022 note hedge long-term asset 41,660 13,078 — 16,880 — Net fair value and net gains (losses) on convertible debt derivatives $ (12,016 ) $ (2,550 ) $ 1,192 $ (2,700 ) $ 2,282 The 2021 and 2022 convertible debt conversion liability amounts and the 2021 and 2022 note hedge asset amounts are included in Other Long-Term Obligations and Other Long-Term Assets, respectively, in the company's Consolidated Balance Sheets.</t>
  </si>
  <si>
    <t>Fair Values</t>
  </si>
  <si>
    <t>Fair Value Disclosures [Abstract]</t>
  </si>
  <si>
    <t>Fair Value of Financial Instruments</t>
  </si>
  <si>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September 30, 2017 Forward exchange contracts—net — $ (627 ) — Convertible 2021 debt conversion liability — (47,557 ) — Convertible 2021 note hedge asset — 41,619 — Convertible 2022 debt conversion liability — (47,738 ) — Convertible 2022 note hedge asset — 41,660 — December 31, 2016 Forward exchange contracts—net — $ 971 — Convertible 2021 debt conversion liability — (30,708 ) — Convertible 2021 note hedge asset — 25,471 — The carrying values and fair values of the company’s financial instruments are as follows (in thousands): September 30, 2017 December 31, 2016 Carrying Value Fair Value Carrying Value Fair Value Cash and cash equivalents $ 155,964 $ 155,964 $ 124,234 $ 124,234 Other investments 103 103 108 108 Installment receivables, net of reserves 2,070 2,070 1,834 1,834 Long-term debt (including current maturities of long-term debt) * (240,852 ) (280,370 ) (161,349 ) (164,900 ) Convertible 2021 debt conversion liability in Other Long-Term Obligations (47,557 ) (47,557 ) (30,708 ) (30,708 ) Convertible 2021 note hedge in Other Long-Term Assets 41,619 41,619 25,471 25,471 Convertible 2022 debt conversion liability in Other Long-Term Obligations (47,738 ) (47,738 ) — — Convertible 2022 note hedge in Other Long-Term Assets 41,660 41,660 — — Forward contracts in Other Current Assets 1,238 1,238 2,754 2,754 Forward contracts in Accrued Expenses (1,865 ) (1,865 ) (1,783 ) (1,783 ) ________ * The company's long-term debt is shown net of discount and fees associated with the Convertible Senior Notes due 2021 and 2022 on the company's condensed consolidated balance sheet. Accordingly, the fair values of the Convertible Senior Notes due 2021 and 2022 are included in the long-term debt presented in this table is also shown net of the discount and fees. The company, in estimating its fair value disclosures for financial instruments, used the following methods and assumptions: Cash, cash equivalents: The carrying value reported in the balance sheet for cash, cash equivalents equals its fair value. Other investments: The company has made other investments in a limited partnership, which is accounted for using the cost method, adjusted for any estimated declines in value. These investments were acquired in private placements and there is no quoted market price or stated rate of return. The company does not have the ability to easily sell the investment. The company completes an evaluation of the residual value related to such investments in the fourth quarter each year.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 Convertible debt derivatives: The fair values for the convertible debt conversion liability and note hedge derivatives are based on valuation models in which all the significant inputs are observable in active markets.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ompany’s forward contracts are included in Other Current Assets or Accrued Expenses in the Consolidated Balance Sheets.</t>
  </si>
  <si>
    <t>Business Segments</t>
  </si>
  <si>
    <t>Segment Reporting [Abstract]</t>
  </si>
  <si>
    <t>Business Segments The company operates in four primary business segments: North America/Home Medical Equipment (NA/HME), Institutional Products Group (IPG), Europe and Asia/Pacific. The NA/HME segment sells each of three primary product lines, which includes: lifestyle, mobility and seating and respiratory therapy products. IPG sells long-term care medical equipment, health care furnishings and accessory products. Europe and Asia/Pacific sell product lines similar to NA/HME and IPG.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profit or loss measure being segment operating profit (loss). Segment operating profit (loss) represents net sales less cost of products sold less selling general and administrative expenses. Segment operating profit (loss) excludes unallocated corporate general and administrative expenses not allocated to the segments and intersegment sales and profit eliminations, which are included in All Other. In addition, segment operating profit (loss) further excludes charges related to restructuring activities, asset write-downs and gain on sale of business (as applicable). The previous performance measure was earnings before income taxes. With the issuance of convertible debt during 2016, this performance measure has not been utilized by the Chief Operating Decision Maker (CODM) as the interest expense incurred by the company is related to the company’s financing decision to issue convertible debt as compared to the operating decisions resulting from allocation of resources and segment operating income performance. In addition, in 2016, the company included an operating income line on the consolidated statement of comprehensive income (loss) to emphasize the CODM’s emphasis on operating income (loss). As noted, this performance measure, segment operating income (loss), is used by the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For the Three Months Ended September 30, For the Nine Months Ended September 30, 2017 2016 2017 2016 Revenues from external customers Europe (1) $ 143,281 $ 141,738 $ 391,274 $ 399,504 NA/HME (1) 79,516 99,323 241,467 317,695 IPG 13,975 15,343 45,668 49,702 Asia/Pacific 14,134 11,741 37,737 33,833 Consolidated $ 250,906 $ 268,145 $ 716,146 $ 800,734 Intersegment revenues Europe $ 4,013 $ 3,240 $ 11,426 $ 10,292 NA/HME 19,334 24,339 62,479 77,248 IPG 314 998 2,057 2,201 Asia/Pacific 3,405 4,663 11,161 14,802 Consolidated $ 27,066 $ 33,240 $ 87,123 $ 104,543 Restructuring charges (reversals) before income taxes Europe $ 686 $ — $ 1,890 $ — NA/HME (170 ) 490 6,000 1,213 Asia/Pacific 187 18 1,083 86 Consolidated $ 703 $ 508 $ 8,973 $ 1,299 Operating income (loss) Europe (1) $ 11,987 $ 11,638 $ 24,164 $ 24,550 NA/HME (1) (12,446 ) (11,007 ) (34,267 ) (24,065 ) IPG 1,202 1,497 4,572 4,453 Asia/Pacific 387 (559 ) (161 ) (1,599 ) All Other (2) (6,311 ) (5,832 ) (17,556 ) (17,703 ) Charge expense related to restructuring activities (703 ) (508 ) (8,973 ) (1,299 ) Gain on sale of business — 7,386 — 7,386 Consolidated operating income (loss) (5,884 ) 2,615 (32,221 ) (8,277 ) Net gain (loss) on convertible derivatives (2,550 ) 1,192 (2,700 ) 2,282 Net Interest expense (6,707 ) (4,402 ) (15,733 ) (11,021 ) Loss before income taxes $ (15,141 ) $ (595 ) $ (50,654 ) $ (17,016 ) ________ (1) During the first quarter of 2017, a subsidiary, formerly included in the Europe segment, transferred to the NA/HME segment as it became managed by the NA/HME segment manager effective January 1, 2017 . The results for 2016 have been changed accordingly and for the three and nine months ended September 30, 2016 , the change increased revenues from external customers by $1,300,000 and $3,738,000 , respectively, and operating loss by $15,000 and $165,000 , respectively, for NA/HME with an offsetting impact for Europe. (2) Consists of un-allocated corporate SG&amp;A costs and intercompany profits, which do not meet the quantitative criteria for determining reportable segments, and gain or loss on convertible debt derivatives.</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became subject to a consent decree of injunction filed by the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ii) design activities related to wheelchairs and power beds that take place at the impacted Elyria, Ohio facilities and (iii) replacement, service and repair of products already in use from the Taylor Street manufacturing facility. Under the terms of the consent decree, in order to resume full operations at the impacted facilities, the company had to successfully complete independent, third-party expert certification audits at the impacted Elyria facilities, comprised of three distinct certification reports separately submitted to, and subject to acceptance by, the FDA. The last of these reports was accepted by the FDA during the second quarter of 2017, after which the company submitted its own report to the FDA, and the FDA initiated a reinspection of the company’s Corporate and Taylor Street facilities. At the conclusion of the inspection, the FDA issued its inspectional observations on Form 483, and the company timely filed its response. On July 24, 2017, FDA notified the company that it is in substantial compliance with the FDA's Quality System Regulation ("QSR") and that the company is permitted to resume full operations at the Corporate and Taylor Street facilities. The consent decree requires the company to undergo five years of audits by a third-party expert auditor selected by the company to determine whether the facilities are in continuous compliance with FDA's QSR and the consent decree. The third-party expert will audit the Corporate and Taylor Street facilities’ activities every six months during the first year following the July 25, 2017 resumption of full operations and then every 12 months for the next four years thereafter. The FDA has the authority to inspect these facilities and any other FDA registered facility, at any time. The FDA has continued to actively inspect the company’s facilities, other than through the processes established under the consent decree. Recent inspections for which follow-up remains ongoing are summarized in the following paragraphs. The FDA has informed the company of further upcoming inspections to its facilities, and the company believes that additional inspections beyond those for which it has been notified will likely occur in the near future. Accordingly, the company expects that the FDA will from time to time, inspect substantially all of the company's domestic and foreign FDA-registered operational facilities. In November 2017, the FDA inspected the company’s Top End facility in Pinellas Park, Florida and issued its inspectional observations on Form 483. The company intends to submit its responses to the agency in a timely manner. In September 2017, Alber GmbH, a wholly owned subsidiary of the company, received a warning letter from the FDA. The warning letter requires completion of corrective actions to address the FDA Form 483 observations following an inspection of Alber’s facility in Albstadt, Germany in May 2017. As a consequence of the warning letter, Alber Twion Power Assist devices will not be imported into the United States until all findings are corrected to FDA’s satisfaction. Although the company does not expect this action to have a significant impact on its financial results, it takes FDA’s observations very seriously and is working diligently to address these observations and respond to FDA’s warning letter in a timely manner. The Albstadt facility was previously inspected by the FDA in August 2014. In October 2014, the FDA inspected the company’s facility in Sanford, Florida and issued its inspectional observations on Form 483, and the company timely filed its response. The Sanford facility is the subject of a warning letter from the FDA issued to the company in December 2010 related to quality systems processes and procedures and the company continues to work on addressing the FDA’s citations.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A/HME segment and, to a certain extent, the Asia/Pacific segment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While the FDA did notify the company on July 24, 2017 that it was permitted to resume full operations at the Corporate and Taylor Street facilities, the negative effect of the consent decree on customer orders and net sales in the NA/HME and Asia/Pacific segments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Separately, net sales in the NA/HME segment have likely been impacted by uncertainty on the part of the company's customers as they coped with prepayment reviews and post-payment audits by the Centers for Medicare and Medicaid Services ("CMS") and the impact of the National Competitive Bidding ("NCB") process. In addition, net sales in the NA/HME segment have and may continue to decline as a result of the company's strategic focus away from lower margin, less differentiated products as the company becomes more focused on its clinically complex products. As described above, because the previous limitations on production imposed by the FDA consent decree were not permanent in nature, and partial production was allowed, the company does not anticipate any major repair, replacement or scrapping of its fixed assets at the Taylor Street manufacturing facility. Based on the company's expectations at the time of filing of this Quarterly Report on Form 10-Q with respect to the utilization of raw material and with respect to expected future cash flows from production at the Taylor Street manufacturing facility, the company concluded that there was no impairment in the value of the fixed assets related to the Taylor Street manufacturing facility at September 30, 2017 . The majority of the production from the Taylor Street facility is "made to order" customized wheelchairs for customers and, as a result, there was not a significant amount of finished goods inventory on hand at September 30, 2017 , and the inventory is expected to be fully utilized. Accordingly, the company concluded that there was not an impairment of the work in process and finished goods at the Taylor Street facility at September 30, 2017 . Further, based on its analysis of the raw material inventory at the Taylor Street facility and the company's receipt of FDA's notification that the company can resume full operations at the affected facilities, the company concluded that the value of the inventory was not excessive nor impaired at September 30, 2017 . The company's warranty reserves are subject to adjustment in future periods based on historical analysis of warranty claims and as new developments occur that may change the company's estimates related to specific product recalls. See Current Liabilities in the Notes to the Consolidated Financial Statements for the total provision amounts and a reconciliation of the changes in the warranty accrual. Any of the above contingencies could have an adverse impact on the company's financial condition or results of operations. For additional information regarding the consent decree, other regulatory matters, and risks and trends that may impact the company’s financial condition or results of operations, please see the following sections of company's Annual Report on Form 10-K for the year ended December 31, 2016: Item 1. Business - Government Regulation and Item 1A. Risk Factors (as updated by the risk factors included in Item 8.01 and Exhibit 99.2 of the Current Report on Form 8-K filed by the company on June 7, 2017); Item 3. Legal Proceedings; and Item 7. Management's Discussion and Analysis of Financial Condition and Results of Operations - Outlook and - Liquidity and Capital Resources.</t>
  </si>
  <si>
    <t>Accounting Policies (Policie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September 30, 2017 and the results of its operations and changes in its cash flow for the nine months ended September 30, 2017 and 2016 , respectively. Certain foreign subsidiaries, represented by the European segment, are consolidated using an August 31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nine months ended September 30, 2017 are not necessarily indicative of the results to be expected for the full year.</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Recent Accounting Pronouncements</t>
  </si>
  <si>
    <t xml:space="preserve">Recent Accounting Pronouncements (Not Yet Adopted):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permitted. During 2017, the company completed an assessment of its contracts and related accounting. The Company concluded it has a product revenue stream for which revenue is recognized at a point in time and a service revenue stream for which revenue is principally recognized at a point in time with some service revenues recognized over time. Based on this review, the company does not expect this standard will have a material impact on the company's results of operations or cash flows in the periods after adoption. Pursuant to ASU 2014-09, revenues are recognized as control transfers to the customers, which is consistent with the current revenue recognition model and the current accounting for most of the company's contracts. The company expects to adopt the provisions of ASU 2014-09 on a modified retrospective basis through a cumulative effect adjustment to equity. The company will continue to evaluate the impact of ASU 2014-09, as well as any subsequent updates and clarifications, and the possible impact of the standard on any new contracts entered into by the company through the date of adoption.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09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reviewing the impact of the adoption of ASU 2017-04 but does not expect the adoption to impact the company's financial statements. </t>
  </si>
  <si>
    <t>Reclassification, Policy</t>
  </si>
  <si>
    <t>Reclassifications: In 2016, the company redefined the measure by which it evaluates segment profit or loss to be segment operating profit (loss). The previous performance measure was earnings before income taxes. All prior periods presented were changed to reflect the new measure. During the first quarter of 2017, a subsidiary, formerly included in the Europe segment, transferred to the NA/HME segment as it is managed by the NA/HME segment manager effective January 1, 2017. The results for 2016 have been changed accordingly and for the three and nine months ended September 30, 2016 , the change increased revenues from external customers by $1,300,000 and $3,738,000 , respectively, and operating loss by $15,000 and $165,000 , respectively, for NA/HME with an offsetting impact for Europe.</t>
  </si>
  <si>
    <t>Receivables (Tables)</t>
  </si>
  <si>
    <t>Schedule of Installment Receivables</t>
  </si>
  <si>
    <t>Installment receivables consist of the following (in thousands): September 30, 2017 December 31, 2016 Current Long- Term Total Current Long- Term Total Installment receivables $ 2,828 $ 2,288 $ 5,116 $ 2,027 $ 2,685 $ 4,712 Less: Unearned interest (37 ) — (37 ) (40 ) — (40 ) 2,791 2,288 5,079 1,987 2,685 4,672 Allowance for doubtful accounts (1,106 ) (1,903 ) (3,009 ) (619 ) (2,219 ) (2,838 ) Installment receivables, net $ 1,685 $ 385 $ 2,070 $ 1,368 $ 466 $ 1,834</t>
  </si>
  <si>
    <t>Schedule of Installment Receivables Allowance for Doubtful Accounts</t>
  </si>
  <si>
    <t>The movement in the installment receivables allowance for doubtful accounts was as follows (in thousands): Nine Months Ended September 30, 2017 Year Ended December 31, 2016 Balance as of beginning of period $ 2,838 $ 2,792 Current period provision 717 1,220 Direct write-offs charged against the allowance (546 ) (1,174 ) Balance as of end of period $ 3,009 $ 2,838</t>
  </si>
  <si>
    <t>Schedule of Installment Receivables by Class</t>
  </si>
  <si>
    <t>Installment receivables by class as of September 30, 2017 consist of the following (in thousands): Total Installment Receivables Unpaid Principal Balance Related Allowance for Doubtful Accounts Interest Income Recognized U.S. Impaired installment receivables with a related allowance recorded $ 4,234 $ 4,234 $ 3,007 $ — Canada Non-Impaired installment receivables with no related allowance recorded 880 843 — 60 Impaired installment receivables with a related allowance recorded 2 2 2 — Total Canadian installment receivables 882 845 2 60 Total Non-Impaired installment receivables with no related allowance recorded 880 843 — 60 Impaired installment receivables with a related allowance recorded 4,236 4,236 3,009 — Total installment receivables $ 5,116 $ 5,079 $ 3,009 $ 60 Installment receivables by class as of December 31, 2016 consist of the following (in thousands): Total Installment Receivables Unpaid Principal Balance Related Interest Income Recognized U.S. Impaired installment receivables with a related allowance recorded $ 3,762 $ 3,762 $ 2,706 $ — Canada Non-Impaired installment receivables with no related allowance recorded 818 778 — 65 Impaired installment receivables with a related allowance recorded 132 132 132 — Total Canadian installment receivables 950 910 132 65 Total Non-Impaired installment receivables with no related allowance recorded 818 778 — 65 Impaired installment receivables with a related allowance recorded 3,894 3,894 2,838 — Total installment receivables $ 4,712 $ 4,672 $ 2,838 $ 65</t>
  </si>
  <si>
    <t>Schedule of Financing Receivables</t>
  </si>
  <si>
    <t>Schedule of Aging of Installment Receivables</t>
  </si>
  <si>
    <t>The aging of the company’s installment receivables was as follows (in thousands): September 30, 2017 December 31, 2016 Total U.S. Canada Total U.S. Canada Current $ 873 $ — $ 873 $ 832 $ — $ 832 0-30 Days Past Due 7 — 7 18 — 18 31-60 Days Past Due — — — 12 — 12 61-90 Days Past Due — — — 2 — 2 90+ Days Past Due 4,236 4,234 2 3,848 3,762 86 $ 5,116 $ 4,234 $ 882 $ 4,712 $ 3,762 $ 950</t>
  </si>
  <si>
    <t>Inventories (Tables)</t>
  </si>
  <si>
    <t>Schedule of Inventory</t>
  </si>
  <si>
    <t>Inventories consist of the following (in thousands): September 30, 2017 December 31, 2016 Finished goods $ 69,662 $ 68,701 Raw materials 63,240 56,270 Work in process 10,873 10,673 Inventories, net $ 143,775 $ 135,644</t>
  </si>
  <si>
    <t>Other Current Assets (Tables)</t>
  </si>
  <si>
    <t>Schedule of Other Current Assets</t>
  </si>
  <si>
    <t>Other current assets consist of the following (in thousands): September 30, 2017 December 31, 2016 Value added tax receivables $ 15,556 $ 14,336 Prepaid insurance 2,409 2,761 Service contracts 1,924 2,902 Derivatives (foreign currency forward exchange contracts) 1,238 2,754 Prepaid inventory 511 790 Prepaid debt fees 376 489 Recoverable income taxes 202 503 Prepaid and other current assets 9,129 6,984 Other Current Assets $ 31,345 $ 31,519</t>
  </si>
  <si>
    <t>Other Long-Term Assets (Tables)</t>
  </si>
  <si>
    <t>Schedule of Other Assets, Noncurrent</t>
  </si>
  <si>
    <t>Other long-term assets consist of the following (in thousands): September 30, 2017 December 31, 2016 Convertible 2022 note hedge asset $ 41,660 $ — Convertible 2021 note hedge asset 41,619 25,471 Cash surrender value of life insurance policies 1,895 1,824 Deferred financing fees 860 793 Installment receivables 385 466 Deferred taxes 470 837 Investments 103 108 Other 107 188 Other Long-Term Assets $ 87,099 $ 29,687</t>
  </si>
  <si>
    <t>Property And Equipment (Tables)</t>
  </si>
  <si>
    <t>Property, Plant and Equipment</t>
  </si>
  <si>
    <t>Property and equipment consist of the following (in thousands): September 30, 2017 December 31, 2016 Machinery and equipment $ 301,724 $ 301,367 Land, buildings and improvements 78,868 73,709 Leasehold improvements 12,426 12,054 Furniture and fixtures 10,207 10,100 Property and Equipment, gross 403,225 397,230 Less allowance for depreciation (326,479 ) (321,871 ) Property and Equipment, net $ 76,746 $ 75,359</t>
  </si>
  <si>
    <t>Intangibles (Tables)</t>
  </si>
  <si>
    <t>Schedule of Indefinite-Lived Intangible Assets</t>
  </si>
  <si>
    <t>The company's intangibles consist of the following (in thousands): September 30, 2017 December 31, 2016 Historical Cost Accumulated Amortization Historical Cost Accumulated Amortization Customer lists $ 54,402 $ 51,481 $ 49,362 $ 45,797 Trademarks 26,598 — 24,091 — Developed technology 7,913 6,576 7,287 5,969 Patents 5,571 5,562 5,512 5,487 License agreements 1,199 1,199 1,126 1,126 Other 1,162 1,145 1,162 1,138 Intangibles $ 96,845 $ 65,963 $ 88,540 $ 59,517</t>
  </si>
  <si>
    <t>Schedule of Finite-Lived Intangible Assets</t>
  </si>
  <si>
    <t>Accrued Expenses (Tables)</t>
  </si>
  <si>
    <t>Schedule of Accrued Expenses</t>
  </si>
  <si>
    <t>Accrued expenses consist of accruals for the following (in thousands): September 30, 2017 December 31, 2016 Salaries and wages $ 35,162 $ 32,959 Warranty cost 23,116 23,302 Taxes other than income taxes, primarily value added taxes 21,340 19,194 Professional 4,817 4,728 Freight 4,248 5,211 Interest 3,973 3,747 Severance 2,814 2,049 Product liability, current portion 2,472 3,996 Deferred revenue 1,899 1,446 Derivative liabilities (foreign currency forward exchange contracts) 1,865 1,783 Insurance 785 742 Rent 638 672 Marketing 501 356 Supplemental Executive Retirement Program liability 391 391 Other items, principally trade accruals 9,991 9,519 Accrued Expenses $ 114,012 $ 110,095</t>
  </si>
  <si>
    <t>Schedule of Product Warranty Liability [Table Text Block]</t>
  </si>
  <si>
    <t>The following is a reconciliation of the changes in accrued warranty costs for the reporting period (in thousands): Balance as of January 1, 2017 $ 23,302 Warranties provided during the period 7,268 Settlements made during the period (8,119 ) Changes in liability for pre-existing warranties during the period, including expirations 665 Balance as of September 30, 2017 $ 23,116</t>
  </si>
  <si>
    <t>Long-Term Debt (Tables)</t>
  </si>
  <si>
    <t>Schedule of Long-term Debt Instruments</t>
  </si>
  <si>
    <t>Debt consists of the following (in thousands): September 30, 2017 December 31, 2016 Convertible senior notes at 5.00%, due in February 2021 $ 120,483 $ 115,159 Convertible senior notes at 4.50%, due in June 2022 88,317 — Convertible senior subordinated debentures at 4.125%, due in February 2027 — 13,039 Other notes and lease obligations 32,052 33,151 240,852 161,349 Less current maturities of long-term debt (1,940 ) (15,261 ) Long-Term Debt $ 238,912 $ 146,088</t>
  </si>
  <si>
    <t>Schedule of Convertible Debt</t>
  </si>
  <si>
    <t>The liability components of the debentures consisted of the following (in thousands): December 31, 2016 Principal amount of liability component $ 13,350 Unamortized discount (311 ) Net carrying amount of liability component $ 13,039</t>
  </si>
  <si>
    <t>Liability Components of Convertible 2021 Note</t>
  </si>
  <si>
    <t>The liability components of the 2021 notes consist of the following (in thousands): September 30, 2017 December 31, 2016 Principal amount of liability component $ 150,000 $150,000 Unamortized discount (25,473 ) (29,919 ) Debt fees (4,044 ) (4,922 ) Net carrying amount of liability component $ 120,483 $ 115,159</t>
  </si>
  <si>
    <t>Liability Components of Convertible 2022 Note</t>
  </si>
  <si>
    <t>The liability components of the 2022 notes consist of the following (in thousands): September 30, 2017 Principal amount of liability component $ 120,000 Unamortized discount (27,522 ) Debt fees (4,161 ) Net carrying amount of liability component $ 88,317</t>
  </si>
  <si>
    <t>Other Long-Term Obligations (Tables)</t>
  </si>
  <si>
    <t>Other Noncurrent Liabilities</t>
  </si>
  <si>
    <t>Other long-term obligations consist of the following (in thousands): September 30, 2017 December 31, 2016 Convertible 2022 debt conversion liability $ 47,738 $ — Convertible 2021 debt conversion liability 47,557 30,708 Deferred income taxes 32,767 31,079 Product liability 14,255 16,615 Pension 14,174 13,258 Deferred gain on sale leaseback 6,491 6,703 Supplemental Executive Retirement Plan liability 5,505 5,612 Deferred compensation 3,380 3,593 Uncertain tax obligation including interest 2,917 3,150 Other 4,299 3,689 Other Long-Term Obligations $ 179,083 $ 114,407</t>
  </si>
  <si>
    <t>Equity Compensation (Tables)</t>
  </si>
  <si>
    <t>Schedule of Compensation Cost for Share-based Payment Arrangements, Allocation of Share-based Compensation Costs by Plan [Table Text Block]</t>
  </si>
  <si>
    <t>The amounts of equity-based compensation expense recognized as part of selling, general and administrative expenses were as follows (in thousands): For the Nine Months Ended September 30, 2017 2016 Restricted stock / units $ 4,244 $ 4,085 Performance shares / units 1,620 774 Non-qualified and performance stock options 765 675 Total stock-based compensation expense $ 6,629 $ 5,534</t>
  </si>
  <si>
    <t>Schedule of Unrecognized Compensation Cost, Nonvested Awards [Table Text Block]</t>
  </si>
  <si>
    <t>As of September 30, 2017 , unrecognized compensation expense related to equity-based compensation arrangements granted under the company's 2013 Plan and previous plans, which is related to non-vested options and shares, was as follows (in thousands): September 30, 2017 Restricted stock and restricted stock units $ 8,657 Performance shares and performance share units 7,514 Non-qualified and performance stock options 3,439 Total unrecognized stock-based compensation expense $ 19,610</t>
  </si>
  <si>
    <t>Schedule of Share-based Compensation, Stock Options, Activity</t>
  </si>
  <si>
    <t>The following table summarizes information about stock option activity for the nine months ended September 30, 2017 : September 30, 2017 Weighted Average Exercise Price Options outstanding at January 1, 2017 2,542,732 $ 21.19 Granted 756,420 12.15 Exercised (127,450 ) 13.82 Canceled (315,976 ) 23.03 Options outstanding at September 30, 2017 2,855,726 $ 18.91 Options exercise price range at September 30, 2017 $ 12.15 to $ 33.36 Options exercisable at September 30, 2017 2,097,286 Shares available for grant at September 30, 2017* 1,417,721 ________ * Shares available for grant as of September 30, 2017 reduced by net restricted stock and restricted stock unit award and performance share and performance share unit award activity of 2,478,362 shares and 2,124,222 shares, respectively.</t>
  </si>
  <si>
    <t>Schedule of Share-based Compensation, Stock Options Outstanding</t>
  </si>
  <si>
    <t>The following table summarizes information about stock options outstanding at September 30, 2017 : Options Outstanding Options Exercisable Exercise Prices Number Outstanding at September 30, 2017 Weighted Average Remaining Contractual Life (Years) Weighted Average Exercise Price Number Exercisable at September 30, 2017 Weighted Average Exercise Price $ 12.15 – $20.00 1,294,541 7.6 $ 13.00 536,101 $ 14.19 $ 20.01 – $25.00 824,151 2.7 22.21 824,151 22.21 $ 25.01 – $30.00 732,538 1.9 25.55 732,538 25.55 $ 30.01 – $33.36 4,496 3.6 33.36 4,496 33.36 Total 2,855,726 4.7 $ 18.91 2,097,286 $ 21.35</t>
  </si>
  <si>
    <t>Schedule of Share-based Payment Award, Stock Options, Valuation Assumptions [Table Text Block]</t>
  </si>
  <si>
    <t>The fair value of options granted is estimated on the date of grant using a Black-Scholes option-pricing model. The calculated fair value of the 2017 performance option awards was $5.38 based on the following assumptions: 2017 Expected dividend yield 0.4 % Expected stock price volatility 39.1 % Risk-free interest rate 2.31 % Expected life in years 7.8 Forfeiture percentage 5.0 %</t>
  </si>
  <si>
    <t>Schedule of Share-based Compensation, Restricted Stock and Restricted Stock Units Activity [Table Text Block]</t>
  </si>
  <si>
    <t>The following table summarizes information about restricted shares and restricted share units (primarily for non-U.S. recipients): September 30, 2017 Weighted Average Fair Value Stock / Units unvested at January 1, 2017 878,356 $ 15.87 Granted 493,412 12.15 Vested (364,367 ) 16.66 Canceled (134,398 ) 13.80 Stock / Units unvested at September 30, 2017 873,003 $ 13.75</t>
  </si>
  <si>
    <t>Share-based Compensation, Performance Shares Award Unvested Activity [Table Text Block]</t>
  </si>
  <si>
    <t>The following table summarizes information about performance shares and performance share units (for non-U.S. recipients): September 30, 2017 Weighted Average Fair Value Shares / Units unvested at January 1, 2017 309,468 $ 14.58 Granted 336,694 12.02 Vested — — Canceled (3,711 ) 12.82 Shares / Units unvested at September 30, 2017 642,451 $ 13.25</t>
  </si>
  <si>
    <t>Accumulated Other Comprehensive Income (Loss) by Component (Tables)</t>
  </si>
  <si>
    <t>Schedule of Accumulated Other Comprehensive Income (Loss)</t>
  </si>
  <si>
    <t xml:space="preserve">Changes in accumulated other comprehensive income ("OCI") for the three and nine months ended September 30, 2017 and September 30, 2016 , respectively, were as follows (in thousands): Foreign Currency Long-Term Notes Defined Benefit Plans Derivatives Total June 30, 2017 $ 8,811 $ 9,622 $ (11,969 ) $ (431 ) $ 6,033 OCI before reclassifications 33,795 (6,356 ) (238 ) (578 ) 26,623 Amount reclassified from accumulated OCI — — 70 395 465 Net current-period OCI 33,795 (6,356 ) (168 ) (183 ) 27,088 September 30, 2017 $ 42,606 $ 3,266 $ (12,137 ) $ (614 ) $ 33,121 December 31, 2016 $ (26,199 ) $ 17,372 $ (11,248 ) $ 740 $ (19,335 ) OCI before reclassifications 68,805 (14,106 ) (1,223 ) (1,149 ) 52,327 Amount reclassified from accumulated OCI — — 334 (205 ) 129 Net current-period OCI 68,805 (14,106 ) (889 ) (1,354 ) 52,456 September 30, 2017 $ 42,606 $ 3,266 $ (12,137 ) $ (614 ) $ 33,121 June 30, 2016 $ 16,456 $ 2,987 $ (9,953 ) $ 698 $ 10,188 OCI before reclassifications (14,398 ) 10,990 (563 ) 828 (3,143 ) Amount reclassified from accumulated OCI — — 230 (698 ) (468 ) Net current-period OCI (14,398 ) 10,990 (333 ) 130 (3,611 ) September 30, 2016 $ 2,058 $ 13,977 $ (10,286 ) $ 828 $ 6,577 December 31, 2015 $ (5,744 ) $ 4,111 $ (9,757 ) $ 2,003 $ (9,387 ) OCI before reclassifications 7,802 9,866 (835 ) (103 ) 16,730 Amount reclassified from accumulated OCI — — 306 (1,072 ) (766 ) Net current-period OCI 7,802 9,866 (529 ) (1,175 ) 15,964 September 30, 2016 $ 2,058 $ 13,977 $ (10,286 ) $ 828 $ 6,577 </t>
  </si>
  <si>
    <t>Schedule of Amounts Recognized in Other Comprehensive Income (Loss)</t>
  </si>
  <si>
    <t xml:space="preserve">Reclassifications out of accumulated OCI for the three and nine months ended September 30, 2017 and September 30, 2016 were as follows (in thousands): Amount reclassified from OCI Affected line item in the Statement of Comprehensive (Income) Loss For the Three Months Ended September 30, For the Nine Months Ended September 30, 2017 2016 2017 2016 Defined Benefit Plans Service and interest costs $ 70 $ 230 $ 334 $ 306 Selling, General and Administrative Tax — — — — Income Taxes Total after tax $ 70 $ 230 $ 334 $ 306 Derivatives Foreign currency forward contracts hedging sales $ (399 ) $ (1,417 ) $ (165 ) $ (2,826 ) Net Sales Foreign currency forward contracts hedging purchases 837 619 (35 ) 1,576 Cost of Products Sold Total loss (income) before tax 438 (798 ) (200 ) (1,250 ) Tax (43 ) 100 (5 ) 178 Income Taxes Total after tax $ 395 $ (698 ) $ (205 ) $ (1,072 ) </t>
  </si>
  <si>
    <t>Charges Related To Restructuring Activities (Tables)</t>
  </si>
  <si>
    <t>Schedule of Restructuring and Related Costs</t>
  </si>
  <si>
    <t xml:space="preserve">A progression by reporting segment of the accruals recorded as a result of the restructuring for 2017 is as follows (in thousands): Severance Contract Terminations Total December 31, 2016 Balances NA/HME $ 783 $ 120 $ 903 Other 1,266 — 1,266 Total 2,049 120 2,169 NA/HME charges 2,095 147 2,242 Europe charges 690 — 690 Asia/Pacific charges 351 — 351 Total charges 3,136 147 3,283 NA/HME payments (1,488 ) (96 ) (1,584 ) Europe payments (190 ) — (190 ) Asia/Pacific payments (228 ) — (228 ) Other payments (249 ) — (249 ) Total payments (2,155 ) (96 ) (2,251 ) March 31, 2017 Balances NA/HME 1,390 171 1,561 Europe 500 — 500 Asia/Pacific 123 — 123 Other 1,017 — 1,017 Total 3,030 171 3,201 NA/HME charges 3,427 501 3,928 Europe charges 514 — 514 Asia/Pacific charges 545 — 545 Total charges 4,486 501 4,987 NA/HME payments (1,362 ) (189 ) (1,551 ) Europe payments (340 ) — (340 ) Asia/Pacific payments (658 ) — (658 ) Total payments (2,360 ) (189 ) (2,549 ) June 30, 2017 Balances NA/HME 3,455 483 3,938 Europe 674 — 674 Asia/Pacific 10 — 10 Other 1,017 — 1,017 Total 5,156 483 5,639 NA/HME charge reversals (81 ) (89 ) (170 ) Europe charges 686 — 686 Asia/Pacific charges 187 — 187 Total charges 792 (89 ) 703 NA/HME payments (2,032 ) (298 ) (2,330 ) Europe payments (916 ) — (916 ) Asia/Pacific payments (186 ) — (186 ) Total payments (3,134 ) (298 ) (3,432 ) September 30, 2017 Balances NA/HME 1,342 96 1,438 Europe 444 — 444 Asia/Pacific 11 — 11 Other 1,017 — 1,017 Total $ 2,814 $ 96 $ 2,910 </t>
  </si>
  <si>
    <t>Net Earnings (Loss) Per Common Share (Tables)</t>
  </si>
  <si>
    <t>Schedule of Earnings Per Share, Basic and Diluted</t>
  </si>
  <si>
    <t>The following table sets forth the computation of basic and diluted net loss per common share for the periods indicated. (In thousands except per share data) For the Three Months Ended September 30, For the Nine Months Ended September 30, 2017 2016 2017 2016 Basic Average common shares outstanding 32,867 32,465 32,725 32,484 Net loss $ (18,591 ) $ (5,020 ) $ (58,879 ) $ (25,216 ) Net loss per common share $ (0.57 ) $ (0.15 ) $ (1.80 ) $ (0.78 ) Diluted Average common shares outstanding 32,867 32,465 32,725 32,484 Stock options and awards 505 145 361 105 Average common shares assuming dilution 33,372 32,610 33,086 32,589 Net loss $ (18,591 ) $ (5,020 ) $ (58,879 ) $ (25,216 ) Net loss per common share * $ (0.57 ) $ (0.15 ) $ (1.80 ) $ (0.78 ) ________ * Net loss per common share assuming dilution calculated utilizing weighted average shares outstanding-basic for the periods in which there was a net loss.</t>
  </si>
  <si>
    <t>Derivatives (Tables)</t>
  </si>
  <si>
    <t>Schedule of Notional Amounts of Outstanding Derivative Positions</t>
  </si>
  <si>
    <t>Outstanding foreign currency forward exchange contracts qualifying and designated for hedge accounting treatment were as follows (in thousands USD): September 30, 2017 December 31, 2016 Notional Amount Unrealized Net Gain (Loss) Notional Amount Unrealized Net Gain (Loss) USD / AUD $ 4,341 $ 16 $ 5,841 $ 316 USD / CAD 554 53 2,604 (18 ) USD / CNY 954 17 11,252 (301 ) USD / CHF 90 — 370 15 USD / EUR 42,200 (1,403 ) 60,387 1,826 USD / GBP 1,645 (22 ) 3,253 (75 ) USD / NZD 6,930 67 9,650 (64 ) USD / SEK 1,027 (112 ) 4,923 146 USD / MXP 1,517 142 6,148 (417 ) EUR / AUD 139 3 506 6 EUR / GBP 12,184 398 14,511 (686 ) EUR / NOK 704 1 2,503 (25 ) EUR / NZD 3,133 (9 ) 3,777 16 GBP / AUD 137 8 503 34 GBP / CHF 135 (1 ) 215 (10 ) GBP / SEK 952 74 1,389 (42 ) CHF / DKK 60 4 595 (2 ) DKK / SEK 1,352 56 31,978 49 NOK / CHF 349 (23 ) 1,335 (13 ) NOK / SEK 810 40 2,618 21 $ 79,213 $ (691 ) $ 164,358 $ 776</t>
  </si>
  <si>
    <t>Schedule of Other Derivatives Not Designated as Hedging Instruments, Statements of Financial Performance and Financial Position, Location</t>
  </si>
  <si>
    <t>Foreign currency forward exchange contracts not qualifying or designated for hedge accounting treatment, as well as ineffective hedges, entered into in 2017 and 2016 , respectively, and outstanding were as follows (in thousands USD): September 30, 2017 December 31, 2016 Notional Amount Gain (Loss) Notional Amount Gain (Loss) AUD / USD $ 12,300 $ 122 $ 5,800 $ 204 CNY / USD 3,354 56 5,556 (24 ) EUR / USD 2,145 (159 ) — — GBP / USD 496 (18 ) — — NZD / USD 4,000 47 — — DKK / CHF 120 7 — — AUD / NZD 2,602 9 3,264 15 EUR / NOK 7 — — — $ 25,024 $ 64 $ 14,620 $ 195</t>
  </si>
  <si>
    <t>Schedule of Derivatives Instruments Statements of Financial Position, Fair Value</t>
  </si>
  <si>
    <t>The fair values of the company’s derivative instruments were as follows (in thousands): September 30, 2017 December 31, 2016 Assets Liabilities Assets Liabilities Derivatives designated as hedging instruments under ASC 815 Foreign currency forward exchange contracts $ 997 $ 1,688 $ 2,535 $ 1,759 Derivatives not designated as hedging instruments under ASC 815 Foreign currency forward exchange contracts 241 177 219 24 Total derivatives $ 1,238 $ 1,865 $ 2,754 $ 1,783</t>
  </si>
  <si>
    <t>Schedule of Derivative Instruments, Effect on Other Comprehensive Income (Loss)</t>
  </si>
  <si>
    <t>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September 30, 2017 Foreign currency forward exchange contracts $ (578 ) $ (395 ) $ (121 ) Nine months ended September 30, 2017 Foreign currency forward exchange contracts $ (1,149 ) $ 205 $ (114 ) Three months ended September 30 2016 Foreign currency forward exchange contracts $ 828 $ 698 $ 30 Nine months ended September 30, 2016 Foreign currency forward exchange contracts $ (103 ) $ 1,072 $ 72 Derivatives not designated as hedging instruments under ASC 815 Amount of Gain (Loss) Recognized in Income on Derivatives Three months ended September 30, 2017 Foreign currency forward exchange contracts $ (53 ) Nine months ended September 30, 2017 Foreign currency forward exchange contracts $ 64 Three months ended September 30, 2016 Foreign currency forward exchange contracts $ 271 Nine months ended September 30, 2016 Foreign currency forward exchange contracts $ (106 )</t>
  </si>
  <si>
    <t>Schedule of Fair Value Hedging Instruments, Statements of Financial Performance and Financial Position, Location [Table Text Block]</t>
  </si>
  <si>
    <t>The fair values of the outstanding convertible note derivatives as of September 30, 2017 and their effect on the Statement of Comprehensive Income (Loss) were as follows (in thousands): Gain (Loss) Gain (Loss) Fair Value Three Months Ended Nine Months Ended September 30, 2017 September 30, 2017 September 30, 2016 September 30, 2017 September 30, 2016 Convertible 2021 debt conversion long-term liability $ (47,557 ) $ (15,330 ) $ 7,732 $ (16,849 ) $ 13,579 Convertible 2022 debt conversion long-term liability (47,738 ) (14,487 ) — (18,879 ) — Convertible 2021 note hedge long-term asset 41,619 14,189 (6,540 ) 16,148 (11,297 ) Convertible 2022 note hedge long-term asset 41,660 13,078 — 16,880 — Net fair value and net gains (losses) on convertible debt derivatives $ (12,016 ) $ (2,550 ) $ 1,192 $ (2,700 ) $ 2,282</t>
  </si>
  <si>
    <t>Fair Value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September 30, 2017 Forward exchange contracts—net — $ (627 ) — Convertible 2021 debt conversion liability — (47,557 ) — Convertible 2021 note hedge asset — 41,619 — Convertible 2022 debt conversion liability — (47,738 ) — Convertible 2022 note hedge asset — 41,660 — December 31, 2016 Forward exchange contracts—net — $ 971 — Convertible 2021 debt conversion liability — (30,708 ) — Convertible 2021 note hedge asset — 25,471 —</t>
  </si>
  <si>
    <t>Fair Value, by Balance Sheet Grouping</t>
  </si>
  <si>
    <t>The carrying values and fair values of the company’s financial instruments are as follows (in thousands): September 30, 2017 December 31, 2016 Carrying Value Fair Value Carrying Value Fair Value Cash and cash equivalents $ 155,964 $ 155,964 $ 124,234 $ 124,234 Other investments 103 103 108 108 Installment receivables, net of reserves 2,070 2,070 1,834 1,834 Long-term debt (including current maturities of long-term debt) * (240,852 ) (280,370 ) (161,349 ) (164,900 ) Convertible 2021 debt conversion liability in Other Long-Term Obligations (47,557 ) (47,557 ) (30,708 ) (30,708 ) Convertible 2021 note hedge in Other Long-Term Assets 41,619 41,619 25,471 25,471 Convertible 2022 debt conversion liability in Other Long-Term Obligations (47,738 ) (47,738 ) — — Convertible 2022 note hedge in Other Long-Term Assets 41,660 41,660 — — Forward contracts in Other Current Assets 1,238 1,238 2,754 2,754 Forward contracts in Accrued Expenses (1,865 ) (1,865 ) (1,783 ) (1,783 )</t>
  </si>
  <si>
    <t>Business Segments (Tables)</t>
  </si>
  <si>
    <t>Schedule of Segment Reporting Information, by Segment</t>
  </si>
  <si>
    <t>The information by segment is as follows (in thousands): For the Three Months Ended September 30, For the Nine Months Ended September 30, 2017 2016 2017 2016 Revenues from external customers Europe (1) $ 143,281 $ 141,738 $ 391,274 $ 399,504 NA/HME (1) 79,516 99,323 241,467 317,695 IPG 13,975 15,343 45,668 49,702 Asia/Pacific 14,134 11,741 37,737 33,833 Consolidated $ 250,906 $ 268,145 $ 716,146 $ 800,734 Intersegment revenues Europe $ 4,013 $ 3,240 $ 11,426 $ 10,292 NA/HME 19,334 24,339 62,479 77,248 IPG 314 998 2,057 2,201 Asia/Pacific 3,405 4,663 11,161 14,802 Consolidated $ 27,066 $ 33,240 $ 87,123 $ 104,543 Restructuring charges (reversals) before income taxes Europe $ 686 $ — $ 1,890 $ — NA/HME (170 ) 490 6,000 1,213 Asia/Pacific 187 18 1,083 86 Consolidated $ 703 $ 508 $ 8,973 $ 1,299 Operating income (loss) Europe (1) $ 11,987 $ 11,638 $ 24,164 $ 24,550 NA/HME (1) (12,446 ) (11,007 ) (34,267 ) (24,065 ) IPG 1,202 1,497 4,572 4,453 Asia/Pacific 387 (559 ) (161 ) (1,599 ) All Other (2) (6,311 ) (5,832 ) (17,556 ) (17,703 ) Charge expense related to restructuring activities (703 ) (508 ) (8,973 ) (1,299 ) Gain on sale of business — 7,386 — 7,386 Consolidated operating income (loss) (5,884 ) 2,615 (32,221 ) (8,277 ) Net gain (loss) on convertible derivatives (2,550 ) 1,192 (2,700 ) 2,282 Net Interest expense (6,707 ) (4,402 ) (15,733 ) (11,021 ) Loss before income taxes $ (15,141 ) $ (595 ) $ (50,654 ) $ (17,016 ) ________ (1) During the first quarter of 2017, a subsidiary, formerly included in the Europe segment, transferred to the NA/HME segment as it became managed by the NA/HME segment manager effective January 1, 2017 . The results for 2016 have been changed accordingly and for the three and nine months ended September 30, 2016 , the change increased revenues from external customers by $1,300,000 and $3,738,000 , respectively, and operating loss by $15,000 and $165,000 , respectively, for NA/HME with an offsetting impact for Europe. (2) Consists of un-allocated corporate SG&amp;A costs and intercompany profits, which do not meet the quantitative criteria for determining reportable segments, and gain or loss on convertible debt derivatives.</t>
  </si>
  <si>
    <t>Accounting Policies Reclassifications (Details) - NA/HME (1) - USD ($)</t>
  </si>
  <si>
    <t>Error Corrections and Prior Period Adjustments Restatement [Line Items]</t>
  </si>
  <si>
    <t>Revenue, Net Amount Restated Among Business Segments</t>
  </si>
  <si>
    <t>Operating Income (Loss), Amount Restated Among Segments</t>
  </si>
  <si>
    <t>Operations Held For Sale Assets and Liabilities of Operations Held For Sale (Details) - USD ($)</t>
  </si>
  <si>
    <t>Income Statement, Balance Sheet and Additional Disclosures by Disposal Groups, Including Discontinued Operations [Line Items]</t>
  </si>
  <si>
    <t>Costs Incurred During the Period</t>
  </si>
  <si>
    <t>Payments for Sale Costs</t>
  </si>
  <si>
    <t>Garden City Medical Inc</t>
  </si>
  <si>
    <t>Disposal Group, Including Discontinued Operation, Inventory, Current</t>
  </si>
  <si>
    <t>Proceeds from sale of business</t>
  </si>
  <si>
    <t>Proceeds from sale of Business, net</t>
  </si>
  <si>
    <t>Gain on sale of businesses (pre-tax)</t>
  </si>
  <si>
    <t>Discontinued Operations Narrative (Details)</t>
  </si>
  <si>
    <t>Sep. 30, 2017USD ($)</t>
  </si>
  <si>
    <t>Expenses related to sale</t>
  </si>
  <si>
    <t>Expenses related to sale of business paid</t>
  </si>
  <si>
    <t>Receivables (Narrative) (Details)</t>
  </si>
  <si>
    <t>Sep. 30, 2017USD ($)payment</t>
  </si>
  <si>
    <t>Dec. 31, 2016USD ($)</t>
  </si>
  <si>
    <t>Allowance for doubtful accounts receivable</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Installment Recevables) (Details) - USD ($) $ in Thousands</t>
  </si>
  <si>
    <t>Dec. 31, 2015</t>
  </si>
  <si>
    <t>Non-Impaired Financing Receivable, Related Allowance</t>
  </si>
  <si>
    <t>Installment Receivables, Current</t>
  </si>
  <si>
    <t>Installment Receivables, Long-Term</t>
  </si>
  <si>
    <t>Total Installment Receivables</t>
  </si>
  <si>
    <t>Unearned Interest</t>
  </si>
  <si>
    <t>Unearned Interest,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Allowance for doubtful accounts</t>
  </si>
  <si>
    <t>Installment receivables, net, long-term</t>
  </si>
  <si>
    <t>Receivables (Rollforward of Allowance for Doubtful Accounts) (Details) - USD ($) $ in Thousands</t>
  </si>
  <si>
    <t>12 Months Ended</t>
  </si>
  <si>
    <t>Allowance for Doubtful Accounts [Roll Forward]</t>
  </si>
  <si>
    <t>Balance as of beginning of period</t>
  </si>
  <si>
    <t>Allowance for Loan and Lease Losses, Adjustments, Other</t>
  </si>
  <si>
    <t>Direct write-offs charged against the allowance</t>
  </si>
  <si>
    <t>Balance as of end of period</t>
  </si>
  <si>
    <t>Receivables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Aging of Installment Receivables) (Details) - USD ($) $ in Thousands</t>
  </si>
  <si>
    <t>Financing Receivable, Recorded Investment, Past Due [Line Items]</t>
  </si>
  <si>
    <t>Current</t>
  </si>
  <si>
    <t>0-30 Days Past Due</t>
  </si>
  <si>
    <t>31-60 Days Past Due</t>
  </si>
  <si>
    <t>61-90 Days Past Due</t>
  </si>
  <si>
    <t>90 Days Past Due</t>
  </si>
  <si>
    <t>Total Installment Receivables Past Due</t>
  </si>
  <si>
    <t>Inventories (Details) - USD ($) $ in Thousands</t>
  </si>
  <si>
    <t>Finished goods</t>
  </si>
  <si>
    <t>Raw materials</t>
  </si>
  <si>
    <t>Work in process</t>
  </si>
  <si>
    <t>Inventory, net</t>
  </si>
  <si>
    <t>Other Current Assets Components of Other Current Assets (Details) - USD ($) $ in Thousands</t>
  </si>
  <si>
    <t>Value added tax receivables</t>
  </si>
  <si>
    <t>Prepaid insurance</t>
  </si>
  <si>
    <t>Service contracts</t>
  </si>
  <si>
    <t>Derivatives (foreign currency forward exchange contracts)</t>
  </si>
  <si>
    <t>Prepaid inventory</t>
  </si>
  <si>
    <t>Prepaid debt fees</t>
  </si>
  <si>
    <t>Recoverable income taxes</t>
  </si>
  <si>
    <t>Prepaid and other current assets</t>
  </si>
  <si>
    <t>Other Long-Term Assets Components of Other Long-Term Assets(Details) - USD ($)</t>
  </si>
  <si>
    <t>Convertible 2022 note hedge asset</t>
  </si>
  <si>
    <t>Convertible 2021 note hedge asset</t>
  </si>
  <si>
    <t>Cash surrender value of life insurance policies</t>
  </si>
  <si>
    <t>Deferred financing fees</t>
  </si>
  <si>
    <t>Installment receivables</t>
  </si>
  <si>
    <t>Deferred taxes</t>
  </si>
  <si>
    <t>Investments</t>
  </si>
  <si>
    <t>Other Long-Term Assets Narrative (Details) - Convertible Subordinated Debt - USD ($)</t>
  </si>
  <si>
    <t>Convertible Senior Notes at 5.00% February 2021 [Member]</t>
  </si>
  <si>
    <t>Debt Instrument [Line Items]</t>
  </si>
  <si>
    <t>Debt Instrument, Face Amount</t>
  </si>
  <si>
    <t>Convertible Senior Notes at 4.50% February 2022 [Domain]</t>
  </si>
  <si>
    <t>Property And Equipment (Details) - USD ($) $ in Thousands</t>
  </si>
  <si>
    <t>Property, Plant and Equipment [Line Items]</t>
  </si>
  <si>
    <t>Property and equipment, gross</t>
  </si>
  <si>
    <t>Less allowance for depreciation</t>
  </si>
  <si>
    <t>Property and equipment, net</t>
  </si>
  <si>
    <t>Machinery and equipment</t>
  </si>
  <si>
    <t>Land, buildings and improvements</t>
  </si>
  <si>
    <t>Leasehold improvements</t>
  </si>
  <si>
    <t>Furniture and fixtures</t>
  </si>
  <si>
    <t>Intangibles (Narrative) (Details)</t>
  </si>
  <si>
    <t>Finite-Lived Intangible Assets [Line Items]</t>
  </si>
  <si>
    <t>Amortization expense</t>
  </si>
  <si>
    <t>Minimum</t>
  </si>
  <si>
    <t>Finite-Lived intangible assets, useful life</t>
  </si>
  <si>
    <t>1 year</t>
  </si>
  <si>
    <t>Maximum</t>
  </si>
  <si>
    <t>10 years</t>
  </si>
  <si>
    <t>Weighted Average</t>
  </si>
  <si>
    <t>4 years</t>
  </si>
  <si>
    <t>Intangibles (Intangible Table) (Details) - USD ($) $ in Thousands</t>
  </si>
  <si>
    <t>Finite-Lived and Indefinite-Lived Intangible Assets [Line Items]</t>
  </si>
  <si>
    <t>Historical Cost</t>
  </si>
  <si>
    <t>Accumulated Amortization</t>
  </si>
  <si>
    <t>Customer lists</t>
  </si>
  <si>
    <t>Developed technology</t>
  </si>
  <si>
    <t>Patents</t>
  </si>
  <si>
    <t>License agreements</t>
  </si>
  <si>
    <t>Trademarks</t>
  </si>
  <si>
    <t>Intangibles (Finite-Lived Intangible Asset Future Amortization Expense) (Details)</t>
  </si>
  <si>
    <t>Future amortization expense, remainder of fiscal year</t>
  </si>
  <si>
    <t>Future amortization expense, 2017</t>
  </si>
  <si>
    <t>Future amortization expense, 2018</t>
  </si>
  <si>
    <t>Future amortization expense, 2019</t>
  </si>
  <si>
    <t>Future amortization expense, 2020</t>
  </si>
  <si>
    <t>Future amortization expense, 2021</t>
  </si>
  <si>
    <t>Accrued Expenses Components of Accrued Expenses (Details) - USD ($) $ in Thousands</t>
  </si>
  <si>
    <t>Salaries and wages</t>
  </si>
  <si>
    <t>Warranty cost</t>
  </si>
  <si>
    <t>Taxes other than income taxes, primarily value added taxes</t>
  </si>
  <si>
    <t>Professional</t>
  </si>
  <si>
    <t>Freight</t>
  </si>
  <si>
    <t>Interest</t>
  </si>
  <si>
    <t>Severance</t>
  </si>
  <si>
    <t>Product liability, current portion</t>
  </si>
  <si>
    <t>Deferred revenue</t>
  </si>
  <si>
    <t>Derivative liabilities (foreign currency forward exchange contracts)</t>
  </si>
  <si>
    <t>Insurance</t>
  </si>
  <si>
    <t>Rent</t>
  </si>
  <si>
    <t>Marketing</t>
  </si>
  <si>
    <t>Supplemental Executive Retirement Program liability</t>
  </si>
  <si>
    <t>Other items, principally trade accruals</t>
  </si>
  <si>
    <t>Accrued Expenses Warranty Schedule (Details) $ in Thousands</t>
  </si>
  <si>
    <t>Product Liability Contingency</t>
  </si>
  <si>
    <t>Balance as of January 1, 2017</t>
  </si>
  <si>
    <t>Warranties provided during the period</t>
  </si>
  <si>
    <t>Settlements made during the period</t>
  </si>
  <si>
    <t>Changes in liability for pre-existing warranties during the period, including expirations</t>
  </si>
  <si>
    <t>Balance as of September 30, 2017</t>
  </si>
  <si>
    <t>Long-Term Debt (Details) - USD ($)</t>
  </si>
  <si>
    <t>Feb. 17, 2007</t>
  </si>
  <si>
    <t>Long-term debt</t>
  </si>
  <si>
    <t>Less current maturities of long-term debt</t>
  </si>
  <si>
    <t>Long-term debt net of current maturities</t>
  </si>
  <si>
    <t>Convertible Subordinated Debt | Convertible Senior Notes at 5.00% February 2021 [Member]</t>
  </si>
  <si>
    <t>Debt Instrument, Unamortized Discount</t>
  </si>
  <si>
    <t>Debt Instrument, Fee Amount</t>
  </si>
  <si>
    <t>Debt Instrument, Net Carrying Amount</t>
  </si>
  <si>
    <t>Convertible Subordinated Debt | Convertible Senior Notes at 4.50% February 2022 [Domain]</t>
  </si>
  <si>
    <t>Convertible Subordinated Debt | Convertible Senior Subordinated Debentures at 4.125% February 2027</t>
  </si>
  <si>
    <t>Notes Payable, Other Payables [Member]</t>
  </si>
  <si>
    <t>Long-Term Debt Components of Convertible Debt (Details) - USD ($)</t>
  </si>
  <si>
    <t>Interest rate (as a percent)</t>
  </si>
  <si>
    <t>4.50%</t>
  </si>
  <si>
    <t>Unamortized discount</t>
  </si>
  <si>
    <t>4.125%</t>
  </si>
  <si>
    <t>Principal amount of liability component</t>
  </si>
  <si>
    <t>Convertible Debt 2021 Conversion Feature, Fair Value</t>
  </si>
  <si>
    <t>5.00%</t>
  </si>
  <si>
    <t>Long-Term Debt Narrative (Details) - USD ($)</t>
  </si>
  <si>
    <t>Feb. 01, 2017</t>
  </si>
  <si>
    <t>Payments for Repurchase of Common Stock</t>
  </si>
  <si>
    <t>Repurchase Price of Debentures, Percent of Principal Amount</t>
  </si>
  <si>
    <t>Convertible Senior Notes, Percentage of Principal Required for Repurchase</t>
  </si>
  <si>
    <t>Convertible Preferred Stock, Shares Issued upon Conversion</t>
  </si>
  <si>
    <t>Convertible Debt, Conversion Rate of Commmon Shares, Principal</t>
  </si>
  <si>
    <t>Debt Instrument, Convertible, Conversion Price</t>
  </si>
  <si>
    <t>Convertible Debt Conversion Feature, Fair Value at Issuance</t>
  </si>
  <si>
    <t>Convertible Debt Conversion Feature Gain (Loss)</t>
  </si>
  <si>
    <t>Convertible due 2021 - Bond Hedge, Fair Value at Issuance</t>
  </si>
  <si>
    <t>Convertible Debt Note Hedge Gain (Loss)</t>
  </si>
  <si>
    <t>Derivative, Price Risk Option Strike Price</t>
  </si>
  <si>
    <t>Debt Instrument, Net Proceeds</t>
  </si>
  <si>
    <t>Debt Instrument, Fee Amount Paid to Date</t>
  </si>
  <si>
    <t>Derivative, Amount of Hedged Item</t>
  </si>
  <si>
    <t>Debt Instrument, Interest Rate, Effective Percentage</t>
  </si>
  <si>
    <t>11.10%</t>
  </si>
  <si>
    <t>Debt Instrument, Non-Cash Interest Expense Recognized in the Period</t>
  </si>
  <si>
    <t>Debt Instrument, Increase, Accrued Interest</t>
  </si>
  <si>
    <t>Convertible due 2022 - Bond Hedge, Fair Value at Issuance</t>
  </si>
  <si>
    <t>10.90%</t>
  </si>
  <si>
    <t>Revolving Credit Facility | Line of Credit</t>
  </si>
  <si>
    <t>Weighted average interest rate (as a percent)</t>
  </si>
  <si>
    <t>4.87%</t>
  </si>
  <si>
    <t>4.85%</t>
  </si>
  <si>
    <t>Revolving Credit Facility | Line of Credit | Revolving Credit and Security Agreement (Europe Credit Agreement)</t>
  </si>
  <si>
    <t>Borrowing capacity</t>
  </si>
  <si>
    <t>Line of Credit, Covenant Compliance, Maximum Borrowing Capacity, Trade Receivables, Europe, Percent</t>
  </si>
  <si>
    <t>85.00%</t>
  </si>
  <si>
    <t>Minimum availability reserve</t>
  </si>
  <si>
    <t>Line of Credit Facility, Covenant Feature, Dominion Trigger</t>
  </si>
  <si>
    <t>Line of Credit Facility, Covenant Feature, Dominion Trigger Maximum Percentage</t>
  </si>
  <si>
    <t>12.50%</t>
  </si>
  <si>
    <t>Line of Credit Facility, Remaining Borrowing Capacity</t>
  </si>
  <si>
    <t>Remaining borrowing capacity</t>
  </si>
  <si>
    <t>Minimum required undrawn balance (as a percent)</t>
  </si>
  <si>
    <t>11.25%</t>
  </si>
  <si>
    <t>Consecutive business days for minimum undrawn balance</t>
  </si>
  <si>
    <t>5 days</t>
  </si>
  <si>
    <t>Required undrawn balance, minimum</t>
  </si>
  <si>
    <t>Interruption of material manufacturing facilities, period</t>
  </si>
  <si>
    <t>10 days</t>
  </si>
  <si>
    <t>Revolving Credit Facility | Line of Credit | Revolving Credit and Security Agreement (New Credit Agreement)</t>
  </si>
  <si>
    <t>Additional increase in borrowing capacity available</t>
  </si>
  <si>
    <t>Percentage of domestic accounts receivable</t>
  </si>
  <si>
    <t>Percentage of eligible domestic inventory and in-transit inventory</t>
  </si>
  <si>
    <t>70.00%</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Line of Credit Facility, Current Borrowing Capacity</t>
  </si>
  <si>
    <t>LIne of Credit Facility, Covenant Feature Dominion Trigger for Five Consecutive Days</t>
  </si>
  <si>
    <t>Line of Credit, Covenant Compliance, Consecutive Business Days for Undrawn_Balance</t>
  </si>
  <si>
    <t>Letter of Credit</t>
  </si>
  <si>
    <t>Line of Credit Facility, Fair Value of Amount Outstanding</t>
  </si>
  <si>
    <t>Letter of Credit | Line of Credit | Revolving Credit and Security Agreement (Europe Credit Agreement)</t>
  </si>
  <si>
    <t>Letter of Credit | Line of Credit | Revolving Credit and Security Agreement (New Credit Agreement)</t>
  </si>
  <si>
    <t>Swing Line Loans | Line of Credit | Revolving Credit and Security Agreement (Europe Credit Agreement)</t>
  </si>
  <si>
    <t>Amount Available to Invacare Limited and Invacare Poirier SAS | Line of Credit | Revolving Credit and Security Agreement (Europe Credit Agreement)</t>
  </si>
  <si>
    <t>Base Rate | Revolving Credit Facility | Line of Credit | Credit Agreement</t>
  </si>
  <si>
    <t>Basis spread on variable rate</t>
  </si>
  <si>
    <t>0.25%</t>
  </si>
  <si>
    <t>Minimum | Revolving Credit Facility | Line of Credit | Revolving Credit and Security Agreement (Europe Credit Agreement)</t>
  </si>
  <si>
    <t>Commitment fee percentage</t>
  </si>
  <si>
    <t>Minimum | Revolving Credit Facility | Line of Credit | Revolving Credit and Security Agreement (New Credit Agreement)</t>
  </si>
  <si>
    <t>Minimum | London Interbank Offered Rate (LIBOR) | Revolving Credit Facility | Line of Credit | Revolving Credit and Security Agreement (Europe Credit Agreement)</t>
  </si>
  <si>
    <t>2.50%</t>
  </si>
  <si>
    <t>Minimum | London Interbank Offered Rate (LIBOR) | Revolving Credit Facility | Line of Credit | Revolving Credit and Security Agreement (New Credit Agreement)</t>
  </si>
  <si>
    <t>2.25%</t>
  </si>
  <si>
    <t>Minimum | Base Rate | Revolving Credit Facility | Line of Credit | Revolving Credit and Security Agreement (Europe Credit Agreement)</t>
  </si>
  <si>
    <t>Minimum | Base Rate | Revolving Credit Facility | Line of Credit | Revolving Credit and Security Agreement (New Credit Agreement)</t>
  </si>
  <si>
    <t>1.25%</t>
  </si>
  <si>
    <t>Maximum | Revolving Credit Facility | Line of Credit | Revolving Credit and Security Agreement (Europe Credit Agreement)</t>
  </si>
  <si>
    <t>0.375%</t>
  </si>
  <si>
    <t>Maximum | Revolving Credit Facility | Line of Credit | Revolving Credit and Security Agreement (New Credit Agreement)</t>
  </si>
  <si>
    <t>Maximum | London Interbank Offered Rate (LIBOR) | Revolving Credit Facility | Line of Credit | Revolving Credit and Security Agreement (Europe Credit Agreement)</t>
  </si>
  <si>
    <t>3.00%</t>
  </si>
  <si>
    <t>Maximum | London Interbank Offered Rate (LIBOR) | Revolving Credit Facility | Line of Credit | Revolving Credit and Security Agreement (New Credit Agreement)</t>
  </si>
  <si>
    <t>2.75%</t>
  </si>
  <si>
    <t>Maximum | Base Rate | Revolving Credit Facility | Line of Credit | Revolving Credit and Security Agreement (Europe Credit Agreement)</t>
  </si>
  <si>
    <t>Maximum | Base Rate | Revolving Credit Facility | Line of Credit | Revolving Credit and Security Agreement (New Credit Agreement)</t>
  </si>
  <si>
    <t>1.75%</t>
  </si>
  <si>
    <t>Long-Term Debt Sale Leaseback Transactions (Details)</t>
  </si>
  <si>
    <t>Sale Leaseback Transaction [Line Items]</t>
  </si>
  <si>
    <t>Sale Leaseback Transaction, Deferred Gain, Gross</t>
  </si>
  <si>
    <t>Other Long-Term Obligations (Details) - USD ($)</t>
  </si>
  <si>
    <t>Other Noncurrent Liabilities [Line Items]</t>
  </si>
  <si>
    <t>Deferred income taxes</t>
  </si>
  <si>
    <t>Product liability</t>
  </si>
  <si>
    <t>Pension</t>
  </si>
  <si>
    <t>Deferred gain on sale leaseback</t>
  </si>
  <si>
    <t>Supplemental Executive Retirement Plan liability</t>
  </si>
  <si>
    <t>Deferred compensation</t>
  </si>
  <si>
    <t>Uncertain tax obligation including interest</t>
  </si>
  <si>
    <t>Sale Leaseback Transaction, Current Period Gain Recognized</t>
  </si>
  <si>
    <t>Convertible 2022 debt conversion liability</t>
  </si>
  <si>
    <t>Other Long-Term Obligations Convertible Senior Notes (Details) - Convertible Subordinated Debt - USD ($)</t>
  </si>
  <si>
    <t>Convertible Debt 2022 Conversion Feature, Fair Value</t>
  </si>
  <si>
    <t>Equity Compensation (Narrative) (Details)</t>
  </si>
  <si>
    <t>Sep. 30, 2017votes$ / sharesshares</t>
  </si>
  <si>
    <t>May 31, 2017shares</t>
  </si>
  <si>
    <t>Dec. 31, 2016$ / shares</t>
  </si>
  <si>
    <t>Share-based Compensation Arrangement by Share-based Payment Award [Line Items]</t>
  </si>
  <si>
    <t>Common Stock, Par or Stated Value Per Share | $ / shares</t>
  </si>
  <si>
    <t>Granted (in shares)</t>
  </si>
  <si>
    <t>Period for recognition of unrecognized compensation costs</t>
  </si>
  <si>
    <t>2 years</t>
  </si>
  <si>
    <t>Restricted Stock</t>
  </si>
  <si>
    <t>Net award activity (in shares)</t>
  </si>
  <si>
    <t>Award vesting period</t>
  </si>
  <si>
    <t>3 years</t>
  </si>
  <si>
    <t>Performance Shares</t>
  </si>
  <si>
    <t>Award requisite service period</t>
  </si>
  <si>
    <t>Performance achievement level, lower range</t>
  </si>
  <si>
    <t>Performance achievement level, upper range</t>
  </si>
  <si>
    <t>150.00%</t>
  </si>
  <si>
    <t>Performance achievement level, target range</t>
  </si>
  <si>
    <t>Stock Options</t>
  </si>
  <si>
    <t>Share-based Compensation Arrangement by Share-based Payment Award, Options, Grants in Period, Weighted Average Grant Date Fair Value | $ / shares</t>
  </si>
  <si>
    <t>Share-based Compensation Arrangement by Share-based Payment Award, Award Vesting Rights, Percentage</t>
  </si>
  <si>
    <t>25.00%</t>
  </si>
  <si>
    <t>Expiration period</t>
  </si>
  <si>
    <t>Share-based Compensation Arrangement by Share-based Payment Award, Number of Shares Available for Grant</t>
  </si>
  <si>
    <t>2013 Plan</t>
  </si>
  <si>
    <t>Number of shares authorized</t>
  </si>
  <si>
    <t>Weighted Average | Performance Shares</t>
  </si>
  <si>
    <t>Common Stock, Number of Votes | votes</t>
  </si>
  <si>
    <t>Common Stock, Difference in Dividend Rate</t>
  </si>
  <si>
    <t>10.00%</t>
  </si>
  <si>
    <t>Common Stock, Elected to Convert</t>
  </si>
  <si>
    <t>Common Stock [Member]</t>
  </si>
  <si>
    <t>Common Stock, Holders Percentage of Total Outstanding</t>
  </si>
  <si>
    <t>99.90%</t>
  </si>
  <si>
    <t>*Shares available for grant as of September 30, 2017 reduced by net restricted stock and restricted stock unit award and performance share and performance share unit award activity of 2,478,362 shares and 2,124,222 shares, respectively.</t>
  </si>
  <si>
    <t>Equity Compensation Share-based Compensation Expense (Details) - Selling, General and Administrative Expenses - USD ($) $ in Thousands</t>
  </si>
  <si>
    <t>Share-based Compensation Arrangement by Share-based Payment Award, Compensation Cost [Line Items]</t>
  </si>
  <si>
    <t>Allocated Share-based Compensation Expense</t>
  </si>
  <si>
    <t>Restricted Stock and Restricted Stock Units (RSUs)</t>
  </si>
  <si>
    <t>Equity Compensation Unrecognized Compensation Expense (Details) $ in Thousands</t>
  </si>
  <si>
    <t>Employee Service Share-based Compensation, Nonvested Awards, Compensation Cost Not yet Recognized</t>
  </si>
  <si>
    <t>Equity Compensation (Options Activity) (Details)</t>
  </si>
  <si>
    <t>Sep. 30, 2017$ / sharesshares</t>
  </si>
  <si>
    <t>Share-based Compensation Arrangement by Share-based Payment Award, Options, Outstanding [Roll Forward]</t>
  </si>
  <si>
    <t>Options outstanding at beginning of period (in shares) | shares</t>
  </si>
  <si>
    <t>Granted (in shares) | shares</t>
  </si>
  <si>
    <t>Excercised (in shares) | shares</t>
  </si>
  <si>
    <t>Canceled (in shares) | shares</t>
  </si>
  <si>
    <t>Options outstanding at end of period (in shares) |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 | shares</t>
  </si>
  <si>
    <t>Options available for grant at end of period (in shares) | shares</t>
  </si>
  <si>
    <t>$ 12.15 – $20.00</t>
  </si>
  <si>
    <t>Exercise price range, lower limit (in dollars per share)</t>
  </si>
  <si>
    <t>Exercise price range, upper limit (in dollars per share)</t>
  </si>
  <si>
    <t>$ 12.15 – $20.00 | Stock Options</t>
  </si>
  <si>
    <t>$ 30.01 – $33.36</t>
  </si>
  <si>
    <t>$ 30.01 – $33.36 | Stock Options</t>
  </si>
  <si>
    <t>Equity Compensation (Stock Options Outstanding by Exercise Price) (Details) - $ / shares</t>
  </si>
  <si>
    <t>Share-based Compensation, Shares Authorized under Stock Option Plans, Exercise Price Range [Line Items]</t>
  </si>
  <si>
    <t>Options Outstanding - Weighted Average Exercise Price (in dollars per share)</t>
  </si>
  <si>
    <t>$ 20.01 – $25.00</t>
  </si>
  <si>
    <t>$ 25.01 – $30.00</t>
  </si>
  <si>
    <t>Options Outstanding - Number Outstanding at end of period (in shares)</t>
  </si>
  <si>
    <t>Options Outstanding - Weighted Average Remaining Contractual Life</t>
  </si>
  <si>
    <t>4 years 8 months</t>
  </si>
  <si>
    <t>Options Exercisable - Number Exercisable At end of period (in shares)</t>
  </si>
  <si>
    <t>Options Exercisable - Weighted Average Exercise Price (in dollars per share)</t>
  </si>
  <si>
    <t>Stock Options | $ 12.15 – $20.00</t>
  </si>
  <si>
    <t>7 years 7 months</t>
  </si>
  <si>
    <t>Stock Options | $ 20.01 – $25.00</t>
  </si>
  <si>
    <t>2 years 8 months</t>
  </si>
  <si>
    <t>Stock Options | $ 25.01 – $30.00</t>
  </si>
  <si>
    <t>1 year 11 months</t>
  </si>
  <si>
    <t>Stock Options | $ 30.01 – $33.36</t>
  </si>
  <si>
    <t>3 years 7 months</t>
  </si>
  <si>
    <t>Equity Compensation Restricted Stock Activity (Details) - Restricted Stock and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Compensation Performance Share Activity (Details) - Performance Shares - $ / shares</t>
  </si>
  <si>
    <t>Equity Compensation Assumptions (Details)</t>
  </si>
  <si>
    <t>Share-based Compensation Arrangement by Share-based Payment Award, Fair Value Assumptions, Expected Dividend Rate</t>
  </si>
  <si>
    <t>Share-based Compensation Arrangement by Share-based Payment Award, Fair Value Assumptions, Expected Volatility Rate</t>
  </si>
  <si>
    <t>39.10%</t>
  </si>
  <si>
    <t>Share-based Compensation Arrangement by Share-based Payment Award, Fair Value Assumptions, Risk Free Interest Rate</t>
  </si>
  <si>
    <t>2.31%</t>
  </si>
  <si>
    <t>Share-based Compensation Arrangement by Share-based Payment Award, Fair Value Assumptions, Expected Term</t>
  </si>
  <si>
    <t>7 years 9 months</t>
  </si>
  <si>
    <t>Share-based Compensation Arrangement by Share-based Payment Award, Fair Value Assumptions, Forfeiture Percentage</t>
  </si>
  <si>
    <t>Accumulated Other Comprehensive Income (Loss) by Component (Changes in Accumulated Other Comprehensive Income) (Details) - USD ($) $ in Thousands</t>
  </si>
  <si>
    <t>Accumulated Other Comprehensive Income (Loss), Net of Tax [Roll Forward]</t>
  </si>
  <si>
    <t>Beginning Balance</t>
  </si>
  <si>
    <t>OCI before reclassifications</t>
  </si>
  <si>
    <t>Amount reclassified from accumulated OCI</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 USD ($) $ in Thousands</t>
  </si>
  <si>
    <t>Reclassification Adjustment out of Accumulated Other Comprehensive Income [Line Items]</t>
  </si>
  <si>
    <t>Cost of Products Sold</t>
  </si>
  <si>
    <t>Accumulated Defined Benefit Plans Adjustment [Member] | Reclassification out of Accumulated Other Comprehensive Income</t>
  </si>
  <si>
    <t>Net loss from Continuing Operations</t>
  </si>
  <si>
    <t>Accumulated Net Gain (Loss) from Designated or Qualifying Cash Flow Hedges [Member] | Reclassification out of Accumulated Other Comprehensive Income</t>
  </si>
  <si>
    <t>Income (Loss) from Continuing Operations before Income Taxes</t>
  </si>
  <si>
    <t>Accumulated Net Gain (Loss) from Designated or Qualifying Cash Flow Hedges [Member] | Reclassification out of Accumulated Other Comprehensive Income | Foreign currency forward contracts</t>
  </si>
  <si>
    <t>Charges Related To Restructuring Activities (Details) - USD ($)</t>
  </si>
  <si>
    <t>Jun. 30, 2017</t>
  </si>
  <si>
    <t>Mar. 31, 2017</t>
  </si>
  <si>
    <t>Restructuring Reserve [Roll Forward]</t>
  </si>
  <si>
    <t>Charges</t>
  </si>
  <si>
    <t>Payments</t>
  </si>
  <si>
    <t>Contract Termination</t>
  </si>
  <si>
    <t>NA/HME</t>
  </si>
  <si>
    <t>NA/HME | Severance</t>
  </si>
  <si>
    <t>NA/HME | Contract Termination</t>
  </si>
  <si>
    <t>Europe</t>
  </si>
  <si>
    <t>Europe | Severance</t>
  </si>
  <si>
    <t>Europe | Contract Termination</t>
  </si>
  <si>
    <t>Asia/Pacific</t>
  </si>
  <si>
    <t>Asia/Pacific | Severance</t>
  </si>
  <si>
    <t>Asia/Pacific | Contract Termination</t>
  </si>
  <si>
    <t>All Other</t>
  </si>
  <si>
    <t>All Other | Severance</t>
  </si>
  <si>
    <t>All Other | Contract Termination</t>
  </si>
  <si>
    <t>Europe [Member]</t>
  </si>
  <si>
    <t>Europe [Member] | Severance</t>
  </si>
  <si>
    <t>Europe [Member] | Contract Termination</t>
  </si>
  <si>
    <t>Charges Related To Restructuring Activities Narrative (Details) - USD ($)</t>
  </si>
  <si>
    <t>Restructuring Cost and Reserve [Line Items]</t>
  </si>
  <si>
    <t>Restructuring and Related Activities, Expected Payout Period</t>
  </si>
  <si>
    <t>NA/HME | Facility Closing [Member]</t>
  </si>
  <si>
    <t>Effect on Future Earnings, Amount</t>
  </si>
  <si>
    <t>Income Taxes (Narrative) (Details)</t>
  </si>
  <si>
    <t>Valuation Allowance [Line Items]</t>
  </si>
  <si>
    <t>Effective income tax rate, continuing operations</t>
  </si>
  <si>
    <t>(22.80%)</t>
  </si>
  <si>
    <t>(743.70%)</t>
  </si>
  <si>
    <t>(16.20%)</t>
  </si>
  <si>
    <t>(48.20%)</t>
  </si>
  <si>
    <t>U.S. statutory income tax rate</t>
  </si>
  <si>
    <t>35.00%</t>
  </si>
  <si>
    <t>Net Earnings (Loss) Per Common Share Computation of Basic and Diluted Net Earnings (Loss) Per Common Share (Details) - USD ($) $ / shares in Units, shares in Thousands, $ in Thousands</t>
  </si>
  <si>
    <t>Average common shares outstanding</t>
  </si>
  <si>
    <t>Net earnings (loss) per common share</t>
  </si>
  <si>
    <t>Stock options and awards</t>
  </si>
  <si>
    <t>Average common shares assuming dilution</t>
  </si>
  <si>
    <t>Net earnings (loss) per per common share—assuming dilution (in dollars per share)</t>
  </si>
  <si>
    <t>Net Earnings (Loss) Per Common Share Textuals (Details) - Stock Options - $ / shares</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t>
  </si>
  <si>
    <t>Retained Recourse Obligation For Events Of Default Under Contracts</t>
  </si>
  <si>
    <t>Events of Default Under Contract by Third Party</t>
  </si>
  <si>
    <t>Derivatives Notional Amounts - Designated as Hedges (Details) - USD ($) $ in Thousands</t>
  </si>
  <si>
    <t>Not Designated as Hedging Instrument [Member]</t>
  </si>
  <si>
    <t>Derivative [Line Items]</t>
  </si>
  <si>
    <t>Notional Amount</t>
  </si>
  <si>
    <t>Gain (Loss)</t>
  </si>
  <si>
    <t>Designated as Hedging Instrument [Member]</t>
  </si>
  <si>
    <t>Unrealized Gain (Loss)</t>
  </si>
  <si>
    <t>USD / AUD | Designated as Hedging Instrument [Member]</t>
  </si>
  <si>
    <t>USD / CAD | Designated as Hedging Instrument [Member]</t>
  </si>
  <si>
    <t>USD / CNY | Designated as Hedging Instrument [Member]</t>
  </si>
  <si>
    <t>USD / CHF | Designated as Hedging Instrument [Member]</t>
  </si>
  <si>
    <t>USD / EUR | Designated as Hedging Instrument [Member]</t>
  </si>
  <si>
    <t>USD / GBP | Designated as Hedging Instrument [Member]</t>
  </si>
  <si>
    <t>USD / NZD | Designated as Hedging Instrument [Member]</t>
  </si>
  <si>
    <t>USD / SEK | Designated as Hedging Instrument [Member]</t>
  </si>
  <si>
    <t>USD / MXP | Designated as Hedging Instrument [Member]</t>
  </si>
  <si>
    <t>EUR / AUD | Designated as Hedging Instrument [Member]</t>
  </si>
  <si>
    <t>EUR / GBP | Designated as Hedging Instrument [Member]</t>
  </si>
  <si>
    <t>EUR / NOK | Not Designated as Hedging Instrument [Member]</t>
  </si>
  <si>
    <t>EUR / NOK | Designated as Hedging Instrument [Member]</t>
  </si>
  <si>
    <t>EUR / NZD | Designated as Hedging Instrument [Member]</t>
  </si>
  <si>
    <t>GBP / AUD | Designated as Hedging Instrument [Member]</t>
  </si>
  <si>
    <t>GBP / CHF | Designated as Hedging Instrument [Member]</t>
  </si>
  <si>
    <t>GBP / SEK | Designated as Hedging Instrument [Member]</t>
  </si>
  <si>
    <t>CHF / DKK | Designated as Hedging Instrument [Member]</t>
  </si>
  <si>
    <t>DKK / SEK | Designated as Hedging Instrument [Member]</t>
  </si>
  <si>
    <t>NOK / CHF | Designated as Hedging Instrument [Member]</t>
  </si>
  <si>
    <t>NOK / SEK | Designated as Hedging Instrument [Member]</t>
  </si>
  <si>
    <t>Derivatives Notional Amounts - Not Designated as Hedges (Details) - Not Designated as Hedging Instrument [Member] - USD ($) $ in Thousands</t>
  </si>
  <si>
    <t>Forward exchange contracts—net</t>
  </si>
  <si>
    <t>AUD / USD</t>
  </si>
  <si>
    <t>CNY / USD</t>
  </si>
  <si>
    <t>EUR / USD</t>
  </si>
  <si>
    <t>GBP / USD</t>
  </si>
  <si>
    <t>NZD / USD</t>
  </si>
  <si>
    <t>DKK / CHF</t>
  </si>
  <si>
    <t>AUD / NZD</t>
  </si>
  <si>
    <t>EUR / NOK</t>
  </si>
  <si>
    <t>Derivatives Balance Sheet Location (Details) - USD ($) $ in Thousands</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Derivative liabilities</t>
  </si>
  <si>
    <t>Accrued Expenses | Foreign currency forward contracts | Designated as Hedging Instrument [Member]</t>
  </si>
  <si>
    <t>Accrued Expenses | Foreign currency forward contracts | Not Designated as Hedging Instrument [Member]</t>
  </si>
  <si>
    <t>Derivatives Gain (Loss) in Statement of Finacial Position (Details) - USD ($)</t>
  </si>
  <si>
    <t>Cash Flow Hedging [Member]</t>
  </si>
  <si>
    <t>Derivative Instruments, Gain (Loss) [Line Items]</t>
  </si>
  <si>
    <t>Foreign currency forward contracts | Cash Flow Hedging [Member]</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Not Designated as Hedging Instrument [Member] | Foreign currency forward contracts</t>
  </si>
  <si>
    <t>Derivatives Narrative (Details) - USD ($)</t>
  </si>
  <si>
    <t>Convertible Debt 2022 Conversion Feature, Initial Fair Value</t>
  </si>
  <si>
    <t>Proceeds from Issuance of Warrants</t>
  </si>
  <si>
    <t>Foreign currency forward contracts</t>
  </si>
  <si>
    <t>Notional amount of derivatives, matured during period</t>
  </si>
  <si>
    <t>Selling, General and Administrative Expenses | Foreign currency forward contracts</t>
  </si>
  <si>
    <t>Gain recognized in income</t>
  </si>
  <si>
    <t>Loss on derivative</t>
  </si>
  <si>
    <t>Derivative, percentage of forcasted transactions with currency rate exposure</t>
  </si>
  <si>
    <t>50.00%</t>
  </si>
  <si>
    <t>90.00%</t>
  </si>
  <si>
    <t>Cash Flow Hedging [Member] | Sales [Member]</t>
  </si>
  <si>
    <t>Cash Flow Hedging [Member] | Cost of Sales [Member]</t>
  </si>
  <si>
    <t>Convertible due 2021 - Bond Hedge, Initial Fair Value</t>
  </si>
  <si>
    <t>Convertible Debt Conversion Feature, Initial Fair Value</t>
  </si>
  <si>
    <t>Derivatives Fair Value of Convertible Debt Hedges (Details) - USD ($)</t>
  </si>
  <si>
    <t>Derivative Instruments and Hedging Activities Disclosures [Line Items]</t>
  </si>
  <si>
    <t>Fair Values Convertible Debt Hedges, Net</t>
  </si>
  <si>
    <t>Fair Values Convertible Debt Hedges, Gain (Loss)</t>
  </si>
  <si>
    <t>Fair Value, Inputs, Level 2 | Convertible Debt Conversion Feature [Member] | Fair Value, Measurements, Recurring</t>
  </si>
  <si>
    <t>Fair Value, Inputs, Level 2 | Convertible Debt 2022 Conversion Feature [Domain] | Fair Value, Measurements, Recurring</t>
  </si>
  <si>
    <t>Convertible Debt Conversion Feature</t>
  </si>
  <si>
    <t>Fair Value, Inputs, Level 2 | Convertible Debt Bond Hedge [Member] | Fair Value, Measurements, Recurring</t>
  </si>
  <si>
    <t>Fair Values (Assets and Liabilities Measured at Fair Value on a Recurring Basis) (Details) - USD ($)</t>
  </si>
  <si>
    <t>Fair Value, Assets and Liabilities Measured on Recurring and Nonrecurring Basis [Line Items]</t>
  </si>
  <si>
    <t>Convertible Debt Bond Hedge [Member] | Fair Value, Measurements, Recurring | Fair Value, Inputs, Level 2</t>
  </si>
  <si>
    <t>Forward exchange contracts—net | Fair Value, Measurements, Recurring | Fair Value, Inputs, Level 1 [Member]</t>
  </si>
  <si>
    <t>Derivative assets (liabilities), at fair value, net</t>
  </si>
  <si>
    <t>Forward exchange contracts—net | Fair Value, Measurements, Recurring | Fair Value, Inputs, Level 2</t>
  </si>
  <si>
    <t>Forward exchange contracts—net | Fair Value, Measurements, Recurring | Fair Value, Inputs, Level 3 [Member]</t>
  </si>
  <si>
    <t>Convertible Debt Conversion Feature [Member] | Fair Value, Measurements, Recurring | Fair Value, Inputs, Level 1 [Member]</t>
  </si>
  <si>
    <t>Convertible Debt Conversion Feature [Member] | Fair Value, Measurements, Recurring | Fair Value, Inputs, Level 3 [Member]</t>
  </si>
  <si>
    <t>Convertible Debt Bond Hedge [Member] | Fair Value, Measurements, Recurring | Fair Value, Inputs, Level 1 [Member]</t>
  </si>
  <si>
    <t>Convertible Debt Bond Hedge [Member] | Fair Value, Measurements, Recurring | Fair Value, Inputs, Level 3 [Member]</t>
  </si>
  <si>
    <t>Fair Values (Details of Book Value and Fair Value of Financial Instruments) (Details) - USD ($)</t>
  </si>
  <si>
    <t>Fair Value, Balance Sheet Grouping, Financial Statement Captions [Line Items]</t>
  </si>
  <si>
    <t>Convertible due 2021 - Bond Hedge</t>
  </si>
  <si>
    <t>Carrying Value</t>
  </si>
  <si>
    <t>Other investments</t>
  </si>
  <si>
    <t>Installment receivables, net of reserves</t>
  </si>
  <si>
    <t>Long-term debt (including current maturities of long-term debt)</t>
  </si>
  <si>
    <t>Fair Value</t>
  </si>
  <si>
    <t>Convertible Debt 2022 Note Hedge [Domain] | Other Long-Term Assets [Member] | Carrying Value</t>
  </si>
  <si>
    <t>Convertible Debt 2022 Note Hedge [Domain] | Other Long-Term Assets [Member] | Fair Value</t>
  </si>
  <si>
    <t>Convertible Debt 2021 Note Hedge [Domain] | Other Long-Term Assets [Member] | Carrying Value</t>
  </si>
  <si>
    <t>Convertible Debt 2021 Note Hedge [Domain] | Other Long-Term Assets [Member] | Fair Value</t>
  </si>
  <si>
    <t>Convertible Debt 2022 Conversion Feature [Domain] | Other Debt Obligations [Member] | Carrying Value</t>
  </si>
  <si>
    <t>Convertible Debt 2022 Conversion Feature [Domain] | Other Debt Obligations [Member] | Fair Value</t>
  </si>
  <si>
    <t>Foreign currency forward contracts | Other Current Assets | Carrying Value</t>
  </si>
  <si>
    <t>Foreign currency forward contracts | Other Current Assets | Fair Value</t>
  </si>
  <si>
    <t>Foreign currency forward contracts | Accrued Expenses | Carrying Value</t>
  </si>
  <si>
    <t>Foreign currency forward contracts | Accrued Expenses | Fair Value</t>
  </si>
  <si>
    <t>Convertible Debt Conversion Feature [Member] | Other Debt Obligations [Member] | Carrying Value</t>
  </si>
  <si>
    <t>Convertible Debt Conversion Feature [Member] | Other Debt Obligations [Member] | Fair Value</t>
  </si>
  <si>
    <t>Fair Value, Measurements, Recurring | Fair Value, Inputs, Level 1 [Member] | Foreign currency forward contracts</t>
  </si>
  <si>
    <t>Fair Value, Measurements, Recurring | Fair Value, Inputs, Level 1 [Member] | Convertible Debt 2022 Conversion Feature [Domain]</t>
  </si>
  <si>
    <t>Fair Value, Measurements, Recurring | Fair Value, Inputs, Level 1 [Member] | Convertible Debt Bond Hedge [Member]</t>
  </si>
  <si>
    <t>Fair Value, Measurements, Recurring | Fair Value, Inputs, Level 2 | Convertible Debt 2022 Conversion Feature [Domain]</t>
  </si>
  <si>
    <t>Fair Value, Measurements, Recurring | Fair Value, Inputs, Level 2 | Foreign currency forward contracts</t>
  </si>
  <si>
    <t>Fair Value, Measurements, Recurring | Fair Value, Inputs, Level 2 | Convertible Debt Conversion Feature [Member]</t>
  </si>
  <si>
    <t>Fair Value, Measurements, Recurring | Fair Value, Inputs, Level 2 | Convertible Debt Bond Hedge [Member]</t>
  </si>
  <si>
    <t>Fair Value, Measurements, Recurring | Fair Value, Inputs, Level 3 [Member] | Foreign currency forward contracts</t>
  </si>
  <si>
    <t>Fair Value, Measurements, Recurring | Fair Value, Inputs, Level 3 [Member] | Convertible Debt 2022 Conversion Feature [Domain]</t>
  </si>
  <si>
    <t>Fair Value, Measurements, Recurring | Fair Value, Inputs, Level 3 [Member] | Convertible Debt Bond Hedge [Member]</t>
  </si>
  <si>
    <t>Business Segments (Information by Segment) (Details) - USD ($)</t>
  </si>
  <si>
    <t>Segment Reporting Information [Line Items]</t>
  </si>
  <si>
    <t>Restructuring Reserve</t>
  </si>
  <si>
    <t>Interest Revenue (Expense), Net</t>
  </si>
  <si>
    <t>Earnings (loss) before income taxes</t>
  </si>
  <si>
    <t>NA/HME (1)</t>
  </si>
  <si>
    <t>Restructuring Reserve, Accrual Adjustment</t>
  </si>
  <si>
    <t>Net sales</t>
  </si>
  <si>
    <t>IPG</t>
  </si>
  <si>
    <t>Intersegment revenues</t>
  </si>
  <si>
    <t>Intersegment revenues | Europe (1)</t>
  </si>
  <si>
    <t>Intersegment revenues | NA/HME (1)</t>
  </si>
  <si>
    <t>Intersegment revenues | IPG</t>
  </si>
  <si>
    <t>Intersegment revenues | Asia/Pacific</t>
  </si>
  <si>
    <t>Severance | NA/HME (1)</t>
  </si>
  <si>
    <t>Severance | Asia/Pacific</t>
  </si>
  <si>
    <t>Severance | All Other</t>
  </si>
  <si>
    <t>Severance | Europe</t>
  </si>
  <si>
    <t>Severance | Europe [Member]</t>
  </si>
  <si>
    <t>Contract Termination | NA/HME (1)</t>
  </si>
  <si>
    <t>Contract Termination | All Other</t>
  </si>
  <si>
    <t>Contract Termination | Europe</t>
  </si>
  <si>
    <t>Contract Termination | Europe [Member]</t>
  </si>
  <si>
    <t>Contract Termination | Asia/Pacific</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Europe &quot;#,##0_);_(&quot;Europ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2830076</v>
      </c>
    </row>
    <row r="16" spans="1:3">
      <c r="A16" s="4" t="s">
        <v>23</v>
      </c>
    </row>
    <row r="17" spans="1:3">
      <c r="A17" s="3" t="s">
        <v>4</v>
      </c>
    </row>
    <row r="18" spans="1:3">
      <c r="A18" s="4" t="s">
        <v>22</v>
      </c>
      <c r="C18" s="5" t="n">
        <v>6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202</v>
      </c>
    </row>
    <row r="4" spans="1:2">
      <c r="A4" s="4" t="s">
        <v>166</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212</v>
      </c>
    </row>
    <row r="4" spans="1:2">
      <c r="A4" s="4" t="s">
        <v>124</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222</v>
      </c>
    </row>
    <row r="4" spans="1:2">
      <c r="A4" s="4" t="s">
        <v>13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4" t="s">
        <v>27</v>
      </c>
      <c r="C3" s="4" t="s">
        <v>28</v>
      </c>
      <c r="D3" s="4" t="s">
        <v>28</v>
      </c>
      <c r="E3" s="4" t="s">
        <v>28</v>
      </c>
      <c r="F3" s="4" t="s">
        <v>28</v>
      </c>
    </row>
    <row r="4" spans="1:6">
      <c r="A4" s="4" t="s">
        <v>29</v>
      </c>
      <c r="C4" s="4" t="s">
        <v>30</v>
      </c>
      <c r="D4" s="4" t="s">
        <v>31</v>
      </c>
      <c r="E4" s="4" t="s">
        <v>32</v>
      </c>
      <c r="F4" s="4" t="s">
        <v>33</v>
      </c>
    </row>
    <row r="5" spans="1:6">
      <c r="A5" s="4" t="s">
        <v>34</v>
      </c>
      <c r="C5" s="4" t="s">
        <v>35</v>
      </c>
      <c r="D5" s="4" t="s">
        <v>36</v>
      </c>
      <c r="E5" s="4" t="s">
        <v>37</v>
      </c>
      <c r="F5" s="4" t="s">
        <v>38</v>
      </c>
    </row>
    <row r="6" spans="1:6">
      <c r="A6" s="4" t="s">
        <v>39</v>
      </c>
      <c r="C6" s="4" t="s">
        <v>40</v>
      </c>
      <c r="D6" s="4" t="s">
        <v>41</v>
      </c>
      <c r="E6" s="4" t="s">
        <v>42</v>
      </c>
      <c r="F6" s="4" t="s">
        <v>43</v>
      </c>
    </row>
    <row r="7" spans="1:6">
      <c r="A7" s="4" t="s">
        <v>44</v>
      </c>
      <c r="C7" s="4" t="s">
        <v>45</v>
      </c>
      <c r="D7" s="4" t="s">
        <v>46</v>
      </c>
      <c r="E7" s="4" t="s">
        <v>45</v>
      </c>
      <c r="F7" s="4" t="s">
        <v>47</v>
      </c>
    </row>
    <row r="8" spans="1:6">
      <c r="A8" s="4" t="s">
        <v>48</v>
      </c>
      <c r="C8" s="4" t="s">
        <v>49</v>
      </c>
      <c r="D8" s="4" t="s">
        <v>50</v>
      </c>
      <c r="E8" s="4" t="s">
        <v>51</v>
      </c>
      <c r="F8" s="4" t="s">
        <v>50</v>
      </c>
    </row>
    <row r="9" spans="1:6">
      <c r="A9" s="4" t="s">
        <v>52</v>
      </c>
      <c r="C9" s="4" t="s">
        <v>53</v>
      </c>
      <c r="D9" s="4" t="s">
        <v>54</v>
      </c>
      <c r="E9" s="4" t="s">
        <v>55</v>
      </c>
      <c r="F9" s="4" t="s">
        <v>56</v>
      </c>
    </row>
    <row r="10" spans="1:6">
      <c r="A10" s="4" t="s">
        <v>57</v>
      </c>
      <c r="C10" s="4" t="s">
        <v>54</v>
      </c>
      <c r="D10" s="4" t="s">
        <v>58</v>
      </c>
      <c r="E10" s="4" t="s">
        <v>59</v>
      </c>
      <c r="F10" s="4" t="s">
        <v>60</v>
      </c>
    </row>
    <row r="11" spans="1:6">
      <c r="A11" s="4" t="s">
        <v>61</v>
      </c>
      <c r="C11" s="4" t="s">
        <v>62</v>
      </c>
      <c r="D11" s="4" t="s">
        <v>63</v>
      </c>
      <c r="E11" s="4" t="s">
        <v>64</v>
      </c>
      <c r="F11" s="4" t="s">
        <v>65</v>
      </c>
    </row>
    <row r="12" spans="1:6">
      <c r="A12" s="4" t="s">
        <v>66</v>
      </c>
      <c r="C12" s="4" t="s">
        <v>67</v>
      </c>
      <c r="D12" s="4" t="s">
        <v>45</v>
      </c>
      <c r="E12" s="4" t="s">
        <v>45</v>
      </c>
      <c r="F12" s="4" t="s">
        <v>45</v>
      </c>
    </row>
    <row r="13" spans="1:6">
      <c r="A13" s="4" t="s">
        <v>68</v>
      </c>
      <c r="C13" s="4" t="s">
        <v>69</v>
      </c>
      <c r="D13" s="4" t="s">
        <v>70</v>
      </c>
      <c r="E13" s="4" t="s">
        <v>71</v>
      </c>
      <c r="F13" s="4" t="s">
        <v>72</v>
      </c>
    </row>
    <row r="14" spans="1:6">
      <c r="A14" s="4" t="s">
        <v>73</v>
      </c>
      <c r="C14" s="4" t="s">
        <v>65</v>
      </c>
      <c r="D14" s="4" t="s">
        <v>63</v>
      </c>
      <c r="E14" s="4" t="s">
        <v>74</v>
      </c>
      <c r="F14" s="4" t="s">
        <v>54</v>
      </c>
    </row>
    <row r="15" spans="1:6">
      <c r="A15" s="4" t="s">
        <v>75</v>
      </c>
      <c r="C15" s="4" t="s">
        <v>76</v>
      </c>
      <c r="D15" s="4" t="s">
        <v>77</v>
      </c>
      <c r="E15" s="4" t="s">
        <v>78</v>
      </c>
      <c r="F15" s="4" t="s">
        <v>79</v>
      </c>
    </row>
    <row r="16" spans="1:6">
      <c r="A16" s="4" t="s">
        <v>80</v>
      </c>
      <c r="C16" s="7" t="n">
        <v>250906000</v>
      </c>
      <c r="D16" s="7" t="n">
        <v>268145000</v>
      </c>
      <c r="E16" s="7" t="n">
        <v>716146000</v>
      </c>
      <c r="F16" s="7" t="n">
        <v>800734000</v>
      </c>
    </row>
    <row r="17" spans="1:6">
      <c r="A17" s="4" t="s">
        <v>81</v>
      </c>
      <c r="C17" s="5" t="n">
        <v>180166000</v>
      </c>
      <c r="D17" s="5" t="n">
        <v>194703000</v>
      </c>
      <c r="E17" s="5" t="n">
        <v>515239000</v>
      </c>
      <c r="F17" s="5" t="n">
        <v>585837000</v>
      </c>
    </row>
    <row r="18" spans="1:6">
      <c r="A18" s="4" t="s">
        <v>82</v>
      </c>
      <c r="C18" s="5" t="n">
        <v>70740000</v>
      </c>
      <c r="D18" s="5" t="n">
        <v>73442000</v>
      </c>
      <c r="E18" s="5" t="n">
        <v>200907000</v>
      </c>
      <c r="F18" s="5" t="n">
        <v>214897000</v>
      </c>
    </row>
    <row r="19" spans="1:6">
      <c r="A19" s="4" t="s">
        <v>83</v>
      </c>
      <c r="C19" s="5" t="n">
        <v>75921000</v>
      </c>
      <c r="D19" s="5" t="n">
        <v>77705000</v>
      </c>
      <c r="E19" s="5" t="n">
        <v>224155000</v>
      </c>
      <c r="F19" s="5" t="n">
        <v>229261000</v>
      </c>
    </row>
    <row r="20" spans="1:6">
      <c r="A20" s="4" t="s">
        <v>84</v>
      </c>
      <c r="C20" s="5" t="n">
        <v>0</v>
      </c>
      <c r="D20" s="5" t="n">
        <v>7386000</v>
      </c>
      <c r="E20" s="5" t="n">
        <v>0</v>
      </c>
      <c r="F20" s="5" t="n">
        <v>7386000</v>
      </c>
    </row>
    <row r="21" spans="1:6">
      <c r="A21" s="4" t="s">
        <v>85</v>
      </c>
      <c r="C21" s="5" t="n">
        <v>703000</v>
      </c>
      <c r="D21" s="5" t="n">
        <v>508000</v>
      </c>
      <c r="E21" s="5" t="n">
        <v>8973000</v>
      </c>
      <c r="F21" s="5" t="n">
        <v>1299000</v>
      </c>
    </row>
    <row r="22" spans="1:6">
      <c r="A22" s="4" t="s">
        <v>86</v>
      </c>
      <c r="C22" s="5" t="n">
        <v>-5884000</v>
      </c>
      <c r="D22" s="5" t="n">
        <v>2615000</v>
      </c>
      <c r="E22" s="5" t="n">
        <v>-32221000</v>
      </c>
      <c r="F22" s="5" t="n">
        <v>-8277000</v>
      </c>
    </row>
    <row r="23" spans="1:6">
      <c r="A23" s="4" t="s">
        <v>87</v>
      </c>
      <c r="C23" s="5" t="n">
        <v>2550000</v>
      </c>
      <c r="D23" s="5" t="n">
        <v>-1192000</v>
      </c>
      <c r="E23" s="5" t="n">
        <v>2700000</v>
      </c>
      <c r="F23" s="5" t="n">
        <v>-2282000</v>
      </c>
    </row>
    <row r="24" spans="1:6">
      <c r="A24" s="4" t="s">
        <v>88</v>
      </c>
      <c r="C24" s="5" t="n">
        <v>6844000</v>
      </c>
      <c r="D24" s="5" t="n">
        <v>4481000</v>
      </c>
      <c r="E24" s="5" t="n">
        <v>16007000</v>
      </c>
      <c r="F24" s="5" t="n">
        <v>11228000</v>
      </c>
    </row>
    <row r="25" spans="1:6">
      <c r="A25" s="4" t="s">
        <v>89</v>
      </c>
      <c r="C25" s="5" t="n">
        <v>-137000</v>
      </c>
      <c r="D25" s="5" t="n">
        <v>-79000</v>
      </c>
      <c r="E25" s="5" t="n">
        <v>-274000</v>
      </c>
      <c r="F25" s="5" t="n">
        <v>-207000</v>
      </c>
    </row>
    <row r="26" spans="1:6">
      <c r="A26" s="4" t="s">
        <v>90</v>
      </c>
      <c r="C26" s="5" t="n">
        <v>-15141000</v>
      </c>
      <c r="D26" s="5" t="n">
        <v>-595000</v>
      </c>
      <c r="E26" s="5" t="n">
        <v>-50654000</v>
      </c>
      <c r="F26" s="5" t="n">
        <v>-17016000</v>
      </c>
    </row>
    <row r="27" spans="1:6">
      <c r="A27" s="4" t="s">
        <v>91</v>
      </c>
      <c r="C27" s="5" t="n">
        <v>3450000</v>
      </c>
      <c r="D27" s="5" t="n">
        <v>4425000</v>
      </c>
      <c r="E27" s="5" t="n">
        <v>8225000</v>
      </c>
      <c r="F27" s="5" t="n">
        <v>8200000</v>
      </c>
    </row>
    <row r="28" spans="1:6">
      <c r="A28" s="4" t="s">
        <v>92</v>
      </c>
      <c r="C28" s="7" t="n">
        <v>-18591000</v>
      </c>
      <c r="D28" s="7" t="n">
        <v>-5020000</v>
      </c>
      <c r="E28" s="7" t="n">
        <v>-58879000</v>
      </c>
      <c r="F28" s="7" t="n">
        <v>-25216000</v>
      </c>
    </row>
    <row r="29" spans="1:6">
      <c r="A29" s="4" t="s">
        <v>93</v>
      </c>
      <c r="C29" s="8" t="n">
        <v>0.0125</v>
      </c>
      <c r="D29" s="8" t="n">
        <v>0.0125</v>
      </c>
      <c r="E29" s="8" t="n">
        <v>0.0375</v>
      </c>
      <c r="F29" s="8" t="n">
        <v>0.0375</v>
      </c>
    </row>
    <row r="30" spans="1:6">
      <c r="A30" s="3" t="s">
        <v>94</v>
      </c>
    </row>
    <row r="31" spans="1:6">
      <c r="A31" s="4" t="s">
        <v>95</v>
      </c>
      <c r="C31" s="9" t="n">
        <v>-0.57</v>
      </c>
      <c r="D31" s="9" t="n">
        <v>-0.15</v>
      </c>
      <c r="E31" s="9" t="n">
        <v>-1.8</v>
      </c>
      <c r="F31" s="9" t="n">
        <v>-0.78</v>
      </c>
    </row>
    <row r="32" spans="1:6">
      <c r="A32" s="4" t="s">
        <v>96</v>
      </c>
      <c r="C32" s="5" t="n">
        <v>32867</v>
      </c>
      <c r="D32" s="5" t="n">
        <v>32465</v>
      </c>
      <c r="E32" s="5" t="n">
        <v>32725</v>
      </c>
      <c r="F32" s="5" t="n">
        <v>32484</v>
      </c>
    </row>
    <row r="33" spans="1:6">
      <c r="A33" s="3" t="s">
        <v>97</v>
      </c>
    </row>
    <row r="34" spans="1:6">
      <c r="A34" s="4" t="s">
        <v>98</v>
      </c>
      <c r="B34" s="4" t="s">
        <v>99</v>
      </c>
      <c r="C34" s="9" t="n">
        <v>-0.57</v>
      </c>
      <c r="D34" s="9" t="n">
        <v>-0.15</v>
      </c>
      <c r="E34" s="9" t="n">
        <v>-1.8</v>
      </c>
      <c r="F34" s="9" t="n">
        <v>-0.78</v>
      </c>
    </row>
    <row r="35" spans="1:6">
      <c r="A35" s="4" t="s">
        <v>100</v>
      </c>
      <c r="C35" s="5" t="n">
        <v>33372</v>
      </c>
      <c r="D35" s="5" t="n">
        <v>32610</v>
      </c>
      <c r="E35" s="5" t="n">
        <v>33086</v>
      </c>
      <c r="F35" s="5" t="n">
        <v>32589</v>
      </c>
    </row>
    <row r="36" spans="1:6">
      <c r="A36" s="3" t="s">
        <v>101</v>
      </c>
    </row>
    <row r="37" spans="1:6">
      <c r="A37" s="4" t="s">
        <v>102</v>
      </c>
      <c r="C37" s="7" t="n">
        <v>27439000</v>
      </c>
      <c r="D37" s="7" t="n">
        <v>-3408000</v>
      </c>
      <c r="E37" s="7" t="n">
        <v>54699000</v>
      </c>
      <c r="F37" s="7" t="n">
        <v>17668000</v>
      </c>
    </row>
    <row r="38" spans="1:6">
      <c r="A38" s="3" t="s">
        <v>103</v>
      </c>
    </row>
    <row r="39" spans="1:6">
      <c r="A39" s="4" t="s">
        <v>104</v>
      </c>
      <c r="C39" s="5" t="n">
        <v>-168000</v>
      </c>
      <c r="D39" s="5" t="n">
        <v>-333000</v>
      </c>
      <c r="E39" s="5" t="n">
        <v>-889000</v>
      </c>
      <c r="F39" s="5" t="n">
        <v>-529000</v>
      </c>
    </row>
    <row r="40" spans="1:6">
      <c r="A40" s="4" t="s">
        <v>105</v>
      </c>
      <c r="C40" s="5" t="n">
        <v>21000</v>
      </c>
      <c r="D40" s="5" t="n">
        <v>87000</v>
      </c>
      <c r="E40" s="5" t="n">
        <v>33000</v>
      </c>
      <c r="F40" s="5" t="n">
        <v>60000</v>
      </c>
    </row>
    <row r="41" spans="1:6">
      <c r="A41" s="4" t="s">
        <v>106</v>
      </c>
      <c r="C41" s="5" t="n">
        <v>-21000</v>
      </c>
      <c r="D41" s="5" t="n">
        <v>-87000</v>
      </c>
      <c r="E41" s="5" t="n">
        <v>-33000</v>
      </c>
      <c r="F41" s="5" t="n">
        <v>-60000</v>
      </c>
    </row>
    <row r="42" spans="1:6">
      <c r="A42" s="4" t="s">
        <v>107</v>
      </c>
      <c r="C42" s="5" t="n">
        <v>-191000</v>
      </c>
      <c r="D42" s="5" t="n">
        <v>159000</v>
      </c>
      <c r="E42" s="5" t="n">
        <v>-1467000</v>
      </c>
      <c r="F42" s="5" t="n">
        <v>-1235000</v>
      </c>
    </row>
    <row r="43" spans="1:6">
      <c r="A43" s="4" t="s">
        <v>108</v>
      </c>
      <c r="C43" s="5" t="n">
        <v>8000</v>
      </c>
      <c r="D43" s="5" t="n">
        <v>-29000</v>
      </c>
      <c r="E43" s="5" t="n">
        <v>113000</v>
      </c>
      <c r="F43" s="5" t="n">
        <v>60000</v>
      </c>
    </row>
    <row r="44" spans="1:6">
      <c r="A44" s="4" t="s">
        <v>109</v>
      </c>
      <c r="C44" s="5" t="n">
        <v>27088000</v>
      </c>
      <c r="D44" s="5" t="n">
        <v>-3611000</v>
      </c>
      <c r="E44" s="5" t="n">
        <v>52456000</v>
      </c>
      <c r="F44" s="5" t="n">
        <v>15964000</v>
      </c>
    </row>
    <row r="45" spans="1:6">
      <c r="A45" s="4" t="s">
        <v>110</v>
      </c>
      <c r="C45" s="7" t="n">
        <v>8497000</v>
      </c>
      <c r="D45" s="7" t="n">
        <v>-8631000</v>
      </c>
      <c r="E45" s="7" t="n">
        <v>-6423000</v>
      </c>
      <c r="F45" s="7" t="n">
        <v>-9252000</v>
      </c>
    </row>
    <row r="46" spans="1:6"/>
    <row r="47" spans="1:6">
      <c r="A47" s="4" t="s">
        <v>99</v>
      </c>
      <c r="B47" s="4" t="s">
        <v>111</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2</v>
      </c>
      <c r="B1" s="2" t="s">
        <v>2</v>
      </c>
      <c r="C1" s="2" t="s">
        <v>113</v>
      </c>
    </row>
    <row r="2" spans="1:3">
      <c r="A2" s="3" t="s">
        <v>114</v>
      </c>
    </row>
    <row r="3" spans="1:3">
      <c r="A3" s="4" t="s">
        <v>115</v>
      </c>
      <c r="B3" s="7" t="n">
        <v>155964</v>
      </c>
      <c r="C3" s="7" t="n">
        <v>124234</v>
      </c>
    </row>
    <row r="4" spans="1:3">
      <c r="A4" s="4" t="s">
        <v>116</v>
      </c>
      <c r="B4" s="5" t="n">
        <v>126587</v>
      </c>
      <c r="C4" s="5" t="n">
        <v>116307</v>
      </c>
    </row>
    <row r="5" spans="1:3">
      <c r="A5" s="4" t="s">
        <v>117</v>
      </c>
      <c r="B5" s="5" t="n">
        <v>1685</v>
      </c>
      <c r="C5" s="5" t="n">
        <v>1368</v>
      </c>
    </row>
    <row r="6" spans="1:3">
      <c r="A6" s="4" t="s">
        <v>118</v>
      </c>
      <c r="B6" s="5" t="n">
        <v>143775</v>
      </c>
      <c r="C6" s="5" t="n">
        <v>135644</v>
      </c>
    </row>
    <row r="7" spans="1:3">
      <c r="A7" s="4" t="s">
        <v>119</v>
      </c>
      <c r="B7" s="5" t="n">
        <v>31345</v>
      </c>
      <c r="C7" s="5" t="n">
        <v>31519</v>
      </c>
    </row>
    <row r="8" spans="1:3">
      <c r="A8" s="4" t="s">
        <v>120</v>
      </c>
      <c r="B8" s="5" t="n">
        <v>459356</v>
      </c>
      <c r="C8" s="5" t="n">
        <v>409072</v>
      </c>
    </row>
    <row r="9" spans="1:3">
      <c r="A9" s="4" t="s">
        <v>121</v>
      </c>
      <c r="B9" s="5" t="n">
        <v>87099</v>
      </c>
      <c r="C9" s="5" t="n">
        <v>29687</v>
      </c>
    </row>
    <row r="10" spans="1:3">
      <c r="A10" s="4" t="s">
        <v>122</v>
      </c>
      <c r="B10" s="5" t="n">
        <v>30882</v>
      </c>
      <c r="C10" s="5" t="n">
        <v>29023</v>
      </c>
    </row>
    <row r="11" spans="1:3">
      <c r="A11" s="4" t="s">
        <v>123</v>
      </c>
      <c r="B11" s="5" t="n">
        <v>76746</v>
      </c>
      <c r="C11" s="5" t="n">
        <v>75359</v>
      </c>
    </row>
    <row r="12" spans="1:3">
      <c r="A12" s="4" t="s">
        <v>124</v>
      </c>
      <c r="B12" s="5" t="n">
        <v>401291</v>
      </c>
      <c r="C12" s="5" t="n">
        <v>360602</v>
      </c>
    </row>
    <row r="13" spans="1:3">
      <c r="A13" s="4" t="s">
        <v>125</v>
      </c>
      <c r="B13" s="5" t="n">
        <v>1055374</v>
      </c>
      <c r="C13" s="5" t="n">
        <v>903743</v>
      </c>
    </row>
    <row r="14" spans="1:3">
      <c r="A14" s="3" t="s">
        <v>126</v>
      </c>
    </row>
    <row r="15" spans="1:3">
      <c r="A15" s="4" t="s">
        <v>127</v>
      </c>
      <c r="B15" s="5" t="n">
        <v>80445</v>
      </c>
      <c r="C15" s="5" t="n">
        <v>88236</v>
      </c>
    </row>
    <row r="16" spans="1:3">
      <c r="A16" s="4" t="s">
        <v>127</v>
      </c>
      <c r="B16" s="5" t="n">
        <v>114012</v>
      </c>
      <c r="C16" s="5" t="n">
        <v>110095</v>
      </c>
    </row>
    <row r="17" spans="1:3">
      <c r="A17" s="4" t="s">
        <v>128</v>
      </c>
      <c r="B17" s="5" t="n">
        <v>4957</v>
      </c>
      <c r="C17" s="5" t="n">
        <v>7269</v>
      </c>
    </row>
    <row r="18" spans="1:3">
      <c r="A18" s="4" t="s">
        <v>129</v>
      </c>
      <c r="B18" s="5" t="n">
        <v>1940</v>
      </c>
      <c r="C18" s="5" t="n">
        <v>15261</v>
      </c>
    </row>
    <row r="19" spans="1:3">
      <c r="A19" s="4" t="s">
        <v>130</v>
      </c>
      <c r="B19" s="5" t="n">
        <v>201354</v>
      </c>
      <c r="C19" s="5" t="n">
        <v>220861</v>
      </c>
    </row>
    <row r="20" spans="1:3">
      <c r="A20" s="4" t="s">
        <v>131</v>
      </c>
      <c r="B20" s="5" t="n">
        <v>238912</v>
      </c>
      <c r="C20" s="5" t="n">
        <v>146088</v>
      </c>
    </row>
    <row r="21" spans="1:3">
      <c r="A21" s="4" t="s">
        <v>132</v>
      </c>
      <c r="B21" s="5" t="n">
        <v>179083</v>
      </c>
      <c r="C21" s="5" t="n">
        <v>114407</v>
      </c>
    </row>
    <row r="22" spans="1:3">
      <c r="A22" s="3" t="s">
        <v>133</v>
      </c>
    </row>
    <row r="23" spans="1:3">
      <c r="A23" s="4" t="s">
        <v>134</v>
      </c>
      <c r="B23" s="5" t="n">
        <v>0</v>
      </c>
      <c r="C23" s="5" t="n">
        <v>0</v>
      </c>
    </row>
    <row r="24" spans="1:3">
      <c r="A24" s="4" t="s">
        <v>135</v>
      </c>
      <c r="B24" s="5" t="n">
        <v>288507</v>
      </c>
      <c r="C24" s="5" t="n">
        <v>266151</v>
      </c>
    </row>
    <row r="25" spans="1:3">
      <c r="A25" s="4" t="s">
        <v>136</v>
      </c>
      <c r="B25" s="5" t="n">
        <v>206065</v>
      </c>
      <c r="C25" s="5" t="n">
        <v>266144</v>
      </c>
    </row>
    <row r="26" spans="1:3">
      <c r="A26" s="4" t="s">
        <v>137</v>
      </c>
      <c r="B26" s="5" t="n">
        <v>33121</v>
      </c>
      <c r="C26" s="5" t="n">
        <v>-19335</v>
      </c>
    </row>
    <row r="27" spans="1:3">
      <c r="A27" s="4" t="s">
        <v>138</v>
      </c>
      <c r="B27" s="5" t="n">
        <v>-100951</v>
      </c>
      <c r="C27" s="5" t="n">
        <v>-99730</v>
      </c>
    </row>
    <row r="28" spans="1:3">
      <c r="A28" s="4" t="s">
        <v>139</v>
      </c>
      <c r="B28" s="5" t="n">
        <v>436025</v>
      </c>
      <c r="C28" s="5" t="n">
        <v>422387</v>
      </c>
    </row>
    <row r="29" spans="1:3">
      <c r="A29" s="4" t="s">
        <v>140</v>
      </c>
      <c r="B29" s="5" t="n">
        <v>1055374</v>
      </c>
      <c r="C29" s="5" t="n">
        <v>903743</v>
      </c>
    </row>
    <row r="30" spans="1:3">
      <c r="A30" s="4" t="s">
        <v>21</v>
      </c>
    </row>
    <row r="31" spans="1:3">
      <c r="A31" s="3" t="s">
        <v>133</v>
      </c>
    </row>
    <row r="32" spans="1:3">
      <c r="A32" s="4" t="s">
        <v>141</v>
      </c>
      <c r="B32" s="5" t="n">
        <v>9281</v>
      </c>
      <c r="C32" s="5" t="n">
        <v>8974</v>
      </c>
    </row>
    <row r="33" spans="1:3">
      <c r="A33" s="4" t="s">
        <v>23</v>
      </c>
    </row>
    <row r="34" spans="1:3">
      <c r="A34" s="3" t="s">
        <v>133</v>
      </c>
    </row>
    <row r="35" spans="1:3">
      <c r="A35" s="4" t="s">
        <v>141</v>
      </c>
      <c r="B35" s="7" t="n">
        <v>2</v>
      </c>
      <c r="C35" s="7" t="n">
        <v>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1</v>
      </c>
    </row>
    <row r="8" spans="1:2">
      <c r="A8" s="4" t="s">
        <v>273</v>
      </c>
      <c r="B8"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113</v>
      </c>
    </row>
    <row r="2" spans="1:3">
      <c r="A2" s="4" t="s">
        <v>143</v>
      </c>
      <c r="B2" s="9" t="n">
        <v>0.25</v>
      </c>
    </row>
    <row r="3" spans="1:3">
      <c r="A3" s="4" t="s">
        <v>144</v>
      </c>
      <c r="B3" s="5" t="n">
        <v>300</v>
      </c>
      <c r="C3" s="5" t="n">
        <v>300</v>
      </c>
    </row>
    <row r="4" spans="1:3">
      <c r="A4" s="4" t="s">
        <v>145</v>
      </c>
      <c r="B4" s="5" t="n">
        <v>0</v>
      </c>
      <c r="C4" s="5" t="n">
        <v>0</v>
      </c>
    </row>
    <row r="5" spans="1:3">
      <c r="A5" s="4" t="s">
        <v>146</v>
      </c>
      <c r="B5" s="5" t="n">
        <v>3698</v>
      </c>
      <c r="C5" s="5" t="n">
        <v>3616</v>
      </c>
    </row>
    <row r="6" spans="1:3">
      <c r="A6" s="4" t="s">
        <v>21</v>
      </c>
    </row>
    <row r="7" spans="1:3">
      <c r="A7" s="4" t="s">
        <v>147</v>
      </c>
      <c r="B7" s="5" t="n">
        <v>100000</v>
      </c>
      <c r="C7" s="5" t="n">
        <v>100000</v>
      </c>
    </row>
    <row r="8" spans="1:3">
      <c r="A8" s="4" t="s">
        <v>148</v>
      </c>
      <c r="B8" s="5" t="n">
        <v>36548</v>
      </c>
      <c r="C8" s="5" t="n">
        <v>35318</v>
      </c>
    </row>
    <row r="9" spans="1:3">
      <c r="A9" s="4" t="s">
        <v>143</v>
      </c>
      <c r="B9" s="7" t="n">
        <v>0</v>
      </c>
      <c r="C9" s="7" t="n">
        <v>0</v>
      </c>
    </row>
    <row r="10" spans="1:3">
      <c r="A10" s="4" t="s">
        <v>23</v>
      </c>
    </row>
    <row r="11" spans="1:3">
      <c r="A11" s="4" t="s">
        <v>147</v>
      </c>
      <c r="B11" s="5" t="n">
        <v>12000</v>
      </c>
      <c r="C11" s="5" t="n">
        <v>12000</v>
      </c>
    </row>
    <row r="12" spans="1:3">
      <c r="A12" s="4" t="s">
        <v>148</v>
      </c>
      <c r="B12" s="5" t="n">
        <v>6</v>
      </c>
      <c r="C12" s="5" t="n">
        <v>729</v>
      </c>
    </row>
    <row r="13" spans="1:3">
      <c r="A13" s="4" t="s">
        <v>143</v>
      </c>
      <c r="B13" s="7" t="n">
        <v>0</v>
      </c>
      <c r="C13"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53</v>
      </c>
      <c r="B1" s="2" t="s">
        <v>25</v>
      </c>
      <c r="C1" s="2" t="s">
        <v>1</v>
      </c>
    </row>
    <row r="2" spans="1:3">
      <c r="B2" s="2" t="s">
        <v>26</v>
      </c>
      <c r="C2" s="2" t="s">
        <v>26</v>
      </c>
    </row>
    <row r="3" spans="1:3">
      <c r="A3" s="3" t="s">
        <v>354</v>
      </c>
    </row>
    <row r="4" spans="1:3">
      <c r="A4" s="4" t="s">
        <v>355</v>
      </c>
      <c r="B4" s="7" t="n">
        <v>1300000</v>
      </c>
      <c r="C4" s="7" t="n">
        <v>3738000</v>
      </c>
    </row>
    <row r="5" spans="1:3">
      <c r="A5" s="4" t="s">
        <v>356</v>
      </c>
      <c r="B5" s="7" t="n">
        <v>15000</v>
      </c>
      <c r="C5" s="7" t="n">
        <v>16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6</v>
      </c>
      <c r="C1" s="2" t="s">
        <v>26</v>
      </c>
      <c r="D1" s="2" t="s">
        <v>2</v>
      </c>
    </row>
    <row r="2" spans="1:4">
      <c r="A2" s="3" t="s">
        <v>358</v>
      </c>
    </row>
    <row r="3" spans="1:4">
      <c r="A3" s="4" t="s">
        <v>359</v>
      </c>
      <c r="D3" s="7" t="n">
        <v>2892000</v>
      </c>
    </row>
    <row r="4" spans="1:4">
      <c r="A4" s="4" t="s">
        <v>360</v>
      </c>
      <c r="D4" s="7" t="n">
        <v>1700000</v>
      </c>
    </row>
    <row r="5" spans="1:4">
      <c r="A5" s="4" t="s">
        <v>361</v>
      </c>
    </row>
    <row r="6" spans="1:4">
      <c r="A6" s="3" t="s">
        <v>358</v>
      </c>
    </row>
    <row r="7" spans="1:4">
      <c r="A7" s="4" t="s">
        <v>362</v>
      </c>
      <c r="B7" s="7" t="n">
        <v>2400000</v>
      </c>
      <c r="C7" s="7" t="n">
        <v>2400000</v>
      </c>
    </row>
    <row r="8" spans="1:4">
      <c r="A8" s="4" t="s">
        <v>363</v>
      </c>
      <c r="B8" s="5" t="n">
        <v>13829000</v>
      </c>
    </row>
    <row r="9" spans="1:4">
      <c r="A9" s="4" t="s">
        <v>364</v>
      </c>
      <c r="B9" s="7" t="n">
        <v>12729000</v>
      </c>
    </row>
    <row r="10" spans="1:4">
      <c r="A10" s="4" t="s">
        <v>365</v>
      </c>
      <c r="C10" s="7" t="n">
        <v>738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58</v>
      </c>
    </row>
    <row r="4" spans="1:2">
      <c r="A4" s="4" t="s">
        <v>368</v>
      </c>
      <c r="B4" s="7" t="n">
        <v>8801000</v>
      </c>
    </row>
    <row r="5" spans="1:2">
      <c r="A5" s="4" t="s">
        <v>369</v>
      </c>
      <c r="B5" s="7" t="n">
        <v>840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370</v>
      </c>
      <c r="B1" s="2" t="s">
        <v>1</v>
      </c>
    </row>
    <row r="2" spans="1:3">
      <c r="B2" s="2" t="s">
        <v>371</v>
      </c>
      <c r="C2" s="2" t="s">
        <v>372</v>
      </c>
    </row>
    <row r="3" spans="1:3">
      <c r="A3" s="3" t="s">
        <v>200</v>
      </c>
    </row>
    <row r="4" spans="1:3">
      <c r="A4" s="4" t="s">
        <v>373</v>
      </c>
      <c r="B4" s="7" t="n">
        <v>6559000</v>
      </c>
      <c r="C4" s="7" t="n">
        <v>6916000</v>
      </c>
    </row>
    <row r="5" spans="1:3">
      <c r="A5" s="4" t="s">
        <v>374</v>
      </c>
      <c r="B5" s="5" t="n">
        <v>3</v>
      </c>
    </row>
    <row r="6" spans="1:3">
      <c r="A6" s="4" t="s">
        <v>375</v>
      </c>
      <c r="B6" s="4" t="s">
        <v>376</v>
      </c>
    </row>
    <row r="7" spans="1:3">
      <c r="A7" s="4" t="s">
        <v>377</v>
      </c>
      <c r="B7" s="7" t="n">
        <v>250000</v>
      </c>
    </row>
    <row r="8" spans="1:3">
      <c r="A8" s="4" t="s">
        <v>378</v>
      </c>
      <c r="B8" s="4" t="s">
        <v>379</v>
      </c>
    </row>
    <row r="9" spans="1:3">
      <c r="A9" s="4" t="s">
        <v>380</v>
      </c>
      <c r="B9" s="7" t="n">
        <v>215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6</v>
      </c>
    </row>
    <row r="3" spans="1:3">
      <c r="A3" s="4" t="s">
        <v>84</v>
      </c>
      <c r="B3" s="7" t="n">
        <v>0</v>
      </c>
      <c r="C3" s="7" t="n">
        <v>-7386000</v>
      </c>
    </row>
    <row r="4" spans="1:3">
      <c r="A4" s="4" t="s">
        <v>150</v>
      </c>
      <c r="B4" s="5" t="n">
        <v>0</v>
      </c>
      <c r="C4" s="5" t="n">
        <v>13829000</v>
      </c>
    </row>
    <row r="5" spans="1:3">
      <c r="A5" s="3" t="s">
        <v>151</v>
      </c>
    </row>
    <row r="6" spans="1:3">
      <c r="A6" s="4" t="s">
        <v>152</v>
      </c>
      <c r="B6" s="5" t="n">
        <v>-58879000</v>
      </c>
      <c r="C6" s="5" t="n">
        <v>-25216000</v>
      </c>
    </row>
    <row r="7" spans="1:3">
      <c r="A7" s="3" t="s">
        <v>153</v>
      </c>
    </row>
    <row r="8" spans="1:3">
      <c r="A8" s="4" t="s">
        <v>154</v>
      </c>
      <c r="B8" s="5" t="n">
        <v>10958000</v>
      </c>
      <c r="C8" s="5" t="n">
        <v>10911000</v>
      </c>
    </row>
    <row r="9" spans="1:3">
      <c r="A9" s="4" t="s">
        <v>155</v>
      </c>
      <c r="B9" s="5" t="n">
        <v>1187000</v>
      </c>
      <c r="C9" s="5" t="n">
        <v>348000</v>
      </c>
    </row>
    <row r="10" spans="1:3">
      <c r="A10" s="4" t="s">
        <v>156</v>
      </c>
      <c r="B10" s="5" t="n">
        <v>-806000</v>
      </c>
      <c r="C10" s="5" t="n">
        <v>-301000</v>
      </c>
    </row>
    <row r="11" spans="1:3">
      <c r="A11" s="4" t="s">
        <v>157</v>
      </c>
      <c r="B11" s="5" t="n">
        <v>537000</v>
      </c>
      <c r="C11" s="5" t="n">
        <v>557000</v>
      </c>
    </row>
    <row r="12" spans="1:3">
      <c r="A12" s="4" t="s">
        <v>158</v>
      </c>
      <c r="B12" s="5" t="n">
        <v>6629000</v>
      </c>
      <c r="C12" s="5" t="n">
        <v>5534000</v>
      </c>
    </row>
    <row r="13" spans="1:3">
      <c r="A13" s="4" t="s">
        <v>159</v>
      </c>
      <c r="B13" s="5" t="n">
        <v>-87000</v>
      </c>
      <c r="C13" s="5" t="n">
        <v>51000</v>
      </c>
    </row>
    <row r="14" spans="1:3">
      <c r="A14" s="4" t="s">
        <v>160</v>
      </c>
      <c r="B14" s="5" t="n">
        <v>6094000</v>
      </c>
      <c r="C14" s="5" t="n">
        <v>3809000</v>
      </c>
    </row>
    <row r="15" spans="1:3">
      <c r="A15" s="4" t="s">
        <v>161</v>
      </c>
      <c r="B15" s="5" t="n">
        <v>1597000</v>
      </c>
      <c r="C15" s="5" t="n">
        <v>1435000</v>
      </c>
    </row>
    <row r="16" spans="1:3">
      <c r="A16" s="4" t="s">
        <v>162</v>
      </c>
      <c r="B16" s="5" t="n">
        <v>-2700000</v>
      </c>
      <c r="C16" s="5" t="n">
        <v>2282000</v>
      </c>
    </row>
    <row r="17" spans="1:3">
      <c r="A17" s="3" t="s">
        <v>163</v>
      </c>
    </row>
    <row r="18" spans="1:3">
      <c r="A18" s="4" t="s">
        <v>164</v>
      </c>
      <c r="B18" s="5" t="n">
        <v>-3153000</v>
      </c>
      <c r="C18" s="5" t="n">
        <v>5169000</v>
      </c>
    </row>
    <row r="19" spans="1:3">
      <c r="A19" s="4" t="s">
        <v>165</v>
      </c>
      <c r="B19" s="5" t="n">
        <v>-903000</v>
      </c>
      <c r="C19" s="5" t="n">
        <v>-1214000</v>
      </c>
    </row>
    <row r="20" spans="1:3">
      <c r="A20" s="4" t="s">
        <v>166</v>
      </c>
      <c r="B20" s="5" t="n">
        <v>930000</v>
      </c>
      <c r="C20" s="5" t="n">
        <v>-16986000</v>
      </c>
    </row>
    <row r="21" spans="1:3">
      <c r="A21" s="4" t="s">
        <v>119</v>
      </c>
      <c r="B21" s="5" t="n">
        <v>2351000</v>
      </c>
      <c r="C21" s="5" t="n">
        <v>772000</v>
      </c>
    </row>
    <row r="22" spans="1:3">
      <c r="A22" s="4" t="s">
        <v>167</v>
      </c>
      <c r="B22" s="5" t="n">
        <v>-12491000</v>
      </c>
      <c r="C22" s="5" t="n">
        <v>-8017000</v>
      </c>
    </row>
    <row r="23" spans="1:3">
      <c r="A23" s="4" t="s">
        <v>127</v>
      </c>
      <c r="B23" s="5" t="n">
        <v>-7775000</v>
      </c>
      <c r="C23" s="5" t="n">
        <v>-12165000</v>
      </c>
    </row>
    <row r="24" spans="1:3">
      <c r="A24" s="4" t="s">
        <v>168</v>
      </c>
      <c r="B24" s="5" t="n">
        <v>-2256000</v>
      </c>
      <c r="C24" s="5" t="n">
        <v>-4404000</v>
      </c>
    </row>
    <row r="25" spans="1:3">
      <c r="A25" s="4" t="s">
        <v>169</v>
      </c>
      <c r="B25" s="5" t="n">
        <v>-53367000</v>
      </c>
      <c r="C25" s="5" t="n">
        <v>-49385000</v>
      </c>
    </row>
    <row r="26" spans="1:3">
      <c r="A26" s="3" t="s">
        <v>170</v>
      </c>
    </row>
    <row r="27" spans="1:3">
      <c r="A27" s="4" t="s">
        <v>171</v>
      </c>
      <c r="B27" s="5" t="n">
        <v>-7389000</v>
      </c>
      <c r="C27" s="5" t="n">
        <v>-6797000</v>
      </c>
    </row>
    <row r="28" spans="1:3">
      <c r="A28" s="4" t="s">
        <v>172</v>
      </c>
      <c r="B28" s="5" t="n">
        <v>211000</v>
      </c>
      <c r="C28" s="5" t="n">
        <v>29000</v>
      </c>
    </row>
    <row r="29" spans="1:3">
      <c r="A29" s="4" t="s">
        <v>173</v>
      </c>
      <c r="B29" s="5" t="n">
        <v>-239000</v>
      </c>
      <c r="C29" s="5" t="n">
        <v>-172000</v>
      </c>
    </row>
    <row r="30" spans="1:3">
      <c r="A30" s="4" t="s">
        <v>174</v>
      </c>
      <c r="B30" s="5" t="n">
        <v>-85000</v>
      </c>
      <c r="C30" s="5" t="n">
        <v>78000</v>
      </c>
    </row>
    <row r="31" spans="1:3">
      <c r="A31" s="4" t="s">
        <v>175</v>
      </c>
      <c r="B31" s="5" t="n">
        <v>-7502000</v>
      </c>
      <c r="C31" s="5" t="n">
        <v>6967000</v>
      </c>
    </row>
    <row r="32" spans="1:3">
      <c r="A32" s="3" t="s">
        <v>176</v>
      </c>
    </row>
    <row r="33" spans="1:3">
      <c r="A33" s="4" t="s">
        <v>177</v>
      </c>
      <c r="B33" s="5" t="n">
        <v>95220000</v>
      </c>
      <c r="C33" s="5" t="n">
        <v>121976000</v>
      </c>
    </row>
    <row r="34" spans="1:3">
      <c r="A34" s="4" t="s">
        <v>178</v>
      </c>
      <c r="B34" s="5" t="n">
        <v>-15914000</v>
      </c>
      <c r="C34" s="5" t="n">
        <v>-2555000</v>
      </c>
    </row>
    <row r="35" spans="1:3">
      <c r="A35" s="4" t="s">
        <v>179</v>
      </c>
      <c r="B35" s="5" t="n">
        <v>1761000</v>
      </c>
      <c r="C35" s="5" t="n">
        <v>17000</v>
      </c>
    </row>
    <row r="36" spans="1:3">
      <c r="A36" s="4" t="s">
        <v>180</v>
      </c>
      <c r="B36" s="5" t="n">
        <v>-4711000</v>
      </c>
      <c r="C36" s="5" t="n">
        <v>-5966000</v>
      </c>
    </row>
    <row r="37" spans="1:3">
      <c r="A37" s="4" t="s">
        <v>181</v>
      </c>
      <c r="B37" s="5" t="n">
        <v>-1200000</v>
      </c>
      <c r="C37" s="5" t="n">
        <v>-1188000</v>
      </c>
    </row>
    <row r="38" spans="1:3">
      <c r="A38" s="4" t="s">
        <v>182</v>
      </c>
      <c r="B38" s="5" t="n">
        <v>14100000</v>
      </c>
      <c r="C38" s="5" t="n">
        <v>12376000</v>
      </c>
    </row>
    <row r="39" spans="1:3">
      <c r="A39" s="4" t="s">
        <v>183</v>
      </c>
      <c r="B39" s="5" t="n">
        <v>-1221000</v>
      </c>
      <c r="C39" s="5" t="n">
        <v>-5298000</v>
      </c>
    </row>
    <row r="40" spans="1:3">
      <c r="A40" s="4" t="s">
        <v>184</v>
      </c>
      <c r="B40" s="5" t="n">
        <v>88035000</v>
      </c>
      <c r="C40" s="5" t="n">
        <v>119362000</v>
      </c>
    </row>
    <row r="41" spans="1:3">
      <c r="A41" s="4" t="s">
        <v>185</v>
      </c>
      <c r="B41" s="5" t="n">
        <v>4564000</v>
      </c>
      <c r="C41" s="5" t="n">
        <v>1428000</v>
      </c>
    </row>
    <row r="42" spans="1:3">
      <c r="A42" s="4" t="s">
        <v>186</v>
      </c>
      <c r="B42" s="5" t="n">
        <v>31730000</v>
      </c>
      <c r="C42" s="5" t="n">
        <v>78372000</v>
      </c>
    </row>
    <row r="43" spans="1:3">
      <c r="A43" s="4" t="s">
        <v>187</v>
      </c>
      <c r="B43" s="5" t="n">
        <v>124234000</v>
      </c>
      <c r="C43" s="5" t="n">
        <v>60055000</v>
      </c>
    </row>
    <row r="44" spans="1:3">
      <c r="A44" s="4" t="s">
        <v>188</v>
      </c>
      <c r="B44" s="7" t="n">
        <v>155964000</v>
      </c>
      <c r="C44" s="7" t="n">
        <v>13842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1</v>
      </c>
      <c r="B1" s="2" t="s">
        <v>2</v>
      </c>
      <c r="C1" s="2" t="s">
        <v>113</v>
      </c>
      <c r="D1" s="2" t="s">
        <v>382</v>
      </c>
    </row>
    <row r="2" spans="1:4">
      <c r="A2" s="3" t="s">
        <v>200</v>
      </c>
    </row>
    <row r="3" spans="1:4">
      <c r="A3" s="4" t="s">
        <v>383</v>
      </c>
      <c r="B3" s="7" t="n">
        <v>0</v>
      </c>
      <c r="C3" s="7" t="n">
        <v>0</v>
      </c>
    </row>
    <row r="4" spans="1:4">
      <c r="A4" s="4" t="s">
        <v>384</v>
      </c>
      <c r="B4" s="5" t="n">
        <v>2828</v>
      </c>
      <c r="C4" s="5" t="n">
        <v>2027</v>
      </c>
    </row>
    <row r="5" spans="1:4">
      <c r="A5" s="4" t="s">
        <v>385</v>
      </c>
      <c r="B5" s="5" t="n">
        <v>2288</v>
      </c>
      <c r="C5" s="5" t="n">
        <v>2685</v>
      </c>
    </row>
    <row r="6" spans="1:4">
      <c r="A6" s="4" t="s">
        <v>386</v>
      </c>
      <c r="B6" s="5" t="n">
        <v>5116</v>
      </c>
      <c r="C6" s="5" t="n">
        <v>4712</v>
      </c>
    </row>
    <row r="7" spans="1:4">
      <c r="A7" s="4" t="s">
        <v>387</v>
      </c>
      <c r="B7" s="5" t="n">
        <v>37</v>
      </c>
      <c r="C7" s="5" t="n">
        <v>40</v>
      </c>
    </row>
    <row r="8" spans="1:4">
      <c r="A8" s="4" t="s">
        <v>388</v>
      </c>
      <c r="B8" s="5" t="n">
        <v>0</v>
      </c>
      <c r="C8" s="5" t="n">
        <v>0</v>
      </c>
    </row>
    <row r="9" spans="1:4">
      <c r="A9" s="4" t="s">
        <v>389</v>
      </c>
      <c r="B9" s="5" t="n">
        <v>-37</v>
      </c>
      <c r="C9" s="5" t="n">
        <v>-40</v>
      </c>
    </row>
    <row r="10" spans="1:4">
      <c r="A10" s="4" t="s">
        <v>390</v>
      </c>
      <c r="B10" s="5" t="n">
        <v>2791</v>
      </c>
      <c r="C10" s="5" t="n">
        <v>1987</v>
      </c>
    </row>
    <row r="11" spans="1:4">
      <c r="A11" s="4" t="s">
        <v>391</v>
      </c>
      <c r="B11" s="5" t="n">
        <v>2288</v>
      </c>
      <c r="C11" s="5" t="n">
        <v>2685</v>
      </c>
    </row>
    <row r="12" spans="1:4">
      <c r="A12" s="4" t="s">
        <v>392</v>
      </c>
      <c r="B12" s="5" t="n">
        <v>5079</v>
      </c>
      <c r="C12" s="5" t="n">
        <v>4672</v>
      </c>
    </row>
    <row r="13" spans="1:4">
      <c r="A13" s="4" t="s">
        <v>393</v>
      </c>
      <c r="B13" s="5" t="n">
        <v>-1106</v>
      </c>
      <c r="C13" s="5" t="n">
        <v>-619</v>
      </c>
    </row>
    <row r="14" spans="1:4">
      <c r="A14" s="4" t="s">
        <v>394</v>
      </c>
      <c r="B14" s="5" t="n">
        <v>-1903</v>
      </c>
      <c r="C14" s="5" t="n">
        <v>-2219</v>
      </c>
    </row>
    <row r="15" spans="1:4">
      <c r="A15" s="4" t="s">
        <v>395</v>
      </c>
      <c r="B15" s="5" t="n">
        <v>-3009</v>
      </c>
      <c r="C15" s="5" t="n">
        <v>-2838</v>
      </c>
      <c r="D15" s="7" t="n">
        <v>-2792</v>
      </c>
    </row>
    <row r="16" spans="1:4">
      <c r="A16" s="4" t="s">
        <v>117</v>
      </c>
      <c r="B16" s="5" t="n">
        <v>1685</v>
      </c>
      <c r="C16" s="5" t="n">
        <v>1368</v>
      </c>
    </row>
    <row r="17" spans="1:4">
      <c r="A17" s="4" t="s">
        <v>396</v>
      </c>
      <c r="B17" s="5" t="n">
        <v>385</v>
      </c>
      <c r="C17" s="5" t="n">
        <v>466</v>
      </c>
    </row>
    <row r="18" spans="1:4">
      <c r="A18" s="4" t="s">
        <v>117</v>
      </c>
      <c r="B18" s="7" t="n">
        <v>2070</v>
      </c>
      <c r="C18" s="7" t="n">
        <v>18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113</v>
      </c>
    </row>
    <row r="3" spans="1:3">
      <c r="A3" s="3" t="s">
        <v>399</v>
      </c>
    </row>
    <row r="4" spans="1:3">
      <c r="A4" s="4" t="s">
        <v>400</v>
      </c>
      <c r="B4" s="7" t="n">
        <v>2838</v>
      </c>
      <c r="C4" s="7" t="n">
        <v>2792</v>
      </c>
    </row>
    <row r="5" spans="1:3">
      <c r="A5" s="4" t="s">
        <v>401</v>
      </c>
      <c r="B5" s="5" t="n">
        <v>717</v>
      </c>
      <c r="C5" s="5" t="n">
        <v>1220</v>
      </c>
    </row>
    <row r="6" spans="1:3">
      <c r="A6" s="4" t="s">
        <v>402</v>
      </c>
      <c r="B6" s="5" t="n">
        <v>-546</v>
      </c>
      <c r="C6" s="5" t="n">
        <v>-1174</v>
      </c>
    </row>
    <row r="7" spans="1:3">
      <c r="A7" s="4" t="s">
        <v>403</v>
      </c>
      <c r="B7" s="7" t="n">
        <v>3009</v>
      </c>
      <c r="C7" s="7" t="n">
        <v>28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98</v>
      </c>
    </row>
    <row r="2" spans="1:3">
      <c r="B2" s="2" t="s">
        <v>2</v>
      </c>
      <c r="C2" s="2" t="s">
        <v>113</v>
      </c>
    </row>
    <row r="3" spans="1:3">
      <c r="A3" s="3" t="s">
        <v>386</v>
      </c>
    </row>
    <row r="4" spans="1:3">
      <c r="A4" s="4" t="s">
        <v>405</v>
      </c>
      <c r="B4" s="7" t="n">
        <v>880</v>
      </c>
      <c r="C4" s="7" t="n">
        <v>818</v>
      </c>
    </row>
    <row r="5" spans="1:3">
      <c r="A5" s="4" t="s">
        <v>406</v>
      </c>
      <c r="B5" s="5" t="n">
        <v>4236</v>
      </c>
      <c r="C5" s="5" t="n">
        <v>3894</v>
      </c>
    </row>
    <row r="6" spans="1:3">
      <c r="A6" s="4" t="s">
        <v>407</v>
      </c>
      <c r="B6" s="5" t="n">
        <v>5116</v>
      </c>
      <c r="C6" s="5" t="n">
        <v>4712</v>
      </c>
    </row>
    <row r="7" spans="1:3">
      <c r="A7" s="3" t="s">
        <v>408</v>
      </c>
    </row>
    <row r="8" spans="1:3">
      <c r="A8" s="4" t="s">
        <v>405</v>
      </c>
      <c r="B8" s="5" t="n">
        <v>843</v>
      </c>
      <c r="C8" s="5" t="n">
        <v>778</v>
      </c>
    </row>
    <row r="9" spans="1:3">
      <c r="A9" s="4" t="s">
        <v>406</v>
      </c>
      <c r="B9" s="5" t="n">
        <v>4236</v>
      </c>
      <c r="C9" s="5" t="n">
        <v>3894</v>
      </c>
    </row>
    <row r="10" spans="1:3">
      <c r="A10" s="4" t="s">
        <v>407</v>
      </c>
      <c r="B10" s="5" t="n">
        <v>5079</v>
      </c>
      <c r="C10" s="5" t="n">
        <v>4672</v>
      </c>
    </row>
    <row r="11" spans="1:3">
      <c r="A11" s="4" t="s">
        <v>383</v>
      </c>
      <c r="B11" s="5" t="n">
        <v>0</v>
      </c>
      <c r="C11" s="5" t="n">
        <v>0</v>
      </c>
    </row>
    <row r="12" spans="1:3">
      <c r="A12" s="3" t="s">
        <v>409</v>
      </c>
    </row>
    <row r="13" spans="1:3">
      <c r="A13" s="4" t="s">
        <v>406</v>
      </c>
      <c r="B13" s="5" t="n">
        <v>3009</v>
      </c>
      <c r="C13" s="5" t="n">
        <v>2838</v>
      </c>
    </row>
    <row r="14" spans="1:3">
      <c r="A14" s="3" t="s">
        <v>410</v>
      </c>
    </row>
    <row r="15" spans="1:3">
      <c r="A15" s="4" t="s">
        <v>405</v>
      </c>
      <c r="B15" s="5" t="n">
        <v>60</v>
      </c>
      <c r="C15" s="5" t="n">
        <v>65</v>
      </c>
    </row>
    <row r="16" spans="1:3">
      <c r="A16" s="4" t="s">
        <v>406</v>
      </c>
      <c r="B16" s="5" t="n">
        <v>0</v>
      </c>
      <c r="C16" s="5" t="n">
        <v>0</v>
      </c>
    </row>
    <row r="17" spans="1:3">
      <c r="A17" s="4" t="s">
        <v>407</v>
      </c>
      <c r="B17" s="5" t="n">
        <v>60</v>
      </c>
      <c r="C17" s="5" t="n">
        <v>65</v>
      </c>
    </row>
    <row r="18" spans="1:3">
      <c r="A18" s="4" t="s">
        <v>411</v>
      </c>
    </row>
    <row r="19" spans="1:3">
      <c r="A19" s="3" t="s">
        <v>386</v>
      </c>
    </row>
    <row r="20" spans="1:3">
      <c r="A20" s="4" t="s">
        <v>406</v>
      </c>
      <c r="B20" s="5" t="n">
        <v>4234</v>
      </c>
      <c r="C20" s="5" t="n">
        <v>3762</v>
      </c>
    </row>
    <row r="21" spans="1:3">
      <c r="A21" s="3" t="s">
        <v>408</v>
      </c>
    </row>
    <row r="22" spans="1:3">
      <c r="A22" s="4" t="s">
        <v>406</v>
      </c>
      <c r="B22" s="5" t="n">
        <v>4234</v>
      </c>
      <c r="C22" s="5" t="n">
        <v>3762</v>
      </c>
    </row>
    <row r="23" spans="1:3">
      <c r="A23" s="3" t="s">
        <v>409</v>
      </c>
    </row>
    <row r="24" spans="1:3">
      <c r="A24" s="4" t="s">
        <v>406</v>
      </c>
      <c r="B24" s="5" t="n">
        <v>3007</v>
      </c>
      <c r="C24" s="5" t="n">
        <v>2706</v>
      </c>
    </row>
    <row r="25" spans="1:3">
      <c r="A25" s="3" t="s">
        <v>410</v>
      </c>
    </row>
    <row r="26" spans="1:3">
      <c r="A26" s="4" t="s">
        <v>406</v>
      </c>
      <c r="B26" s="5" t="n">
        <v>0</v>
      </c>
      <c r="C26" s="5" t="n">
        <v>0</v>
      </c>
    </row>
    <row r="27" spans="1:3">
      <c r="A27" s="4" t="s">
        <v>412</v>
      </c>
    </row>
    <row r="28" spans="1:3">
      <c r="A28" s="3" t="s">
        <v>386</v>
      </c>
    </row>
    <row r="29" spans="1:3">
      <c r="A29" s="4" t="s">
        <v>405</v>
      </c>
      <c r="B29" s="5" t="n">
        <v>880</v>
      </c>
      <c r="C29" s="5" t="n">
        <v>818</v>
      </c>
    </row>
    <row r="30" spans="1:3">
      <c r="A30" s="4" t="s">
        <v>406</v>
      </c>
      <c r="B30" s="5" t="n">
        <v>2</v>
      </c>
      <c r="C30" s="5" t="n">
        <v>132</v>
      </c>
    </row>
    <row r="31" spans="1:3">
      <c r="A31" s="4" t="s">
        <v>407</v>
      </c>
      <c r="B31" s="5" t="n">
        <v>882</v>
      </c>
      <c r="C31" s="5" t="n">
        <v>950</v>
      </c>
    </row>
    <row r="32" spans="1:3">
      <c r="A32" s="3" t="s">
        <v>408</v>
      </c>
    </row>
    <row r="33" spans="1:3">
      <c r="A33" s="4" t="s">
        <v>405</v>
      </c>
      <c r="B33" s="5" t="n">
        <v>843</v>
      </c>
      <c r="C33" s="5" t="n">
        <v>778</v>
      </c>
    </row>
    <row r="34" spans="1:3">
      <c r="A34" s="4" t="s">
        <v>406</v>
      </c>
      <c r="B34" s="5" t="n">
        <v>2</v>
      </c>
      <c r="C34" s="5" t="n">
        <v>132</v>
      </c>
    </row>
    <row r="35" spans="1:3">
      <c r="A35" s="4" t="s">
        <v>407</v>
      </c>
      <c r="B35" s="5" t="n">
        <v>845</v>
      </c>
      <c r="C35" s="5" t="n">
        <v>910</v>
      </c>
    </row>
    <row r="36" spans="1:3">
      <c r="A36" s="4" t="s">
        <v>383</v>
      </c>
      <c r="B36" s="5" t="n">
        <v>0</v>
      </c>
      <c r="C36" s="5" t="n">
        <v>0</v>
      </c>
    </row>
    <row r="37" spans="1:3">
      <c r="A37" s="3" t="s">
        <v>409</v>
      </c>
    </row>
    <row r="38" spans="1:3">
      <c r="A38" s="4" t="s">
        <v>406</v>
      </c>
      <c r="B38" s="5" t="n">
        <v>2</v>
      </c>
      <c r="C38" s="5" t="n">
        <v>132</v>
      </c>
    </row>
    <row r="39" spans="1:3">
      <c r="A39" s="3" t="s">
        <v>410</v>
      </c>
    </row>
    <row r="40" spans="1:3">
      <c r="A40" s="4" t="s">
        <v>405</v>
      </c>
      <c r="B40" s="5" t="n">
        <v>60</v>
      </c>
      <c r="C40" s="5" t="n">
        <v>65</v>
      </c>
    </row>
    <row r="41" spans="1:3">
      <c r="A41" s="4" t="s">
        <v>406</v>
      </c>
      <c r="B41" s="5" t="n">
        <v>0</v>
      </c>
      <c r="C41" s="5" t="n">
        <v>0</v>
      </c>
    </row>
    <row r="42" spans="1:3">
      <c r="A42" s="4" t="s">
        <v>407</v>
      </c>
      <c r="B42" s="7" t="n">
        <v>60</v>
      </c>
      <c r="C42" s="7" t="n">
        <v>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113</v>
      </c>
    </row>
    <row r="2" spans="1:3">
      <c r="A2" s="3" t="s">
        <v>414</v>
      </c>
    </row>
    <row r="3" spans="1:3">
      <c r="A3" s="4" t="s">
        <v>415</v>
      </c>
      <c r="B3" s="7" t="n">
        <v>873</v>
      </c>
      <c r="C3" s="7" t="n">
        <v>832</v>
      </c>
    </row>
    <row r="4" spans="1:3">
      <c r="A4" s="4" t="s">
        <v>416</v>
      </c>
      <c r="B4" s="5" t="n">
        <v>7</v>
      </c>
      <c r="C4" s="5" t="n">
        <v>18</v>
      </c>
    </row>
    <row r="5" spans="1:3">
      <c r="A5" s="4" t="s">
        <v>417</v>
      </c>
      <c r="B5" s="5" t="n">
        <v>0</v>
      </c>
      <c r="C5" s="5" t="n">
        <v>12</v>
      </c>
    </row>
    <row r="6" spans="1:3">
      <c r="A6" s="4" t="s">
        <v>418</v>
      </c>
      <c r="B6" s="5" t="n">
        <v>0</v>
      </c>
      <c r="C6" s="5" t="n">
        <v>2</v>
      </c>
    </row>
    <row r="7" spans="1:3">
      <c r="A7" s="4" t="s">
        <v>419</v>
      </c>
      <c r="B7" s="5" t="n">
        <v>4236</v>
      </c>
      <c r="C7" s="5" t="n">
        <v>3848</v>
      </c>
    </row>
    <row r="8" spans="1:3">
      <c r="A8" s="4" t="s">
        <v>420</v>
      </c>
      <c r="B8" s="5" t="n">
        <v>5116</v>
      </c>
      <c r="C8" s="5" t="n">
        <v>4712</v>
      </c>
    </row>
    <row r="9" spans="1:3">
      <c r="A9" s="4" t="s">
        <v>411</v>
      </c>
    </row>
    <row r="10" spans="1:3">
      <c r="A10" s="3" t="s">
        <v>414</v>
      </c>
    </row>
    <row r="11" spans="1:3">
      <c r="A11" s="4" t="s">
        <v>415</v>
      </c>
      <c r="B11" s="5" t="n">
        <v>0</v>
      </c>
      <c r="C11" s="5" t="n">
        <v>0</v>
      </c>
    </row>
    <row r="12" spans="1:3">
      <c r="A12" s="4" t="s">
        <v>416</v>
      </c>
      <c r="B12" s="5" t="n">
        <v>0</v>
      </c>
      <c r="C12" s="5" t="n">
        <v>0</v>
      </c>
    </row>
    <row r="13" spans="1:3">
      <c r="A13" s="4" t="s">
        <v>417</v>
      </c>
      <c r="B13" s="5" t="n">
        <v>0</v>
      </c>
      <c r="C13" s="5" t="n">
        <v>0</v>
      </c>
    </row>
    <row r="14" spans="1:3">
      <c r="A14" s="4" t="s">
        <v>418</v>
      </c>
      <c r="B14" s="5" t="n">
        <v>0</v>
      </c>
      <c r="C14" s="5" t="n">
        <v>0</v>
      </c>
    </row>
    <row r="15" spans="1:3">
      <c r="A15" s="4" t="s">
        <v>419</v>
      </c>
      <c r="B15" s="5" t="n">
        <v>4234</v>
      </c>
      <c r="C15" s="5" t="n">
        <v>3762</v>
      </c>
    </row>
    <row r="16" spans="1:3">
      <c r="A16" s="4" t="s">
        <v>420</v>
      </c>
      <c r="B16" s="5" t="n">
        <v>4234</v>
      </c>
      <c r="C16" s="5" t="n">
        <v>3762</v>
      </c>
    </row>
    <row r="17" spans="1:3">
      <c r="A17" s="4" t="s">
        <v>412</v>
      </c>
    </row>
    <row r="18" spans="1:3">
      <c r="A18" s="3" t="s">
        <v>414</v>
      </c>
    </row>
    <row r="19" spans="1:3">
      <c r="A19" s="4" t="s">
        <v>415</v>
      </c>
      <c r="B19" s="5" t="n">
        <v>873</v>
      </c>
      <c r="C19" s="5" t="n">
        <v>832</v>
      </c>
    </row>
    <row r="20" spans="1:3">
      <c r="A20" s="4" t="s">
        <v>416</v>
      </c>
      <c r="B20" s="5" t="n">
        <v>7</v>
      </c>
      <c r="C20" s="5" t="n">
        <v>18</v>
      </c>
    </row>
    <row r="21" spans="1:3">
      <c r="A21" s="4" t="s">
        <v>417</v>
      </c>
      <c r="B21" s="5" t="n">
        <v>0</v>
      </c>
      <c r="C21" s="5" t="n">
        <v>12</v>
      </c>
    </row>
    <row r="22" spans="1:3">
      <c r="A22" s="4" t="s">
        <v>418</v>
      </c>
      <c r="B22" s="5" t="n">
        <v>0</v>
      </c>
      <c r="C22" s="5" t="n">
        <v>2</v>
      </c>
    </row>
    <row r="23" spans="1:3">
      <c r="A23" s="4" t="s">
        <v>419</v>
      </c>
      <c r="B23" s="5" t="n">
        <v>2</v>
      </c>
      <c r="C23" s="5" t="n">
        <v>86</v>
      </c>
    </row>
    <row r="24" spans="1:3">
      <c r="A24" s="4" t="s">
        <v>420</v>
      </c>
      <c r="B24" s="7" t="n">
        <v>882</v>
      </c>
      <c r="C24" s="7" t="n">
        <v>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113</v>
      </c>
    </row>
    <row r="2" spans="1:3">
      <c r="A2" s="3" t="s">
        <v>202</v>
      </c>
    </row>
    <row r="3" spans="1:3">
      <c r="A3" s="4" t="s">
        <v>422</v>
      </c>
      <c r="B3" s="7" t="n">
        <v>69662</v>
      </c>
      <c r="C3" s="7" t="n">
        <v>68701</v>
      </c>
    </row>
    <row r="4" spans="1:3">
      <c r="A4" s="4" t="s">
        <v>423</v>
      </c>
      <c r="B4" s="5" t="n">
        <v>63240</v>
      </c>
      <c r="C4" s="5" t="n">
        <v>56270</v>
      </c>
    </row>
    <row r="5" spans="1:3">
      <c r="A5" s="4" t="s">
        <v>424</v>
      </c>
      <c r="B5" s="5" t="n">
        <v>10873</v>
      </c>
      <c r="C5" s="5" t="n">
        <v>10673</v>
      </c>
    </row>
    <row r="6" spans="1:3">
      <c r="A6" s="4" t="s">
        <v>425</v>
      </c>
      <c r="B6" s="7" t="n">
        <v>143775</v>
      </c>
      <c r="C6" s="7" t="n">
        <v>135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113</v>
      </c>
    </row>
    <row r="2" spans="1:3">
      <c r="A2" s="3" t="s">
        <v>205</v>
      </c>
    </row>
    <row r="3" spans="1:3">
      <c r="A3" s="4" t="s">
        <v>427</v>
      </c>
      <c r="B3" s="7" t="n">
        <v>15556</v>
      </c>
      <c r="C3" s="7" t="n">
        <v>14336</v>
      </c>
    </row>
    <row r="4" spans="1:3">
      <c r="A4" s="4" t="s">
        <v>428</v>
      </c>
      <c r="B4" s="5" t="n">
        <v>2409</v>
      </c>
      <c r="C4" s="5" t="n">
        <v>2761</v>
      </c>
    </row>
    <row r="5" spans="1:3">
      <c r="A5" s="4" t="s">
        <v>429</v>
      </c>
      <c r="B5" s="5" t="n">
        <v>1924</v>
      </c>
      <c r="C5" s="5" t="n">
        <v>2902</v>
      </c>
    </row>
    <row r="6" spans="1:3">
      <c r="A6" s="4" t="s">
        <v>430</v>
      </c>
      <c r="B6" s="5" t="n">
        <v>1238</v>
      </c>
      <c r="C6" s="5" t="n">
        <v>2754</v>
      </c>
    </row>
    <row r="7" spans="1:3">
      <c r="A7" s="4" t="s">
        <v>431</v>
      </c>
      <c r="B7" s="5" t="n">
        <v>511</v>
      </c>
      <c r="C7" s="5" t="n">
        <v>790</v>
      </c>
    </row>
    <row r="8" spans="1:3">
      <c r="A8" s="4" t="s">
        <v>432</v>
      </c>
      <c r="B8" s="5" t="n">
        <v>376</v>
      </c>
      <c r="C8" s="5" t="n">
        <v>489</v>
      </c>
    </row>
    <row r="9" spans="1:3">
      <c r="A9" s="4" t="s">
        <v>433</v>
      </c>
      <c r="B9" s="5" t="n">
        <v>202</v>
      </c>
      <c r="C9" s="5" t="n">
        <v>503</v>
      </c>
    </row>
    <row r="10" spans="1:3">
      <c r="A10" s="4" t="s">
        <v>434</v>
      </c>
      <c r="B10" s="5" t="n">
        <v>9129</v>
      </c>
      <c r="C10" s="5" t="n">
        <v>6984</v>
      </c>
    </row>
    <row r="11" spans="1:3">
      <c r="A11" s="4" t="s">
        <v>119</v>
      </c>
      <c r="B11" s="7" t="n">
        <v>31345</v>
      </c>
      <c r="C11" s="7" t="n">
        <v>31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5</v>
      </c>
      <c r="B1" s="2" t="s">
        <v>2</v>
      </c>
      <c r="C1" s="2" t="s">
        <v>113</v>
      </c>
    </row>
    <row r="2" spans="1:3">
      <c r="A2" s="3" t="s">
        <v>205</v>
      </c>
    </row>
    <row r="3" spans="1:3">
      <c r="A3" s="4" t="s">
        <v>436</v>
      </c>
      <c r="B3" s="7" t="n">
        <v>41619000</v>
      </c>
      <c r="C3" s="7" t="n">
        <v>25471000</v>
      </c>
    </row>
    <row r="4" spans="1:3">
      <c r="A4" s="4" t="s">
        <v>437</v>
      </c>
      <c r="B4" s="5" t="n">
        <v>41660000</v>
      </c>
      <c r="C4" s="5" t="n">
        <v>0</v>
      </c>
    </row>
    <row r="5" spans="1:3">
      <c r="A5" s="4" t="s">
        <v>438</v>
      </c>
      <c r="B5" s="5" t="n">
        <v>1895000</v>
      </c>
      <c r="C5" s="5" t="n">
        <v>1824000</v>
      </c>
    </row>
    <row r="6" spans="1:3">
      <c r="A6" s="4" t="s">
        <v>439</v>
      </c>
      <c r="B6" s="5" t="n">
        <v>860000</v>
      </c>
      <c r="C6" s="5" t="n">
        <v>793000</v>
      </c>
    </row>
    <row r="7" spans="1:3">
      <c r="A7" s="4" t="s">
        <v>440</v>
      </c>
      <c r="B7" s="5" t="n">
        <v>385000</v>
      </c>
      <c r="C7" s="5" t="n">
        <v>466000</v>
      </c>
    </row>
    <row r="8" spans="1:3">
      <c r="A8" s="4" t="s">
        <v>441</v>
      </c>
      <c r="B8" s="5" t="n">
        <v>470000</v>
      </c>
      <c r="C8" s="5" t="n">
        <v>837000</v>
      </c>
    </row>
    <row r="9" spans="1:3">
      <c r="A9" s="4" t="s">
        <v>442</v>
      </c>
      <c r="B9" s="5" t="n">
        <v>103000</v>
      </c>
      <c r="C9" s="5" t="n">
        <v>108000</v>
      </c>
    </row>
    <row r="10" spans="1:3">
      <c r="A10" s="4" t="s">
        <v>174</v>
      </c>
      <c r="B10" s="5" t="n">
        <v>107000</v>
      </c>
      <c r="C10" s="5" t="n">
        <v>188000</v>
      </c>
    </row>
    <row r="11" spans="1:3">
      <c r="A11" s="4" t="s">
        <v>121</v>
      </c>
      <c r="B11" s="7" t="n">
        <v>87099000</v>
      </c>
      <c r="C11" s="7" t="n">
        <v>2968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13</v>
      </c>
    </row>
    <row r="2" spans="1:3">
      <c r="A2" s="4" t="s">
        <v>444</v>
      </c>
    </row>
    <row r="3" spans="1:3">
      <c r="A3" s="3" t="s">
        <v>445</v>
      </c>
    </row>
    <row r="4" spans="1:3">
      <c r="A4" s="4" t="s">
        <v>446</v>
      </c>
      <c r="B4" s="7" t="n">
        <v>150000000</v>
      </c>
      <c r="C4" s="7" t="n">
        <v>150000000</v>
      </c>
    </row>
    <row r="5" spans="1:3">
      <c r="A5" s="4" t="s">
        <v>447</v>
      </c>
    </row>
    <row r="6" spans="1:3">
      <c r="A6" s="3" t="s">
        <v>445</v>
      </c>
    </row>
    <row r="7" spans="1:3">
      <c r="A7" s="4" t="s">
        <v>446</v>
      </c>
      <c r="B7" s="7" t="n">
        <v>1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8</v>
      </c>
      <c r="B1" s="2" t="s">
        <v>2</v>
      </c>
      <c r="C1" s="2" t="s">
        <v>113</v>
      </c>
    </row>
    <row r="2" spans="1:3">
      <c r="A2" s="3" t="s">
        <v>449</v>
      </c>
    </row>
    <row r="3" spans="1:3">
      <c r="A3" s="4" t="s">
        <v>450</v>
      </c>
      <c r="B3" s="7" t="n">
        <v>403225</v>
      </c>
      <c r="C3" s="7" t="n">
        <v>397230</v>
      </c>
    </row>
    <row r="4" spans="1:3">
      <c r="A4" s="4" t="s">
        <v>451</v>
      </c>
      <c r="B4" s="5" t="n">
        <v>-326479</v>
      </c>
      <c r="C4" s="5" t="n">
        <v>-321871</v>
      </c>
    </row>
    <row r="5" spans="1:3">
      <c r="A5" s="4" t="s">
        <v>452</v>
      </c>
      <c r="B5" s="5" t="n">
        <v>76746</v>
      </c>
      <c r="C5" s="5" t="n">
        <v>75359</v>
      </c>
    </row>
    <row r="6" spans="1:3">
      <c r="A6" s="4" t="s">
        <v>453</v>
      </c>
    </row>
    <row r="7" spans="1:3">
      <c r="A7" s="3" t="s">
        <v>449</v>
      </c>
    </row>
    <row r="8" spans="1:3">
      <c r="A8" s="4" t="s">
        <v>450</v>
      </c>
      <c r="B8" s="5" t="n">
        <v>301724</v>
      </c>
      <c r="C8" s="5" t="n">
        <v>301367</v>
      </c>
    </row>
    <row r="9" spans="1:3">
      <c r="A9" s="4" t="s">
        <v>454</v>
      </c>
    </row>
    <row r="10" spans="1:3">
      <c r="A10" s="3" t="s">
        <v>449</v>
      </c>
    </row>
    <row r="11" spans="1:3">
      <c r="A11" s="4" t="s">
        <v>450</v>
      </c>
      <c r="B11" s="5" t="n">
        <v>78868</v>
      </c>
      <c r="C11" s="5" t="n">
        <v>73709</v>
      </c>
    </row>
    <row r="12" spans="1:3">
      <c r="A12" s="4" t="s">
        <v>455</v>
      </c>
    </row>
    <row r="13" spans="1:3">
      <c r="A13" s="3" t="s">
        <v>449</v>
      </c>
    </row>
    <row r="14" spans="1:3">
      <c r="A14" s="4" t="s">
        <v>450</v>
      </c>
      <c r="B14" s="5" t="n">
        <v>12426</v>
      </c>
      <c r="C14" s="5" t="n">
        <v>12054</v>
      </c>
    </row>
    <row r="15" spans="1:3">
      <c r="A15" s="4" t="s">
        <v>456</v>
      </c>
    </row>
    <row r="16" spans="1:3">
      <c r="A16" s="3" t="s">
        <v>449</v>
      </c>
    </row>
    <row r="17" spans="1:3">
      <c r="A17" s="4" t="s">
        <v>450</v>
      </c>
      <c r="B17" s="7" t="n">
        <v>10207</v>
      </c>
      <c r="C17" s="7" t="n">
        <v>1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457</v>
      </c>
      <c r="B1" s="2" t="s">
        <v>1</v>
      </c>
    </row>
    <row r="2" spans="1:2">
      <c r="B2" s="2" t="s">
        <v>367</v>
      </c>
    </row>
    <row r="3" spans="1:2">
      <c r="A3" s="3" t="s">
        <v>458</v>
      </c>
    </row>
    <row r="4" spans="1:2">
      <c r="A4" s="4" t="s">
        <v>459</v>
      </c>
      <c r="B4" s="7" t="n">
        <v>1154000</v>
      </c>
    </row>
    <row r="5" spans="1:2">
      <c r="A5" s="4" t="s">
        <v>460</v>
      </c>
    </row>
    <row r="6" spans="1:2">
      <c r="A6" s="3" t="s">
        <v>458</v>
      </c>
    </row>
    <row r="7" spans="1:2">
      <c r="A7" s="4" t="s">
        <v>461</v>
      </c>
      <c r="B7" s="4" t="s">
        <v>462</v>
      </c>
    </row>
    <row r="8" spans="1:2">
      <c r="A8" s="4" t="s">
        <v>463</v>
      </c>
    </row>
    <row r="9" spans="1:2">
      <c r="A9" s="3" t="s">
        <v>458</v>
      </c>
    </row>
    <row r="10" spans="1:2">
      <c r="A10" s="4" t="s">
        <v>461</v>
      </c>
      <c r="B10" s="4" t="s">
        <v>464</v>
      </c>
    </row>
    <row r="11" spans="1:2">
      <c r="A11" s="4" t="s">
        <v>465</v>
      </c>
    </row>
    <row r="12" spans="1:2">
      <c r="A12" s="3" t="s">
        <v>458</v>
      </c>
    </row>
    <row r="13" spans="1:2">
      <c r="A13" s="4" t="s">
        <v>461</v>
      </c>
      <c r="B13"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7</v>
      </c>
      <c r="B1" s="2" t="s">
        <v>2</v>
      </c>
      <c r="C1" s="2" t="s">
        <v>113</v>
      </c>
    </row>
    <row r="2" spans="1:3">
      <c r="A2" s="3" t="s">
        <v>468</v>
      </c>
    </row>
    <row r="3" spans="1:3">
      <c r="A3" s="4" t="s">
        <v>469</v>
      </c>
      <c r="B3" s="7" t="n">
        <v>96845</v>
      </c>
      <c r="C3" s="7" t="n">
        <v>88540</v>
      </c>
    </row>
    <row r="4" spans="1:3">
      <c r="A4" s="4" t="s">
        <v>470</v>
      </c>
      <c r="B4" s="5" t="n">
        <v>65963</v>
      </c>
      <c r="C4" s="5" t="n">
        <v>59517</v>
      </c>
    </row>
    <row r="5" spans="1:3">
      <c r="A5" s="4" t="s">
        <v>471</v>
      </c>
    </row>
    <row r="6" spans="1:3">
      <c r="A6" s="3" t="s">
        <v>468</v>
      </c>
    </row>
    <row r="7" spans="1:3">
      <c r="A7" s="4" t="s">
        <v>469</v>
      </c>
      <c r="B7" s="5" t="n">
        <v>54402</v>
      </c>
      <c r="C7" s="5" t="n">
        <v>49362</v>
      </c>
    </row>
    <row r="8" spans="1:3">
      <c r="A8" s="4" t="s">
        <v>470</v>
      </c>
      <c r="B8" s="5" t="n">
        <v>51481</v>
      </c>
      <c r="C8" s="5" t="n">
        <v>45797</v>
      </c>
    </row>
    <row r="9" spans="1:3">
      <c r="A9" s="4" t="s">
        <v>472</v>
      </c>
    </row>
    <row r="10" spans="1:3">
      <c r="A10" s="3" t="s">
        <v>468</v>
      </c>
    </row>
    <row r="11" spans="1:3">
      <c r="A11" s="4" t="s">
        <v>469</v>
      </c>
      <c r="B11" s="5" t="n">
        <v>7913</v>
      </c>
      <c r="C11" s="5" t="n">
        <v>7287</v>
      </c>
    </row>
    <row r="12" spans="1:3">
      <c r="A12" s="4" t="s">
        <v>470</v>
      </c>
      <c r="B12" s="5" t="n">
        <v>6576</v>
      </c>
      <c r="C12" s="5" t="n">
        <v>5969</v>
      </c>
    </row>
    <row r="13" spans="1:3">
      <c r="A13" s="4" t="s">
        <v>473</v>
      </c>
    </row>
    <row r="14" spans="1:3">
      <c r="A14" s="3" t="s">
        <v>468</v>
      </c>
    </row>
    <row r="15" spans="1:3">
      <c r="A15" s="4" t="s">
        <v>469</v>
      </c>
      <c r="B15" s="5" t="n">
        <v>5571</v>
      </c>
      <c r="C15" s="5" t="n">
        <v>5512</v>
      </c>
    </row>
    <row r="16" spans="1:3">
      <c r="A16" s="4" t="s">
        <v>470</v>
      </c>
      <c r="B16" s="5" t="n">
        <v>5562</v>
      </c>
      <c r="C16" s="5" t="n">
        <v>5487</v>
      </c>
    </row>
    <row r="17" spans="1:3">
      <c r="A17" s="4" t="s">
        <v>474</v>
      </c>
    </row>
    <row r="18" spans="1:3">
      <c r="A18" s="3" t="s">
        <v>468</v>
      </c>
    </row>
    <row r="19" spans="1:3">
      <c r="A19" s="4" t="s">
        <v>469</v>
      </c>
      <c r="B19" s="5" t="n">
        <v>1199</v>
      </c>
      <c r="C19" s="5" t="n">
        <v>1126</v>
      </c>
    </row>
    <row r="20" spans="1:3">
      <c r="A20" s="4" t="s">
        <v>470</v>
      </c>
      <c r="B20" s="5" t="n">
        <v>1199</v>
      </c>
      <c r="C20" s="5" t="n">
        <v>1126</v>
      </c>
    </row>
    <row r="21" spans="1:3">
      <c r="A21" s="4" t="s">
        <v>174</v>
      </c>
    </row>
    <row r="22" spans="1:3">
      <c r="A22" s="3" t="s">
        <v>468</v>
      </c>
    </row>
    <row r="23" spans="1:3">
      <c r="A23" s="4" t="s">
        <v>469</v>
      </c>
      <c r="B23" s="5" t="n">
        <v>1162</v>
      </c>
      <c r="C23" s="5" t="n">
        <v>1162</v>
      </c>
    </row>
    <row r="24" spans="1:3">
      <c r="A24" s="4" t="s">
        <v>470</v>
      </c>
      <c r="B24" s="5" t="n">
        <v>1145</v>
      </c>
      <c r="C24" s="5" t="n">
        <v>1138</v>
      </c>
    </row>
    <row r="25" spans="1:3">
      <c r="A25" s="4" t="s">
        <v>475</v>
      </c>
    </row>
    <row r="26" spans="1:3">
      <c r="A26" s="3" t="s">
        <v>468</v>
      </c>
    </row>
    <row r="27" spans="1:3">
      <c r="A27" s="4" t="s">
        <v>469</v>
      </c>
      <c r="B27" s="7" t="n">
        <v>26598</v>
      </c>
      <c r="C27" s="7" t="n">
        <v>240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67</v>
      </c>
    </row>
    <row r="2" spans="1:2">
      <c r="A2" s="3" t="s">
        <v>212</v>
      </c>
    </row>
    <row r="3" spans="1:2">
      <c r="A3" s="4" t="s">
        <v>477</v>
      </c>
      <c r="B3" s="7" t="n">
        <v>1553000</v>
      </c>
    </row>
    <row r="4" spans="1:2">
      <c r="A4" s="4" t="s">
        <v>478</v>
      </c>
      <c r="B4" s="5" t="n">
        <v>1590000</v>
      </c>
    </row>
    <row r="5" spans="1:2">
      <c r="A5" s="4" t="s">
        <v>479</v>
      </c>
      <c r="B5" s="5" t="n">
        <v>1361000</v>
      </c>
    </row>
    <row r="6" spans="1:2">
      <c r="A6" s="4" t="s">
        <v>480</v>
      </c>
      <c r="B6" s="5" t="n">
        <v>186000</v>
      </c>
    </row>
    <row r="7" spans="1:2">
      <c r="A7" s="4" t="s">
        <v>481</v>
      </c>
      <c r="B7" s="5" t="n">
        <v>186000</v>
      </c>
    </row>
    <row r="8" spans="1:2">
      <c r="A8" s="4" t="s">
        <v>482</v>
      </c>
      <c r="B8" s="7" t="n">
        <v>18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113</v>
      </c>
    </row>
    <row r="2" spans="1:3">
      <c r="A2" s="3" t="s">
        <v>217</v>
      </c>
    </row>
    <row r="3" spans="1:3">
      <c r="A3" s="4" t="s">
        <v>484</v>
      </c>
      <c r="B3" s="7" t="n">
        <v>35162</v>
      </c>
      <c r="C3" s="7" t="n">
        <v>32959</v>
      </c>
    </row>
    <row r="4" spans="1:3">
      <c r="A4" s="4" t="s">
        <v>485</v>
      </c>
      <c r="B4" s="5" t="n">
        <v>23116</v>
      </c>
      <c r="C4" s="5" t="n">
        <v>23302</v>
      </c>
    </row>
    <row r="5" spans="1:3">
      <c r="A5" s="4" t="s">
        <v>486</v>
      </c>
      <c r="B5" s="5" t="n">
        <v>21340</v>
      </c>
      <c r="C5" s="5" t="n">
        <v>19194</v>
      </c>
    </row>
    <row r="6" spans="1:3">
      <c r="A6" s="4" t="s">
        <v>487</v>
      </c>
      <c r="B6" s="5" t="n">
        <v>4817</v>
      </c>
      <c r="C6" s="5" t="n">
        <v>4728</v>
      </c>
    </row>
    <row r="7" spans="1:3">
      <c r="A7" s="4" t="s">
        <v>488</v>
      </c>
      <c r="B7" s="5" t="n">
        <v>4248</v>
      </c>
      <c r="C7" s="5" t="n">
        <v>5211</v>
      </c>
    </row>
    <row r="8" spans="1:3">
      <c r="A8" s="4" t="s">
        <v>489</v>
      </c>
      <c r="B8" s="5" t="n">
        <v>3973</v>
      </c>
      <c r="C8" s="5" t="n">
        <v>3747</v>
      </c>
    </row>
    <row r="9" spans="1:3">
      <c r="A9" s="4" t="s">
        <v>490</v>
      </c>
      <c r="B9" s="5" t="n">
        <v>2814</v>
      </c>
      <c r="C9" s="5" t="n">
        <v>2049</v>
      </c>
    </row>
    <row r="10" spans="1:3">
      <c r="A10" s="4" t="s">
        <v>491</v>
      </c>
      <c r="B10" s="5" t="n">
        <v>2472</v>
      </c>
      <c r="C10" s="5" t="n">
        <v>3996</v>
      </c>
    </row>
    <row r="11" spans="1:3">
      <c r="A11" s="4" t="s">
        <v>492</v>
      </c>
      <c r="B11" s="5" t="n">
        <v>1899</v>
      </c>
      <c r="C11" s="5" t="n">
        <v>1446</v>
      </c>
    </row>
    <row r="12" spans="1:3">
      <c r="A12" s="4" t="s">
        <v>493</v>
      </c>
      <c r="B12" s="5" t="n">
        <v>1865</v>
      </c>
      <c r="C12" s="5" t="n">
        <v>1783</v>
      </c>
    </row>
    <row r="13" spans="1:3">
      <c r="A13" s="4" t="s">
        <v>494</v>
      </c>
      <c r="B13" s="5" t="n">
        <v>785</v>
      </c>
      <c r="C13" s="5" t="n">
        <v>742</v>
      </c>
    </row>
    <row r="14" spans="1:3">
      <c r="A14" s="4" t="s">
        <v>495</v>
      </c>
      <c r="B14" s="5" t="n">
        <v>638</v>
      </c>
      <c r="C14" s="5" t="n">
        <v>672</v>
      </c>
    </row>
    <row r="15" spans="1:3">
      <c r="A15" s="4" t="s">
        <v>496</v>
      </c>
      <c r="B15" s="5" t="n">
        <v>501</v>
      </c>
      <c r="C15" s="5" t="n">
        <v>356</v>
      </c>
    </row>
    <row r="16" spans="1:3">
      <c r="A16" s="4" t="s">
        <v>497</v>
      </c>
      <c r="B16" s="5" t="n">
        <v>391</v>
      </c>
      <c r="C16" s="5" t="n">
        <v>391</v>
      </c>
    </row>
    <row r="17" spans="1:3">
      <c r="A17" s="4" t="s">
        <v>498</v>
      </c>
      <c r="B17" s="5" t="n">
        <v>9991</v>
      </c>
      <c r="C17" s="5" t="n">
        <v>9519</v>
      </c>
    </row>
    <row r="18" spans="1:3">
      <c r="A18" s="4" t="s">
        <v>127</v>
      </c>
      <c r="B18" s="7" t="n">
        <v>114012</v>
      </c>
      <c r="C18" s="7" t="n">
        <v>110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67</v>
      </c>
    </row>
    <row r="3" spans="1:2">
      <c r="A3" s="3" t="s">
        <v>500</v>
      </c>
    </row>
    <row r="4" spans="1:2">
      <c r="A4" s="4" t="s">
        <v>501</v>
      </c>
      <c r="B4" s="7" t="n">
        <v>23302</v>
      </c>
    </row>
    <row r="5" spans="1:2">
      <c r="A5" s="4" t="s">
        <v>502</v>
      </c>
      <c r="B5" s="5" t="n">
        <v>7268</v>
      </c>
    </row>
    <row r="6" spans="1:2">
      <c r="A6" s="4" t="s">
        <v>503</v>
      </c>
      <c r="B6" s="5" t="n">
        <v>-8119</v>
      </c>
    </row>
    <row r="7" spans="1:2">
      <c r="A7" s="4" t="s">
        <v>504</v>
      </c>
      <c r="B7" s="5" t="n">
        <v>665</v>
      </c>
    </row>
    <row r="8" spans="1:2">
      <c r="A8" s="4" t="s">
        <v>505</v>
      </c>
      <c r="B8" s="7" t="n">
        <v>231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113</v>
      </c>
      <c r="D1" s="2" t="s">
        <v>507</v>
      </c>
    </row>
    <row r="2" spans="1:4">
      <c r="A2" s="3" t="s">
        <v>445</v>
      </c>
    </row>
    <row r="3" spans="1:4">
      <c r="A3" s="4" t="s">
        <v>508</v>
      </c>
      <c r="B3" s="7" t="n">
        <v>240852000</v>
      </c>
      <c r="C3" s="7" t="n">
        <v>161349000</v>
      </c>
    </row>
    <row r="4" spans="1:4">
      <c r="A4" s="4" t="s">
        <v>509</v>
      </c>
      <c r="B4" s="5" t="n">
        <v>-1940000</v>
      </c>
      <c r="C4" s="5" t="n">
        <v>-15261000</v>
      </c>
    </row>
    <row r="5" spans="1:4">
      <c r="A5" s="4" t="s">
        <v>510</v>
      </c>
      <c r="B5" s="5" t="n">
        <v>238912000</v>
      </c>
      <c r="C5" s="5" t="n">
        <v>146088000</v>
      </c>
    </row>
    <row r="6" spans="1:4">
      <c r="A6" s="4" t="s">
        <v>511</v>
      </c>
    </row>
    <row r="7" spans="1:4">
      <c r="A7" s="3" t="s">
        <v>445</v>
      </c>
    </row>
    <row r="8" spans="1:4">
      <c r="A8" s="4" t="s">
        <v>446</v>
      </c>
      <c r="B8" s="5" t="n">
        <v>150000000</v>
      </c>
      <c r="C8" s="5" t="n">
        <v>150000000</v>
      </c>
    </row>
    <row r="9" spans="1:4">
      <c r="A9" s="4" t="s">
        <v>508</v>
      </c>
      <c r="B9" s="5" t="n">
        <v>120483000</v>
      </c>
      <c r="C9" s="5" t="n">
        <v>115159000</v>
      </c>
    </row>
    <row r="10" spans="1:4">
      <c r="A10" s="4" t="s">
        <v>512</v>
      </c>
      <c r="B10" s="5" t="n">
        <v>-25473000</v>
      </c>
      <c r="C10" s="5" t="n">
        <v>-29919000</v>
      </c>
    </row>
    <row r="11" spans="1:4">
      <c r="A11" s="4" t="s">
        <v>513</v>
      </c>
      <c r="B11" s="5" t="n">
        <v>-4044000</v>
      </c>
      <c r="C11" s="5" t="n">
        <v>-4922000</v>
      </c>
    </row>
    <row r="12" spans="1:4">
      <c r="A12" s="4" t="s">
        <v>514</v>
      </c>
      <c r="B12" s="5" t="n">
        <v>120483000</v>
      </c>
      <c r="C12" s="5" t="n">
        <v>115159000</v>
      </c>
    </row>
    <row r="13" spans="1:4">
      <c r="A13" s="4" t="s">
        <v>515</v>
      </c>
    </row>
    <row r="14" spans="1:4">
      <c r="A14" s="3" t="s">
        <v>445</v>
      </c>
    </row>
    <row r="15" spans="1:4">
      <c r="A15" s="4" t="s">
        <v>446</v>
      </c>
      <c r="B15" s="5" t="n">
        <v>120000000</v>
      </c>
    </row>
    <row r="16" spans="1:4">
      <c r="A16" s="4" t="s">
        <v>508</v>
      </c>
      <c r="B16" s="5" t="n">
        <v>88317000</v>
      </c>
      <c r="C16" s="5" t="n">
        <v>0</v>
      </c>
    </row>
    <row r="17" spans="1:4">
      <c r="A17" s="4" t="s">
        <v>512</v>
      </c>
      <c r="B17" s="5" t="n">
        <v>-27522000</v>
      </c>
    </row>
    <row r="18" spans="1:4">
      <c r="A18" s="4" t="s">
        <v>513</v>
      </c>
      <c r="B18" s="5" t="n">
        <v>-4161000</v>
      </c>
    </row>
    <row r="19" spans="1:4">
      <c r="A19" s="4" t="s">
        <v>514</v>
      </c>
      <c r="B19" s="5" t="n">
        <v>88317000</v>
      </c>
    </row>
    <row r="20" spans="1:4">
      <c r="A20" s="4" t="s">
        <v>516</v>
      </c>
    </row>
    <row r="21" spans="1:4">
      <c r="A21" s="3" t="s">
        <v>445</v>
      </c>
    </row>
    <row r="22" spans="1:4">
      <c r="A22" s="4" t="s">
        <v>446</v>
      </c>
      <c r="D22" s="7" t="n">
        <v>135000000</v>
      </c>
    </row>
    <row r="23" spans="1:4">
      <c r="A23" s="4" t="s">
        <v>508</v>
      </c>
      <c r="B23" s="5" t="n">
        <v>0</v>
      </c>
      <c r="C23" s="5" t="n">
        <v>13039000</v>
      </c>
    </row>
    <row r="24" spans="1:4">
      <c r="A24" s="4" t="s">
        <v>512</v>
      </c>
      <c r="C24" s="5" t="n">
        <v>-311000</v>
      </c>
    </row>
    <row r="25" spans="1:4">
      <c r="A25" s="4" t="s">
        <v>517</v>
      </c>
    </row>
    <row r="26" spans="1:4">
      <c r="A26" s="3" t="s">
        <v>445</v>
      </c>
    </row>
    <row r="27" spans="1:4">
      <c r="A27" s="4" t="s">
        <v>508</v>
      </c>
      <c r="B27" s="7" t="n">
        <v>32052000</v>
      </c>
      <c r="C27" s="7" t="n">
        <v>3315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8</v>
      </c>
      <c r="B1" s="2" t="s">
        <v>1</v>
      </c>
    </row>
    <row r="2" spans="1:5">
      <c r="B2" s="2" t="s">
        <v>2</v>
      </c>
      <c r="C2" s="2" t="s">
        <v>26</v>
      </c>
      <c r="D2" s="2" t="s">
        <v>113</v>
      </c>
      <c r="E2" s="2" t="s">
        <v>507</v>
      </c>
    </row>
    <row r="3" spans="1:5">
      <c r="A3" s="3" t="s">
        <v>445</v>
      </c>
    </row>
    <row r="4" spans="1:5">
      <c r="A4" s="4" t="s">
        <v>182</v>
      </c>
      <c r="B4" s="7" t="n">
        <v>14100000</v>
      </c>
      <c r="C4" s="7" t="n">
        <v>12376000</v>
      </c>
    </row>
    <row r="5" spans="1:5">
      <c r="A5" s="4" t="s">
        <v>436</v>
      </c>
      <c r="B5" s="5" t="n">
        <v>41619000</v>
      </c>
      <c r="D5" s="7" t="n">
        <v>25471000</v>
      </c>
    </row>
    <row r="6" spans="1:5">
      <c r="A6" s="4" t="s">
        <v>508</v>
      </c>
      <c r="B6" s="5" t="n">
        <v>240852000</v>
      </c>
      <c r="D6" s="5" t="n">
        <v>161349000</v>
      </c>
    </row>
    <row r="7" spans="1:5">
      <c r="A7" s="4" t="s">
        <v>515</v>
      </c>
    </row>
    <row r="8" spans="1:5">
      <c r="A8" s="3" t="s">
        <v>445</v>
      </c>
    </row>
    <row r="9" spans="1:5">
      <c r="A9" s="4" t="s">
        <v>446</v>
      </c>
      <c r="B9" s="5" t="n">
        <v>120000000</v>
      </c>
    </row>
    <row r="10" spans="1:5">
      <c r="A10" s="4" t="s">
        <v>182</v>
      </c>
      <c r="B10" s="7" t="n">
        <v>14100000</v>
      </c>
      <c r="C10" s="7" t="n">
        <v>14100000</v>
      </c>
    </row>
    <row r="11" spans="1:5">
      <c r="A11" s="4" t="s">
        <v>519</v>
      </c>
      <c r="B11" s="4" t="s">
        <v>520</v>
      </c>
    </row>
    <row r="12" spans="1:5">
      <c r="A12" s="4" t="s">
        <v>521</v>
      </c>
      <c r="B12" s="7" t="n">
        <v>-27522000</v>
      </c>
    </row>
    <row r="13" spans="1:5">
      <c r="A13" s="4" t="s">
        <v>508</v>
      </c>
      <c r="B13" s="5" t="n">
        <v>88317000</v>
      </c>
      <c r="D13" s="5" t="n">
        <v>0</v>
      </c>
    </row>
    <row r="14" spans="1:5">
      <c r="A14" s="4" t="s">
        <v>513</v>
      </c>
      <c r="B14" s="5" t="n">
        <v>-4161000</v>
      </c>
    </row>
    <row r="15" spans="1:5">
      <c r="A15" s="4" t="s">
        <v>514</v>
      </c>
      <c r="B15" s="7" t="n">
        <v>88317000</v>
      </c>
    </row>
    <row r="16" spans="1:5">
      <c r="A16" s="4" t="s">
        <v>516</v>
      </c>
    </row>
    <row r="17" spans="1:5">
      <c r="A17" s="3" t="s">
        <v>445</v>
      </c>
    </row>
    <row r="18" spans="1:5">
      <c r="A18" s="4" t="s">
        <v>446</v>
      </c>
      <c r="E18" s="7" t="n">
        <v>135000000</v>
      </c>
    </row>
    <row r="19" spans="1:5">
      <c r="A19" s="4" t="s">
        <v>519</v>
      </c>
      <c r="B19" s="4" t="s">
        <v>522</v>
      </c>
    </row>
    <row r="20" spans="1:5">
      <c r="A20" s="4" t="s">
        <v>523</v>
      </c>
      <c r="B20" s="7" t="n">
        <v>0</v>
      </c>
      <c r="D20" s="5" t="n">
        <v>13350000</v>
      </c>
    </row>
    <row r="21" spans="1:5">
      <c r="A21" s="4" t="s">
        <v>521</v>
      </c>
      <c r="D21" s="5" t="n">
        <v>-311000</v>
      </c>
    </row>
    <row r="22" spans="1:5">
      <c r="A22" s="4" t="s">
        <v>508</v>
      </c>
      <c r="B22" s="5" t="n">
        <v>0</v>
      </c>
      <c r="D22" s="5" t="n">
        <v>13039000</v>
      </c>
    </row>
    <row r="23" spans="1:5">
      <c r="A23" s="4" t="s">
        <v>511</v>
      </c>
    </row>
    <row r="24" spans="1:5">
      <c r="A24" s="3" t="s">
        <v>445</v>
      </c>
    </row>
    <row r="25" spans="1:5">
      <c r="A25" s="4" t="s">
        <v>524</v>
      </c>
      <c r="B25" s="5" t="n">
        <v>47557000</v>
      </c>
      <c r="D25" s="5" t="n">
        <v>30708000</v>
      </c>
    </row>
    <row r="26" spans="1:5">
      <c r="A26" s="4" t="s">
        <v>446</v>
      </c>
      <c r="B26" s="7" t="n">
        <v>150000000</v>
      </c>
      <c r="D26" s="5" t="n">
        <v>150000000</v>
      </c>
    </row>
    <row r="27" spans="1:5">
      <c r="A27" s="4" t="s">
        <v>519</v>
      </c>
      <c r="B27" s="4" t="s">
        <v>525</v>
      </c>
    </row>
    <row r="28" spans="1:5">
      <c r="A28" s="4" t="s">
        <v>521</v>
      </c>
      <c r="B28" s="7" t="n">
        <v>-25473000</v>
      </c>
      <c r="D28" s="5" t="n">
        <v>-29919000</v>
      </c>
    </row>
    <row r="29" spans="1:5">
      <c r="A29" s="4" t="s">
        <v>508</v>
      </c>
      <c r="B29" s="5" t="n">
        <v>120483000</v>
      </c>
      <c r="D29" s="5" t="n">
        <v>115159000</v>
      </c>
    </row>
    <row r="30" spans="1:5">
      <c r="A30" s="4" t="s">
        <v>513</v>
      </c>
      <c r="B30" s="5" t="n">
        <v>-4044000</v>
      </c>
      <c r="D30" s="5" t="n">
        <v>-4922000</v>
      </c>
    </row>
    <row r="31" spans="1:5">
      <c r="A31" s="4" t="s">
        <v>514</v>
      </c>
      <c r="B31" s="7" t="n">
        <v>120483000</v>
      </c>
      <c r="D31" s="7" t="n">
        <v>11515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6</v>
      </c>
      <c r="B1" s="2" t="s">
        <v>25</v>
      </c>
      <c r="D1" s="2" t="s">
        <v>1</v>
      </c>
    </row>
    <row r="2" spans="1:8">
      <c r="B2" s="2" t="s">
        <v>2</v>
      </c>
      <c r="C2" s="2" t="s">
        <v>26</v>
      </c>
      <c r="D2" s="2" t="s">
        <v>2</v>
      </c>
      <c r="E2" s="2" t="s">
        <v>26</v>
      </c>
      <c r="F2" s="2" t="s">
        <v>527</v>
      </c>
      <c r="G2" s="2" t="s">
        <v>113</v>
      </c>
      <c r="H2" s="2" t="s">
        <v>507</v>
      </c>
    </row>
    <row r="3" spans="1:8">
      <c r="A3" s="3" t="s">
        <v>445</v>
      </c>
    </row>
    <row r="4" spans="1:8">
      <c r="A4" s="4" t="s">
        <v>437</v>
      </c>
      <c r="B4" s="7" t="n">
        <v>41660000</v>
      </c>
      <c r="D4" s="7" t="n">
        <v>41660000</v>
      </c>
      <c r="G4" s="7" t="n">
        <v>0</v>
      </c>
    </row>
    <row r="5" spans="1:8">
      <c r="A5" s="4" t="s">
        <v>436</v>
      </c>
      <c r="B5" s="5" t="n">
        <v>41619000</v>
      </c>
      <c r="D5" s="5" t="n">
        <v>41619000</v>
      </c>
      <c r="G5" s="5" t="n">
        <v>25471000</v>
      </c>
    </row>
    <row r="6" spans="1:8">
      <c r="A6" s="4" t="s">
        <v>182</v>
      </c>
      <c r="D6" s="5" t="n">
        <v>14100000</v>
      </c>
      <c r="E6" s="7" t="n">
        <v>12376000</v>
      </c>
    </row>
    <row r="7" spans="1:8">
      <c r="A7" s="4" t="s">
        <v>528</v>
      </c>
      <c r="D7" s="5" t="n">
        <v>1221000</v>
      </c>
      <c r="E7" s="5" t="n">
        <v>5298000</v>
      </c>
    </row>
    <row r="8" spans="1:8">
      <c r="A8" s="4" t="s">
        <v>516</v>
      </c>
    </row>
    <row r="9" spans="1:8">
      <c r="A9" s="3" t="s">
        <v>445</v>
      </c>
    </row>
    <row r="10" spans="1:8">
      <c r="A10" s="4" t="s">
        <v>446</v>
      </c>
      <c r="H10" s="7" t="n">
        <v>135000000</v>
      </c>
    </row>
    <row r="11" spans="1:8">
      <c r="A11" s="4" t="s">
        <v>523</v>
      </c>
      <c r="B11" s="7" t="n">
        <v>0</v>
      </c>
      <c r="D11" s="7" t="n">
        <v>0</v>
      </c>
      <c r="G11" s="5" t="n">
        <v>13350000</v>
      </c>
    </row>
    <row r="12" spans="1:8">
      <c r="A12" s="4" t="s">
        <v>519</v>
      </c>
      <c r="B12" s="4" t="s">
        <v>522</v>
      </c>
      <c r="D12" s="4" t="s">
        <v>522</v>
      </c>
    </row>
    <row r="13" spans="1:8">
      <c r="A13" s="4" t="s">
        <v>512</v>
      </c>
      <c r="G13" s="5" t="n">
        <v>-311000</v>
      </c>
    </row>
    <row r="14" spans="1:8">
      <c r="A14" s="4" t="s">
        <v>529</v>
      </c>
      <c r="F14" s="4" t="s">
        <v>28</v>
      </c>
    </row>
    <row r="15" spans="1:8">
      <c r="A15" s="4" t="s">
        <v>511</v>
      </c>
    </row>
    <row r="16" spans="1:8">
      <c r="A16" s="3" t="s">
        <v>445</v>
      </c>
    </row>
    <row r="17" spans="1:8">
      <c r="A17" s="4" t="s">
        <v>513</v>
      </c>
      <c r="B17" s="7" t="n">
        <v>5966000</v>
      </c>
      <c r="D17" s="7" t="n">
        <v>5966000</v>
      </c>
    </row>
    <row r="18" spans="1:8">
      <c r="A18" s="4" t="s">
        <v>446</v>
      </c>
      <c r="B18" s="7" t="n">
        <v>150000000</v>
      </c>
      <c r="D18" s="7" t="n">
        <v>150000000</v>
      </c>
      <c r="G18" s="5" t="n">
        <v>150000000</v>
      </c>
    </row>
    <row r="19" spans="1:8">
      <c r="A19" s="4" t="s">
        <v>519</v>
      </c>
      <c r="B19" s="4" t="s">
        <v>525</v>
      </c>
      <c r="D19" s="4" t="s">
        <v>525</v>
      </c>
    </row>
    <row r="20" spans="1:8">
      <c r="A20" s="4" t="s">
        <v>530</v>
      </c>
      <c r="B20" s="4" t="s">
        <v>28</v>
      </c>
      <c r="D20" s="4" t="s">
        <v>28</v>
      </c>
    </row>
    <row r="21" spans="1:8">
      <c r="A21" s="4" t="s">
        <v>531</v>
      </c>
      <c r="B21" s="10" t="n">
        <v>60.0492</v>
      </c>
      <c r="D21" s="10" t="n">
        <v>60.0492</v>
      </c>
    </row>
    <row r="22" spans="1:8">
      <c r="A22" s="4" t="s">
        <v>532</v>
      </c>
      <c r="B22" s="7" t="n">
        <v>1000</v>
      </c>
      <c r="D22" s="7" t="n">
        <v>1000</v>
      </c>
    </row>
    <row r="23" spans="1:8">
      <c r="A23" s="4" t="s">
        <v>533</v>
      </c>
      <c r="B23" s="9" t="n">
        <v>16.65</v>
      </c>
      <c r="D23" s="9" t="n">
        <v>16.65</v>
      </c>
    </row>
    <row r="24" spans="1:8">
      <c r="A24" s="4" t="s">
        <v>534</v>
      </c>
      <c r="B24" s="7" t="n">
        <v>34480000</v>
      </c>
      <c r="D24" s="7" t="n">
        <v>34480000</v>
      </c>
    </row>
    <row r="25" spans="1:8">
      <c r="A25" s="4" t="s">
        <v>524</v>
      </c>
      <c r="B25" s="5" t="n">
        <v>47557000</v>
      </c>
      <c r="D25" s="5" t="n">
        <v>47557000</v>
      </c>
      <c r="G25" s="5" t="n">
        <v>30708000</v>
      </c>
    </row>
    <row r="26" spans="1:8">
      <c r="A26" s="4" t="s">
        <v>535</v>
      </c>
      <c r="B26" s="5" t="n">
        <v>15330000</v>
      </c>
      <c r="C26" s="7" t="n">
        <v>-7732000</v>
      </c>
      <c r="D26" s="5" t="n">
        <v>16849000</v>
      </c>
      <c r="E26" s="5" t="n">
        <v>-13579000</v>
      </c>
    </row>
    <row r="27" spans="1:8">
      <c r="A27" s="4" t="s">
        <v>536</v>
      </c>
      <c r="B27" s="5" t="n">
        <v>27975000</v>
      </c>
      <c r="D27" s="5" t="n">
        <v>27975000</v>
      </c>
    </row>
    <row r="28" spans="1:8">
      <c r="A28" s="4" t="s">
        <v>537</v>
      </c>
      <c r="B28" s="7" t="n">
        <v>14189000</v>
      </c>
      <c r="C28" s="5" t="n">
        <v>-6540000</v>
      </c>
      <c r="D28" s="7" t="n">
        <v>16148000</v>
      </c>
      <c r="E28" s="5" t="n">
        <v>-11297000</v>
      </c>
    </row>
    <row r="29" spans="1:8">
      <c r="A29" s="4" t="s">
        <v>538</v>
      </c>
      <c r="B29" s="8" t="n">
        <v>22.4175</v>
      </c>
      <c r="D29" s="8" t="n">
        <v>22.4175</v>
      </c>
    </row>
    <row r="30" spans="1:8">
      <c r="A30" s="4" t="s">
        <v>539</v>
      </c>
      <c r="B30" s="7" t="n">
        <v>144034000</v>
      </c>
      <c r="D30" s="7" t="n">
        <v>144034000</v>
      </c>
    </row>
    <row r="31" spans="1:8">
      <c r="A31" s="4" t="s">
        <v>514</v>
      </c>
      <c r="B31" s="5" t="n">
        <v>120483000</v>
      </c>
      <c r="D31" s="5" t="n">
        <v>120483000</v>
      </c>
      <c r="G31" s="5" t="n">
        <v>115159000</v>
      </c>
    </row>
    <row r="32" spans="1:8">
      <c r="A32" s="4" t="s">
        <v>513</v>
      </c>
      <c r="B32" s="5" t="n">
        <v>-4044000</v>
      </c>
      <c r="D32" s="5" t="n">
        <v>-4044000</v>
      </c>
      <c r="G32" s="5" t="n">
        <v>-4922000</v>
      </c>
    </row>
    <row r="33" spans="1:8">
      <c r="A33" s="4" t="s">
        <v>540</v>
      </c>
      <c r="D33" s="5" t="n">
        <v>5966000</v>
      </c>
    </row>
    <row r="34" spans="1:8">
      <c r="A34" s="4" t="s">
        <v>528</v>
      </c>
      <c r="D34" s="5" t="n">
        <v>5000000</v>
      </c>
    </row>
    <row r="35" spans="1:8">
      <c r="A35" s="4" t="s">
        <v>541</v>
      </c>
      <c r="B35" s="5" t="n">
        <v>-15600000</v>
      </c>
      <c r="D35" s="5" t="n">
        <v>-15600000</v>
      </c>
    </row>
    <row r="36" spans="1:8">
      <c r="A36" s="4" t="s">
        <v>512</v>
      </c>
      <c r="B36" s="7" t="n">
        <v>-25473000</v>
      </c>
      <c r="D36" s="7" t="n">
        <v>-25473000</v>
      </c>
      <c r="G36" s="7" t="n">
        <v>-29919000</v>
      </c>
    </row>
    <row r="37" spans="1:8">
      <c r="A37" s="4" t="s">
        <v>542</v>
      </c>
      <c r="B37" s="4" t="s">
        <v>543</v>
      </c>
      <c r="D37" s="4" t="s">
        <v>543</v>
      </c>
    </row>
    <row r="38" spans="1:8">
      <c r="A38" s="4" t="s">
        <v>544</v>
      </c>
      <c r="B38" s="7" t="n">
        <v>1518000</v>
      </c>
      <c r="C38" s="5" t="n">
        <v>1362000</v>
      </c>
      <c r="D38" s="7" t="n">
        <v>4446000</v>
      </c>
      <c r="E38" s="5" t="n">
        <v>3150000</v>
      </c>
    </row>
    <row r="39" spans="1:8">
      <c r="A39" s="4" t="s">
        <v>545</v>
      </c>
      <c r="B39" s="5" t="n">
        <v>1875000</v>
      </c>
      <c r="C39" s="5" t="n">
        <v>1875000</v>
      </c>
      <c r="D39" s="5" t="n">
        <v>5625000</v>
      </c>
      <c r="E39" s="5" t="n">
        <v>4503000</v>
      </c>
    </row>
    <row r="40" spans="1:8">
      <c r="A40" s="4" t="s">
        <v>515</v>
      </c>
    </row>
    <row r="41" spans="1:8">
      <c r="A41" s="3" t="s">
        <v>445</v>
      </c>
    </row>
    <row r="42" spans="1:8">
      <c r="A42" s="4" t="s">
        <v>513</v>
      </c>
      <c r="B42" s="5" t="n">
        <v>4711000</v>
      </c>
      <c r="D42" s="5" t="n">
        <v>4711000</v>
      </c>
    </row>
    <row r="43" spans="1:8">
      <c r="A43" s="4" t="s">
        <v>446</v>
      </c>
      <c r="B43" s="7" t="n">
        <v>120000000</v>
      </c>
      <c r="D43" s="7" t="n">
        <v>120000000</v>
      </c>
    </row>
    <row r="44" spans="1:8">
      <c r="A44" s="4" t="s">
        <v>519</v>
      </c>
      <c r="B44" s="4" t="s">
        <v>520</v>
      </c>
      <c r="D44" s="4" t="s">
        <v>520</v>
      </c>
    </row>
    <row r="45" spans="1:8">
      <c r="A45" s="4" t="s">
        <v>530</v>
      </c>
      <c r="B45" s="4" t="s">
        <v>28</v>
      </c>
      <c r="D45" s="4" t="s">
        <v>28</v>
      </c>
    </row>
    <row r="46" spans="1:8">
      <c r="A46" s="4" t="s">
        <v>531</v>
      </c>
      <c r="B46" s="10" t="n">
        <v>61.6095</v>
      </c>
      <c r="D46" s="10" t="n">
        <v>61.6095</v>
      </c>
    </row>
    <row r="47" spans="1:8">
      <c r="A47" s="4" t="s">
        <v>532</v>
      </c>
      <c r="B47" s="7" t="n">
        <v>1000</v>
      </c>
      <c r="D47" s="7" t="n">
        <v>1000</v>
      </c>
    </row>
    <row r="48" spans="1:8">
      <c r="A48" s="4" t="s">
        <v>533</v>
      </c>
      <c r="B48" s="9" t="n">
        <v>16.23</v>
      </c>
      <c r="D48" s="9" t="n">
        <v>16.23</v>
      </c>
    </row>
    <row r="49" spans="1:8">
      <c r="A49" s="4" t="s">
        <v>534</v>
      </c>
      <c r="B49" s="7" t="n">
        <v>28859000</v>
      </c>
      <c r="D49" s="7" t="n">
        <v>28859000</v>
      </c>
    </row>
    <row r="50" spans="1:8">
      <c r="A50" s="4" t="s">
        <v>535</v>
      </c>
      <c r="B50" s="5" t="n">
        <v>14487000</v>
      </c>
      <c r="C50" s="5" t="n">
        <v>0</v>
      </c>
      <c r="D50" s="5" t="n">
        <v>18879000</v>
      </c>
      <c r="E50" s="5" t="n">
        <v>0</v>
      </c>
    </row>
    <row r="51" spans="1:8">
      <c r="A51" s="4" t="s">
        <v>546</v>
      </c>
      <c r="B51" s="5" t="n">
        <v>24780000</v>
      </c>
      <c r="D51" s="5" t="n">
        <v>24780000</v>
      </c>
    </row>
    <row r="52" spans="1:8">
      <c r="A52" s="4" t="s">
        <v>537</v>
      </c>
      <c r="B52" s="7" t="n">
        <v>13078000</v>
      </c>
      <c r="C52" s="7" t="n">
        <v>0</v>
      </c>
      <c r="D52" s="7" t="n">
        <v>16880000</v>
      </c>
      <c r="E52" s="5" t="n">
        <v>0</v>
      </c>
    </row>
    <row r="53" spans="1:8">
      <c r="A53" s="4" t="s">
        <v>538</v>
      </c>
      <c r="B53" s="8" t="n">
        <v>21.4375</v>
      </c>
      <c r="D53" s="8" t="n">
        <v>21.4375</v>
      </c>
    </row>
    <row r="54" spans="1:8">
      <c r="A54" s="4" t="s">
        <v>182</v>
      </c>
      <c r="D54" s="7" t="n">
        <v>14100000</v>
      </c>
      <c r="E54" s="7" t="n">
        <v>14100000</v>
      </c>
    </row>
    <row r="55" spans="1:8">
      <c r="A55" s="4" t="s">
        <v>539</v>
      </c>
      <c r="B55" s="7" t="n">
        <v>115289000</v>
      </c>
      <c r="D55" s="5" t="n">
        <v>115289000</v>
      </c>
    </row>
    <row r="56" spans="1:8">
      <c r="A56" s="4" t="s">
        <v>514</v>
      </c>
      <c r="B56" s="5" t="n">
        <v>88317000</v>
      </c>
      <c r="D56" s="5" t="n">
        <v>88317000</v>
      </c>
    </row>
    <row r="57" spans="1:8">
      <c r="A57" s="4" t="s">
        <v>513</v>
      </c>
      <c r="B57" s="5" t="n">
        <v>-4161000</v>
      </c>
      <c r="D57" s="5" t="n">
        <v>-4161000</v>
      </c>
    </row>
    <row r="58" spans="1:8">
      <c r="A58" s="4" t="s">
        <v>541</v>
      </c>
      <c r="B58" s="5" t="n">
        <v>-10680000</v>
      </c>
      <c r="D58" s="5" t="n">
        <v>-10680000</v>
      </c>
    </row>
    <row r="59" spans="1:8">
      <c r="A59" s="4" t="s">
        <v>512</v>
      </c>
      <c r="B59" s="7" t="n">
        <v>-27522000</v>
      </c>
      <c r="D59" s="7" t="n">
        <v>-27522000</v>
      </c>
    </row>
    <row r="60" spans="1:8">
      <c r="A60" s="4" t="s">
        <v>542</v>
      </c>
      <c r="B60" s="4" t="s">
        <v>547</v>
      </c>
      <c r="D60" s="4" t="s">
        <v>547</v>
      </c>
    </row>
    <row r="61" spans="1:8">
      <c r="A61" s="4" t="s">
        <v>544</v>
      </c>
      <c r="B61" s="7" t="n">
        <v>1125000</v>
      </c>
      <c r="D61" s="7" t="n">
        <v>1337000</v>
      </c>
    </row>
    <row r="62" spans="1:8">
      <c r="A62" s="4" t="s">
        <v>545</v>
      </c>
      <c r="B62" s="7" t="n">
        <v>1350000</v>
      </c>
      <c r="D62" s="7" t="n">
        <v>1605000</v>
      </c>
    </row>
    <row r="63" spans="1:8">
      <c r="A63" s="4" t="s">
        <v>548</v>
      </c>
    </row>
    <row r="64" spans="1:8">
      <c r="A64" s="3" t="s">
        <v>445</v>
      </c>
    </row>
    <row r="65" spans="1:8">
      <c r="A65" s="4" t="s">
        <v>549</v>
      </c>
      <c r="B65" s="4" t="s">
        <v>550</v>
      </c>
      <c r="D65" s="4" t="s">
        <v>550</v>
      </c>
      <c r="G65" s="4" t="s">
        <v>551</v>
      </c>
    </row>
    <row r="66" spans="1:8">
      <c r="A66" s="4" t="s">
        <v>552</v>
      </c>
    </row>
    <row r="67" spans="1:8">
      <c r="A67" s="3" t="s">
        <v>445</v>
      </c>
    </row>
    <row r="68" spans="1:8">
      <c r="A68" s="4" t="s">
        <v>553</v>
      </c>
      <c r="B68" s="7" t="n">
        <v>30000000</v>
      </c>
      <c r="D68" s="7" t="n">
        <v>30000000</v>
      </c>
    </row>
    <row r="69" spans="1:8">
      <c r="A69" s="4" t="s">
        <v>554</v>
      </c>
      <c r="D69" s="4" t="s">
        <v>555</v>
      </c>
    </row>
    <row r="70" spans="1:8">
      <c r="A70" s="4" t="s">
        <v>556</v>
      </c>
      <c r="B70" s="5" t="n">
        <v>3000000</v>
      </c>
      <c r="D70" s="7" t="n">
        <v>3000000</v>
      </c>
    </row>
    <row r="71" spans="1:8">
      <c r="A71" s="4" t="s">
        <v>557</v>
      </c>
      <c r="B71" s="7" t="n">
        <v>3375000</v>
      </c>
      <c r="D71" s="7" t="n">
        <v>3375000</v>
      </c>
    </row>
    <row r="72" spans="1:8">
      <c r="A72" s="4" t="s">
        <v>558</v>
      </c>
      <c r="B72" s="4" t="s">
        <v>559</v>
      </c>
      <c r="D72" s="4" t="s">
        <v>559</v>
      </c>
    </row>
    <row r="73" spans="1:8">
      <c r="A73" s="4" t="s">
        <v>560</v>
      </c>
      <c r="B73" s="7" t="n">
        <v>16633000</v>
      </c>
      <c r="D73" s="7" t="n">
        <v>16633000</v>
      </c>
    </row>
    <row r="74" spans="1:8">
      <c r="A74" s="4" t="s">
        <v>561</v>
      </c>
      <c r="B74" s="7" t="n">
        <v>10000000</v>
      </c>
      <c r="D74" s="7" t="n">
        <v>10000000</v>
      </c>
    </row>
    <row r="75" spans="1:8">
      <c r="A75" s="4" t="s">
        <v>562</v>
      </c>
      <c r="B75" s="4" t="s">
        <v>563</v>
      </c>
      <c r="D75" s="4" t="s">
        <v>563</v>
      </c>
    </row>
    <row r="76" spans="1:8">
      <c r="A76" s="4" t="s">
        <v>564</v>
      </c>
      <c r="D76" s="4" t="s">
        <v>565</v>
      </c>
    </row>
    <row r="77" spans="1:8">
      <c r="A77" s="4" t="s">
        <v>566</v>
      </c>
      <c r="B77" s="7" t="n">
        <v>3000000</v>
      </c>
      <c r="D77" s="7" t="n">
        <v>3000000</v>
      </c>
    </row>
    <row r="78" spans="1:8">
      <c r="A78" s="4" t="s">
        <v>567</v>
      </c>
      <c r="D78" s="4" t="s">
        <v>568</v>
      </c>
    </row>
    <row r="79" spans="1:8">
      <c r="A79" s="4" t="s">
        <v>569</v>
      </c>
    </row>
    <row r="80" spans="1:8">
      <c r="A80" s="3" t="s">
        <v>445</v>
      </c>
    </row>
    <row r="81" spans="1:8">
      <c r="A81" s="4" t="s">
        <v>553</v>
      </c>
      <c r="B81" s="5" t="n">
        <v>100000000</v>
      </c>
      <c r="D81" s="7" t="n">
        <v>100000000</v>
      </c>
    </row>
    <row r="82" spans="1:8">
      <c r="A82" s="4" t="s">
        <v>570</v>
      </c>
      <c r="B82" s="5" t="n">
        <v>25000000</v>
      </c>
      <c r="D82" s="7" t="n">
        <v>25000000</v>
      </c>
    </row>
    <row r="83" spans="1:8">
      <c r="A83" s="4" t="s">
        <v>571</v>
      </c>
      <c r="D83" s="4" t="s">
        <v>555</v>
      </c>
    </row>
    <row r="84" spans="1:8">
      <c r="A84" s="4" t="s">
        <v>572</v>
      </c>
      <c r="D84" s="4" t="s">
        <v>573</v>
      </c>
    </row>
    <row r="85" spans="1:8">
      <c r="A85" s="4" t="s">
        <v>574</v>
      </c>
      <c r="D85" s="4" t="s">
        <v>555</v>
      </c>
    </row>
    <row r="86" spans="1:8">
      <c r="A86" s="4" t="s">
        <v>575</v>
      </c>
      <c r="B86" s="5" t="n">
        <v>4000000</v>
      </c>
      <c r="D86" s="7" t="n">
        <v>4000000</v>
      </c>
    </row>
    <row r="87" spans="1:8">
      <c r="A87" s="4" t="s">
        <v>576</v>
      </c>
      <c r="D87" s="4" t="s">
        <v>555</v>
      </c>
    </row>
    <row r="88" spans="1:8">
      <c r="A88" s="4" t="s">
        <v>577</v>
      </c>
      <c r="B88" s="5" t="n">
        <v>1462000</v>
      </c>
      <c r="D88" s="7" t="n">
        <v>1462000</v>
      </c>
    </row>
    <row r="89" spans="1:8">
      <c r="A89" s="4" t="s">
        <v>578</v>
      </c>
      <c r="D89" s="4" t="s">
        <v>555</v>
      </c>
    </row>
    <row r="90" spans="1:8">
      <c r="A90" s="4" t="s">
        <v>579</v>
      </c>
      <c r="D90" s="4" t="s">
        <v>573</v>
      </c>
    </row>
    <row r="91" spans="1:8">
      <c r="A91" s="4" t="s">
        <v>580</v>
      </c>
      <c r="D91" s="4" t="s">
        <v>555</v>
      </c>
    </row>
    <row r="92" spans="1:8">
      <c r="A92" s="4" t="s">
        <v>556</v>
      </c>
      <c r="B92" s="5" t="n">
        <v>5000000</v>
      </c>
      <c r="D92" s="7" t="n">
        <v>5000000</v>
      </c>
    </row>
    <row r="93" spans="1:8">
      <c r="A93" s="4" t="s">
        <v>581</v>
      </c>
      <c r="B93" s="5" t="n">
        <v>26061000</v>
      </c>
      <c r="D93" s="5" t="n">
        <v>26061000</v>
      </c>
    </row>
    <row r="94" spans="1:8">
      <c r="A94" s="4" t="s">
        <v>557</v>
      </c>
      <c r="B94" s="5" t="n">
        <v>11250000</v>
      </c>
      <c r="D94" s="5" t="n">
        <v>11250000</v>
      </c>
    </row>
    <row r="95" spans="1:8">
      <c r="A95" s="4" t="s">
        <v>582</v>
      </c>
      <c r="B95" s="7" t="n">
        <v>12500000</v>
      </c>
      <c r="D95" s="7" t="n">
        <v>12500000</v>
      </c>
    </row>
    <row r="96" spans="1:8">
      <c r="A96" s="4" t="s">
        <v>562</v>
      </c>
      <c r="B96" s="4" t="s">
        <v>563</v>
      </c>
      <c r="D96" s="4" t="s">
        <v>563</v>
      </c>
    </row>
    <row r="97" spans="1:8">
      <c r="A97" s="4" t="s">
        <v>583</v>
      </c>
      <c r="D97" s="4" t="s">
        <v>565</v>
      </c>
    </row>
    <row r="98" spans="1:8">
      <c r="A98" s="4" t="s">
        <v>566</v>
      </c>
      <c r="B98" s="7" t="n">
        <v>5000000</v>
      </c>
      <c r="D98" s="7" t="n">
        <v>5000000</v>
      </c>
    </row>
    <row r="99" spans="1:8">
      <c r="A99" s="4" t="s">
        <v>567</v>
      </c>
      <c r="D99" s="4" t="s">
        <v>568</v>
      </c>
    </row>
    <row r="100" spans="1:8">
      <c r="A100" s="4" t="s">
        <v>584</v>
      </c>
    </row>
    <row r="101" spans="1:8">
      <c r="A101" s="3" t="s">
        <v>445</v>
      </c>
    </row>
    <row r="102" spans="1:8">
      <c r="A102" s="4" t="s">
        <v>585</v>
      </c>
      <c r="B102" s="5" t="n">
        <v>2935000</v>
      </c>
      <c r="D102" s="7" t="n">
        <v>2935000</v>
      </c>
      <c r="G102" s="7" t="n">
        <v>2853000</v>
      </c>
    </row>
    <row r="103" spans="1:8">
      <c r="A103" s="4" t="s">
        <v>586</v>
      </c>
    </row>
    <row r="104" spans="1:8">
      <c r="A104" s="3" t="s">
        <v>445</v>
      </c>
    </row>
    <row r="105" spans="1:8">
      <c r="A105" s="4" t="s">
        <v>553</v>
      </c>
      <c r="B105" s="5" t="n">
        <v>5000000</v>
      </c>
      <c r="D105" s="5" t="n">
        <v>5000000</v>
      </c>
    </row>
    <row r="106" spans="1:8">
      <c r="A106" s="4" t="s">
        <v>587</v>
      </c>
    </row>
    <row r="107" spans="1:8">
      <c r="A107" s="3" t="s">
        <v>445</v>
      </c>
    </row>
    <row r="108" spans="1:8">
      <c r="A108" s="4" t="s">
        <v>553</v>
      </c>
      <c r="B108" s="5" t="n">
        <v>25000000</v>
      </c>
      <c r="D108" s="5" t="n">
        <v>25000000</v>
      </c>
    </row>
    <row r="109" spans="1:8">
      <c r="A109" s="4" t="s">
        <v>588</v>
      </c>
    </row>
    <row r="110" spans="1:8">
      <c r="A110" s="3" t="s">
        <v>445</v>
      </c>
    </row>
    <row r="111" spans="1:8">
      <c r="A111" s="4" t="s">
        <v>553</v>
      </c>
      <c r="B111" s="5" t="n">
        <v>2000000</v>
      </c>
      <c r="D111" s="5" t="n">
        <v>2000000</v>
      </c>
    </row>
    <row r="112" spans="1:8">
      <c r="A112" s="4" t="s">
        <v>589</v>
      </c>
    </row>
    <row r="113" spans="1:8">
      <c r="A113" s="3" t="s">
        <v>445</v>
      </c>
    </row>
    <row r="114" spans="1:8">
      <c r="A114" s="4" t="s">
        <v>553</v>
      </c>
      <c r="B114" s="7" t="n">
        <v>15000000</v>
      </c>
      <c r="D114" s="7" t="n">
        <v>15000000</v>
      </c>
    </row>
    <row r="115" spans="1:8">
      <c r="A115" s="4" t="s">
        <v>590</v>
      </c>
    </row>
    <row r="116" spans="1:8">
      <c r="A116" s="3" t="s">
        <v>445</v>
      </c>
    </row>
    <row r="117" spans="1:8">
      <c r="A117" s="4" t="s">
        <v>591</v>
      </c>
      <c r="D117" s="4" t="s">
        <v>592</v>
      </c>
    </row>
    <row r="118" spans="1:8">
      <c r="A118" s="4" t="s">
        <v>593</v>
      </c>
    </row>
    <row r="119" spans="1:8">
      <c r="A119" s="3" t="s">
        <v>445</v>
      </c>
    </row>
    <row r="120" spans="1:8">
      <c r="A120" s="4" t="s">
        <v>594</v>
      </c>
      <c r="D120" s="4" t="s">
        <v>592</v>
      </c>
    </row>
    <row r="121" spans="1:8">
      <c r="A121" s="4" t="s">
        <v>595</v>
      </c>
    </row>
    <row r="122" spans="1:8">
      <c r="A122" s="3" t="s">
        <v>445</v>
      </c>
    </row>
    <row r="123" spans="1:8">
      <c r="A123" s="4" t="s">
        <v>594</v>
      </c>
      <c r="D123" s="4" t="s">
        <v>592</v>
      </c>
    </row>
    <row r="124" spans="1:8">
      <c r="A124" s="4" t="s">
        <v>596</v>
      </c>
    </row>
    <row r="125" spans="1:8">
      <c r="A125" s="3" t="s">
        <v>445</v>
      </c>
    </row>
    <row r="126" spans="1:8">
      <c r="A126" s="4" t="s">
        <v>591</v>
      </c>
      <c r="D126" s="4" t="s">
        <v>597</v>
      </c>
    </row>
    <row r="127" spans="1:8">
      <c r="A127" s="4" t="s">
        <v>598</v>
      </c>
    </row>
    <row r="128" spans="1:8">
      <c r="A128" s="3" t="s">
        <v>445</v>
      </c>
    </row>
    <row r="129" spans="1:8">
      <c r="A129" s="4" t="s">
        <v>591</v>
      </c>
      <c r="D129" s="4" t="s">
        <v>599</v>
      </c>
    </row>
    <row r="130" spans="1:8">
      <c r="A130" s="4" t="s">
        <v>600</v>
      </c>
    </row>
    <row r="131" spans="1:8">
      <c r="A131" s="3" t="s">
        <v>445</v>
      </c>
    </row>
    <row r="132" spans="1:8">
      <c r="A132" s="4" t="s">
        <v>591</v>
      </c>
      <c r="D132" s="4" t="s">
        <v>597</v>
      </c>
    </row>
    <row r="133" spans="1:8">
      <c r="A133" s="4" t="s">
        <v>601</v>
      </c>
    </row>
    <row r="134" spans="1:8">
      <c r="A134" s="3" t="s">
        <v>445</v>
      </c>
    </row>
    <row r="135" spans="1:8">
      <c r="A135" s="4" t="s">
        <v>591</v>
      </c>
      <c r="D135" s="4" t="s">
        <v>602</v>
      </c>
    </row>
    <row r="136" spans="1:8">
      <c r="A136" s="4" t="s">
        <v>603</v>
      </c>
    </row>
    <row r="137" spans="1:8">
      <c r="A137" s="3" t="s">
        <v>445</v>
      </c>
    </row>
    <row r="138" spans="1:8">
      <c r="A138" s="4" t="s">
        <v>594</v>
      </c>
      <c r="D138" s="4" t="s">
        <v>604</v>
      </c>
    </row>
    <row r="139" spans="1:8">
      <c r="A139" s="4" t="s">
        <v>605</v>
      </c>
    </row>
    <row r="140" spans="1:8">
      <c r="A140" s="3" t="s">
        <v>445</v>
      </c>
    </row>
    <row r="141" spans="1:8">
      <c r="A141" s="4" t="s">
        <v>594</v>
      </c>
      <c r="D141" s="4" t="s">
        <v>604</v>
      </c>
    </row>
    <row r="142" spans="1:8">
      <c r="A142" s="4" t="s">
        <v>606</v>
      </c>
    </row>
    <row r="143" spans="1:8">
      <c r="A143" s="3" t="s">
        <v>445</v>
      </c>
    </row>
    <row r="144" spans="1:8">
      <c r="A144" s="4" t="s">
        <v>591</v>
      </c>
      <c r="D144" s="4" t="s">
        <v>607</v>
      </c>
    </row>
    <row r="145" spans="1:8">
      <c r="A145" s="4" t="s">
        <v>608</v>
      </c>
    </row>
    <row r="146" spans="1:8">
      <c r="A146" s="3" t="s">
        <v>445</v>
      </c>
    </row>
    <row r="147" spans="1:8">
      <c r="A147" s="4" t="s">
        <v>591</v>
      </c>
      <c r="D147" s="4" t="s">
        <v>609</v>
      </c>
    </row>
    <row r="148" spans="1:8">
      <c r="A148" s="4" t="s">
        <v>610</v>
      </c>
    </row>
    <row r="149" spans="1:8">
      <c r="A149" s="3" t="s">
        <v>445</v>
      </c>
    </row>
    <row r="150" spans="1:8">
      <c r="A150" s="4" t="s">
        <v>591</v>
      </c>
      <c r="D150" s="4" t="s">
        <v>607</v>
      </c>
    </row>
    <row r="151" spans="1:8">
      <c r="A151" s="4" t="s">
        <v>611</v>
      </c>
    </row>
    <row r="152" spans="1:8">
      <c r="A152" s="3" t="s">
        <v>445</v>
      </c>
    </row>
    <row r="153" spans="1:8">
      <c r="A153" s="4" t="s">
        <v>591</v>
      </c>
      <c r="D153" s="4" t="s">
        <v>6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613</v>
      </c>
      <c r="B1" s="2" t="s">
        <v>367</v>
      </c>
    </row>
    <row r="2" spans="1:2">
      <c r="A2" s="3" t="s">
        <v>614</v>
      </c>
    </row>
    <row r="3" spans="1:2">
      <c r="A3" s="4" t="s">
        <v>615</v>
      </c>
      <c r="B3" s="7" t="n">
        <v>741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25</v>
      </c>
      <c r="D1" s="2" t="s">
        <v>1</v>
      </c>
    </row>
    <row r="2" spans="1:6">
      <c r="B2" s="2" t="s">
        <v>2</v>
      </c>
      <c r="C2" s="2" t="s">
        <v>26</v>
      </c>
      <c r="D2" s="2" t="s">
        <v>2</v>
      </c>
      <c r="E2" s="2" t="s">
        <v>26</v>
      </c>
      <c r="F2" s="2" t="s">
        <v>113</v>
      </c>
    </row>
    <row r="3" spans="1:6">
      <c r="A3" s="3" t="s">
        <v>617</v>
      </c>
    </row>
    <row r="4" spans="1:6">
      <c r="A4" s="4" t="s">
        <v>618</v>
      </c>
      <c r="B4" s="7" t="n">
        <v>32767000</v>
      </c>
      <c r="D4" s="7" t="n">
        <v>32767000</v>
      </c>
      <c r="F4" s="7" t="n">
        <v>31079000</v>
      </c>
    </row>
    <row r="5" spans="1:6">
      <c r="A5" s="4" t="s">
        <v>619</v>
      </c>
      <c r="B5" s="5" t="n">
        <v>14255000</v>
      </c>
      <c r="D5" s="5" t="n">
        <v>14255000</v>
      </c>
      <c r="F5" s="5" t="n">
        <v>16615000</v>
      </c>
    </row>
    <row r="6" spans="1:6">
      <c r="A6" s="4" t="s">
        <v>620</v>
      </c>
      <c r="B6" s="5" t="n">
        <v>14174000</v>
      </c>
      <c r="D6" s="5" t="n">
        <v>14174000</v>
      </c>
      <c r="F6" s="5" t="n">
        <v>13258000</v>
      </c>
    </row>
    <row r="7" spans="1:6">
      <c r="A7" s="4" t="s">
        <v>621</v>
      </c>
      <c r="B7" s="5" t="n">
        <v>6491000</v>
      </c>
      <c r="D7" s="5" t="n">
        <v>6491000</v>
      </c>
      <c r="F7" s="5" t="n">
        <v>6703000</v>
      </c>
    </row>
    <row r="8" spans="1:6">
      <c r="A8" s="4" t="s">
        <v>622</v>
      </c>
      <c r="B8" s="5" t="n">
        <v>5505000</v>
      </c>
      <c r="D8" s="5" t="n">
        <v>5505000</v>
      </c>
      <c r="F8" s="5" t="n">
        <v>5612000</v>
      </c>
    </row>
    <row r="9" spans="1:6">
      <c r="A9" s="4" t="s">
        <v>623</v>
      </c>
      <c r="B9" s="5" t="n">
        <v>3380000</v>
      </c>
      <c r="D9" s="5" t="n">
        <v>3380000</v>
      </c>
      <c r="F9" s="5" t="n">
        <v>3593000</v>
      </c>
    </row>
    <row r="10" spans="1:6">
      <c r="A10" s="4" t="s">
        <v>624</v>
      </c>
      <c r="B10" s="5" t="n">
        <v>2917000</v>
      </c>
      <c r="D10" s="5" t="n">
        <v>2917000</v>
      </c>
      <c r="F10" s="5" t="n">
        <v>3150000</v>
      </c>
    </row>
    <row r="11" spans="1:6">
      <c r="A11" s="4" t="s">
        <v>174</v>
      </c>
      <c r="B11" s="5" t="n">
        <v>4299000</v>
      </c>
      <c r="D11" s="5" t="n">
        <v>4299000</v>
      </c>
      <c r="F11" s="5" t="n">
        <v>3689000</v>
      </c>
    </row>
    <row r="12" spans="1:6">
      <c r="A12" s="4" t="s">
        <v>132</v>
      </c>
      <c r="B12" s="5" t="n">
        <v>179083000</v>
      </c>
      <c r="D12" s="5" t="n">
        <v>179083000</v>
      </c>
      <c r="F12" s="5" t="n">
        <v>114407000</v>
      </c>
    </row>
    <row r="13" spans="1:6">
      <c r="A13" s="4" t="s">
        <v>615</v>
      </c>
      <c r="B13" s="5" t="n">
        <v>7414000</v>
      </c>
      <c r="D13" s="5" t="n">
        <v>7414000</v>
      </c>
    </row>
    <row r="14" spans="1:6">
      <c r="A14" s="4" t="s">
        <v>625</v>
      </c>
      <c r="B14" s="5" t="n">
        <v>69000</v>
      </c>
      <c r="C14" s="7" t="n">
        <v>67000</v>
      </c>
      <c r="D14" s="5" t="n">
        <v>205000</v>
      </c>
      <c r="E14" s="7" t="n">
        <v>198000</v>
      </c>
    </row>
    <row r="15" spans="1:6">
      <c r="A15" s="4" t="s">
        <v>515</v>
      </c>
    </row>
    <row r="16" spans="1:6">
      <c r="A16" s="3" t="s">
        <v>617</v>
      </c>
    </row>
    <row r="17" spans="1:6">
      <c r="A17" s="4" t="s">
        <v>626</v>
      </c>
      <c r="B17" s="5" t="n">
        <v>47738000</v>
      </c>
      <c r="D17" s="5" t="n">
        <v>47738000</v>
      </c>
      <c r="F17" s="5" t="n">
        <v>0</v>
      </c>
    </row>
    <row r="18" spans="1:6">
      <c r="A18" s="4" t="s">
        <v>511</v>
      </c>
    </row>
    <row r="19" spans="1:6">
      <c r="A19" s="3" t="s">
        <v>617</v>
      </c>
    </row>
    <row r="20" spans="1:6">
      <c r="A20" s="4" t="s">
        <v>524</v>
      </c>
      <c r="B20" s="7" t="n">
        <v>47557000</v>
      </c>
      <c r="D20" s="7" t="n">
        <v>47557000</v>
      </c>
      <c r="F20" s="7" t="n">
        <v>30708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13</v>
      </c>
    </row>
    <row r="2" spans="1:3">
      <c r="A2" s="4" t="s">
        <v>444</v>
      </c>
    </row>
    <row r="3" spans="1:3">
      <c r="A3" s="3" t="s">
        <v>445</v>
      </c>
    </row>
    <row r="4" spans="1:3">
      <c r="A4" s="4" t="s">
        <v>446</v>
      </c>
      <c r="B4" s="7" t="n">
        <v>150000000</v>
      </c>
      <c r="C4" s="7" t="n">
        <v>150000000</v>
      </c>
    </row>
    <row r="5" spans="1:3">
      <c r="A5" s="4" t="s">
        <v>519</v>
      </c>
      <c r="B5" s="4" t="s">
        <v>525</v>
      </c>
    </row>
    <row r="6" spans="1:3">
      <c r="A6" s="4" t="s">
        <v>524</v>
      </c>
      <c r="B6" s="7" t="n">
        <v>47557000</v>
      </c>
      <c r="C6" s="5" t="n">
        <v>30708000</v>
      </c>
    </row>
    <row r="7" spans="1:3">
      <c r="A7" s="4" t="s">
        <v>447</v>
      </c>
    </row>
    <row r="8" spans="1:3">
      <c r="A8" s="3" t="s">
        <v>445</v>
      </c>
    </row>
    <row r="9" spans="1:3">
      <c r="A9" s="4" t="s">
        <v>628</v>
      </c>
      <c r="B9" s="5" t="n">
        <v>47738000</v>
      </c>
      <c r="C9" s="7" t="n">
        <v>0</v>
      </c>
    </row>
    <row r="10" spans="1:3">
      <c r="A10" s="4" t="s">
        <v>446</v>
      </c>
      <c r="B10" s="7" t="n">
        <v>120000000</v>
      </c>
    </row>
    <row r="11" spans="1:3">
      <c r="A11" s="4" t="s">
        <v>519</v>
      </c>
      <c r="B11" s="4" t="s">
        <v>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9"/>
    <col customWidth="1" max="5" min="5" width="24"/>
  </cols>
  <sheetData>
    <row r="1" spans="1:5">
      <c r="A1" s="1" t="s">
        <v>629</v>
      </c>
      <c r="C1" s="2" t="s">
        <v>1</v>
      </c>
    </row>
    <row r="2" spans="1:5">
      <c r="C2" s="2" t="s">
        <v>630</v>
      </c>
      <c r="D2" s="2" t="s">
        <v>631</v>
      </c>
      <c r="E2" s="2" t="s">
        <v>632</v>
      </c>
    </row>
    <row r="3" spans="1:5">
      <c r="A3" s="3" t="s">
        <v>633</v>
      </c>
    </row>
    <row r="4" spans="1:5">
      <c r="A4" s="4" t="s">
        <v>634</v>
      </c>
      <c r="C4" s="9" t="n">
        <v>0.25</v>
      </c>
    </row>
    <row r="5" spans="1:5">
      <c r="A5" s="4" t="s">
        <v>635</v>
      </c>
      <c r="C5" s="5" t="n">
        <v>756420</v>
      </c>
    </row>
    <row r="6" spans="1:5">
      <c r="A6" s="4" t="s">
        <v>636</v>
      </c>
      <c r="C6" s="4" t="s">
        <v>637</v>
      </c>
    </row>
    <row r="7" spans="1:5">
      <c r="A7" s="4" t="s">
        <v>638</v>
      </c>
    </row>
    <row r="8" spans="1:5">
      <c r="A8" s="3" t="s">
        <v>633</v>
      </c>
    </row>
    <row r="9" spans="1:5">
      <c r="A9" s="4" t="s">
        <v>639</v>
      </c>
      <c r="C9" s="5" t="n">
        <v>2478362</v>
      </c>
    </row>
    <row r="10" spans="1:5">
      <c r="A10" s="4" t="s">
        <v>640</v>
      </c>
      <c r="C10" s="4" t="s">
        <v>641</v>
      </c>
    </row>
    <row r="11" spans="1:5">
      <c r="A11" s="4" t="s">
        <v>642</v>
      </c>
    </row>
    <row r="12" spans="1:5">
      <c r="A12" s="3" t="s">
        <v>633</v>
      </c>
    </row>
    <row r="13" spans="1:5">
      <c r="A13" s="4" t="s">
        <v>639</v>
      </c>
      <c r="C13" s="5" t="n">
        <v>2124222</v>
      </c>
    </row>
    <row r="14" spans="1:5">
      <c r="A14" s="4" t="s">
        <v>643</v>
      </c>
      <c r="C14" s="4" t="s">
        <v>641</v>
      </c>
    </row>
    <row r="15" spans="1:5">
      <c r="A15" s="4" t="s">
        <v>644</v>
      </c>
      <c r="C15" s="4" t="s">
        <v>45</v>
      </c>
    </row>
    <row r="16" spans="1:5">
      <c r="A16" s="4" t="s">
        <v>645</v>
      </c>
      <c r="C16" s="4" t="s">
        <v>646</v>
      </c>
    </row>
    <row r="17" spans="1:5">
      <c r="A17" s="4" t="s">
        <v>647</v>
      </c>
      <c r="C17" s="4" t="s">
        <v>28</v>
      </c>
    </row>
    <row r="18" spans="1:5">
      <c r="A18" s="4" t="s">
        <v>648</v>
      </c>
    </row>
    <row r="19" spans="1:5">
      <c r="A19" s="3" t="s">
        <v>633</v>
      </c>
    </row>
    <row r="20" spans="1:5">
      <c r="A20" s="4" t="s">
        <v>649</v>
      </c>
      <c r="C20" s="9" t="n">
        <v>5.38</v>
      </c>
    </row>
    <row r="21" spans="1:5">
      <c r="A21" s="4" t="s">
        <v>650</v>
      </c>
      <c r="C21" s="4" t="s">
        <v>651</v>
      </c>
    </row>
    <row r="22" spans="1:5">
      <c r="A22" s="4" t="s">
        <v>652</v>
      </c>
      <c r="C22" s="4" t="s">
        <v>464</v>
      </c>
    </row>
    <row r="23" spans="1:5">
      <c r="A23" s="4" t="s">
        <v>640</v>
      </c>
      <c r="C23" s="4" t="s">
        <v>466</v>
      </c>
    </row>
    <row r="24" spans="1:5">
      <c r="A24" s="4" t="s">
        <v>653</v>
      </c>
      <c r="B24" s="4" t="s">
        <v>99</v>
      </c>
      <c r="C24" s="5" t="n">
        <v>1417721</v>
      </c>
    </row>
    <row r="25" spans="1:5">
      <c r="A25" s="4" t="s">
        <v>654</v>
      </c>
    </row>
    <row r="26" spans="1:5">
      <c r="A26" s="3" t="s">
        <v>633</v>
      </c>
    </row>
    <row r="27" spans="1:5">
      <c r="A27" s="4" t="s">
        <v>655</v>
      </c>
      <c r="C27" s="5" t="n">
        <v>1071576</v>
      </c>
    </row>
    <row r="28" spans="1:5">
      <c r="A28" s="4" t="s">
        <v>656</v>
      </c>
    </row>
    <row r="29" spans="1:5">
      <c r="A29" s="3" t="s">
        <v>633</v>
      </c>
    </row>
    <row r="30" spans="1:5">
      <c r="A30" s="4" t="s">
        <v>636</v>
      </c>
      <c r="C30" s="4" t="s">
        <v>641</v>
      </c>
    </row>
    <row r="31" spans="1:5">
      <c r="A31" s="4" t="s">
        <v>23</v>
      </c>
    </row>
    <row r="32" spans="1:5">
      <c r="A32" s="3" t="s">
        <v>633</v>
      </c>
    </row>
    <row r="33" spans="1:5">
      <c r="A33" s="4" t="s">
        <v>634</v>
      </c>
      <c r="C33" s="7" t="n">
        <v>0</v>
      </c>
      <c r="E33" s="7" t="n">
        <v>0</v>
      </c>
    </row>
    <row r="34" spans="1:5">
      <c r="A34" s="4" t="s">
        <v>657</v>
      </c>
      <c r="C34" s="5" t="n">
        <v>10</v>
      </c>
    </row>
    <row r="35" spans="1:5">
      <c r="A35" s="4" t="s">
        <v>658</v>
      </c>
      <c r="C35" s="4" t="s">
        <v>659</v>
      </c>
    </row>
    <row r="36" spans="1:5">
      <c r="A36" s="4" t="s">
        <v>660</v>
      </c>
      <c r="D36" s="5" t="n">
        <v>703912</v>
      </c>
    </row>
    <row r="37" spans="1:5">
      <c r="A37" s="4" t="s">
        <v>148</v>
      </c>
      <c r="C37" s="5" t="n">
        <v>6357</v>
      </c>
    </row>
    <row r="38" spans="1:5">
      <c r="A38" s="4" t="s">
        <v>661</v>
      </c>
    </row>
    <row r="39" spans="1:5">
      <c r="A39" s="3" t="s">
        <v>633</v>
      </c>
    </row>
    <row r="40" spans="1:5">
      <c r="A40" s="4" t="s">
        <v>634</v>
      </c>
      <c r="C40" s="7" t="n">
        <v>0</v>
      </c>
      <c r="E40" s="7" t="n">
        <v>0</v>
      </c>
    </row>
    <row r="41" spans="1:5">
      <c r="A41" s="4" t="s">
        <v>662</v>
      </c>
      <c r="C41" s="4" t="s">
        <v>663</v>
      </c>
    </row>
    <row r="42" spans="1:5"/>
    <row r="43" spans="1:5">
      <c r="A43" s="4" t="s">
        <v>99</v>
      </c>
      <c r="B43" s="4" t="s">
        <v>664</v>
      </c>
    </row>
  </sheetData>
  <mergeCells count="3">
    <mergeCell ref="A1:B2"/>
    <mergeCell ref="A42:D42"/>
    <mergeCell ref="B43:D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6</v>
      </c>
    </row>
    <row r="3" spans="1:3">
      <c r="A3" s="3" t="s">
        <v>666</v>
      </c>
    </row>
    <row r="4" spans="1:3">
      <c r="A4" s="4" t="s">
        <v>667</v>
      </c>
      <c r="B4" s="7" t="n">
        <v>6629</v>
      </c>
      <c r="C4" s="7" t="n">
        <v>5534</v>
      </c>
    </row>
    <row r="5" spans="1:3">
      <c r="A5" s="4" t="s">
        <v>668</v>
      </c>
    </row>
    <row r="6" spans="1:3">
      <c r="A6" s="3" t="s">
        <v>666</v>
      </c>
    </row>
    <row r="7" spans="1:3">
      <c r="A7" s="4" t="s">
        <v>667</v>
      </c>
      <c r="B7" s="5" t="n">
        <v>4244</v>
      </c>
      <c r="C7" s="5" t="n">
        <v>4085</v>
      </c>
    </row>
    <row r="8" spans="1:3">
      <c r="A8" s="4" t="s">
        <v>642</v>
      </c>
    </row>
    <row r="9" spans="1:3">
      <c r="A9" s="3" t="s">
        <v>666</v>
      </c>
    </row>
    <row r="10" spans="1:3">
      <c r="A10" s="4" t="s">
        <v>667</v>
      </c>
      <c r="B10" s="5" t="n">
        <v>1620</v>
      </c>
      <c r="C10" s="5" t="n">
        <v>774</v>
      </c>
    </row>
    <row r="11" spans="1:3">
      <c r="A11" s="4" t="s">
        <v>648</v>
      </c>
    </row>
    <row r="12" spans="1:3">
      <c r="A12" s="3" t="s">
        <v>666</v>
      </c>
    </row>
    <row r="13" spans="1:3">
      <c r="A13" s="4" t="s">
        <v>667</v>
      </c>
      <c r="B13" s="7" t="n">
        <v>765</v>
      </c>
      <c r="C13" s="7" t="n">
        <v>6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67</v>
      </c>
    </row>
    <row r="2" spans="1:2">
      <c r="A2" s="3" t="s">
        <v>633</v>
      </c>
    </row>
    <row r="3" spans="1:2">
      <c r="A3" s="4" t="s">
        <v>670</v>
      </c>
      <c r="B3" s="7" t="n">
        <v>19610</v>
      </c>
    </row>
    <row r="4" spans="1:2">
      <c r="A4" s="4" t="s">
        <v>648</v>
      </c>
    </row>
    <row r="5" spans="1:2">
      <c r="A5" s="3" t="s">
        <v>633</v>
      </c>
    </row>
    <row r="6" spans="1:2">
      <c r="A6" s="4" t="s">
        <v>670</v>
      </c>
      <c r="B6" s="5" t="n">
        <v>3439</v>
      </c>
    </row>
    <row r="7" spans="1:2">
      <c r="A7" s="4" t="s">
        <v>642</v>
      </c>
    </row>
    <row r="8" spans="1:2">
      <c r="A8" s="3" t="s">
        <v>633</v>
      </c>
    </row>
    <row r="9" spans="1:2">
      <c r="A9" s="4" t="s">
        <v>670</v>
      </c>
      <c r="B9" s="5" t="n">
        <v>7514</v>
      </c>
    </row>
    <row r="10" spans="1:2">
      <c r="A10" s="4" t="s">
        <v>668</v>
      </c>
    </row>
    <row r="11" spans="1:2">
      <c r="A11" s="3" t="s">
        <v>633</v>
      </c>
    </row>
    <row r="12" spans="1:2">
      <c r="A12" s="4" t="s">
        <v>670</v>
      </c>
      <c r="B12" s="7" t="n">
        <v>86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1</v>
      </c>
      <c r="B1" s="2" t="s">
        <v>1</v>
      </c>
    </row>
    <row r="2" spans="1:3">
      <c r="B2" s="2" t="s">
        <v>672</v>
      </c>
    </row>
    <row r="3" spans="1:3">
      <c r="A3" s="3" t="s">
        <v>673</v>
      </c>
    </row>
    <row r="4" spans="1:3">
      <c r="A4" s="4" t="s">
        <v>674</v>
      </c>
      <c r="B4" s="5" t="n">
        <v>2542732</v>
      </c>
    </row>
    <row r="5" spans="1:3">
      <c r="A5" s="4" t="s">
        <v>675</v>
      </c>
      <c r="B5" s="5" t="n">
        <v>756420</v>
      </c>
    </row>
    <row r="6" spans="1:3">
      <c r="A6" s="4" t="s">
        <v>676</v>
      </c>
      <c r="B6" s="5" t="n">
        <v>-127450</v>
      </c>
    </row>
    <row r="7" spans="1:3">
      <c r="A7" s="4" t="s">
        <v>677</v>
      </c>
      <c r="B7" s="5" t="n">
        <v>-315976</v>
      </c>
    </row>
    <row r="8" spans="1:3">
      <c r="A8" s="4" t="s">
        <v>678</v>
      </c>
      <c r="B8" s="5" t="n">
        <v>2855726</v>
      </c>
    </row>
    <row r="9" spans="1:3">
      <c r="A9" s="3" t="s">
        <v>679</v>
      </c>
    </row>
    <row r="10" spans="1:3">
      <c r="A10" s="4" t="s">
        <v>680</v>
      </c>
      <c r="B10" s="9" t="n">
        <v>21.19</v>
      </c>
    </row>
    <row r="11" spans="1:3">
      <c r="A11" s="4" t="s">
        <v>681</v>
      </c>
      <c r="B11" s="5" t="n">
        <v>0</v>
      </c>
    </row>
    <row r="12" spans="1:3">
      <c r="A12" s="4" t="s">
        <v>682</v>
      </c>
      <c r="B12" s="5" t="n">
        <v>0</v>
      </c>
    </row>
    <row r="13" spans="1:3">
      <c r="A13" s="4" t="s">
        <v>683</v>
      </c>
      <c r="B13" s="11" t="n">
        <v>23.03</v>
      </c>
    </row>
    <row r="14" spans="1:3">
      <c r="A14" s="4" t="s">
        <v>684</v>
      </c>
      <c r="B14" s="9" t="n">
        <v>18.91</v>
      </c>
    </row>
    <row r="15" spans="1:3">
      <c r="A15" s="4" t="s">
        <v>685</v>
      </c>
      <c r="B15" s="5" t="n">
        <v>2097286</v>
      </c>
    </row>
    <row r="16" spans="1:3">
      <c r="A16" s="4" t="s">
        <v>648</v>
      </c>
    </row>
    <row r="17" spans="1:3">
      <c r="A17" s="3" t="s">
        <v>679</v>
      </c>
    </row>
    <row r="18" spans="1:3">
      <c r="A18" s="4" t="s">
        <v>684</v>
      </c>
      <c r="B18" s="9" t="n">
        <v>18.91</v>
      </c>
    </row>
    <row r="19" spans="1:3">
      <c r="A19" s="4" t="s">
        <v>686</v>
      </c>
      <c r="B19" s="5" t="n">
        <v>1417721</v>
      </c>
      <c r="C19" s="4" t="s">
        <v>99</v>
      </c>
    </row>
    <row r="20" spans="1:3">
      <c r="A20" s="4" t="s">
        <v>687</v>
      </c>
    </row>
    <row r="21" spans="1:3">
      <c r="A21" s="3" t="s">
        <v>633</v>
      </c>
    </row>
    <row r="22" spans="1:3">
      <c r="A22" s="4" t="s">
        <v>688</v>
      </c>
      <c r="B22" s="9" t="n">
        <v>12.15</v>
      </c>
    </row>
    <row r="23" spans="1:3">
      <c r="A23" s="4" t="s">
        <v>689</v>
      </c>
      <c r="B23" s="5" t="n">
        <v>20</v>
      </c>
    </row>
    <row r="24" spans="1:3">
      <c r="A24" s="4" t="s">
        <v>690</v>
      </c>
    </row>
    <row r="25" spans="1:3">
      <c r="A25" s="3" t="s">
        <v>679</v>
      </c>
    </row>
    <row r="26" spans="1:3">
      <c r="A26" s="4" t="s">
        <v>684</v>
      </c>
      <c r="B26" s="5" t="n">
        <v>13</v>
      </c>
    </row>
    <row r="27" spans="1:3">
      <c r="A27" s="4" t="s">
        <v>691</v>
      </c>
    </row>
    <row r="28" spans="1:3">
      <c r="A28" s="3" t="s">
        <v>633</v>
      </c>
    </row>
    <row r="29" spans="1:3">
      <c r="A29" s="4" t="s">
        <v>688</v>
      </c>
      <c r="B29" s="11" t="n">
        <v>30.01</v>
      </c>
    </row>
    <row r="30" spans="1:3">
      <c r="A30" s="4" t="s">
        <v>689</v>
      </c>
      <c r="B30" s="11" t="n">
        <v>33.36</v>
      </c>
    </row>
    <row r="31" spans="1:3">
      <c r="A31" s="4" t="s">
        <v>692</v>
      </c>
    </row>
    <row r="32" spans="1:3">
      <c r="A32" s="3" t="s">
        <v>679</v>
      </c>
    </row>
    <row r="33" spans="1:3">
      <c r="A33" s="4" t="s">
        <v>684</v>
      </c>
      <c r="B33" s="9" t="n">
        <v>33.36</v>
      </c>
    </row>
    <row r="34" spans="1:3"/>
    <row r="35" spans="1:3">
      <c r="A35" s="4" t="s">
        <v>99</v>
      </c>
      <c r="B35" s="4" t="s">
        <v>664</v>
      </c>
    </row>
  </sheetData>
  <mergeCells count="5">
    <mergeCell ref="A1:A2"/>
    <mergeCell ref="B1:C1"/>
    <mergeCell ref="B2:C2"/>
    <mergeCell ref="A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3</v>
      </c>
      <c r="B1" s="2" t="s">
        <v>1</v>
      </c>
    </row>
    <row r="2" spans="1:3">
      <c r="B2" s="2" t="s">
        <v>2</v>
      </c>
      <c r="C2" s="2" t="s">
        <v>113</v>
      </c>
    </row>
    <row r="3" spans="1:3">
      <c r="A3" s="3" t="s">
        <v>694</v>
      </c>
    </row>
    <row r="4" spans="1:3">
      <c r="A4" s="4" t="s">
        <v>695</v>
      </c>
      <c r="B4" s="9" t="n">
        <v>18.91</v>
      </c>
      <c r="C4" s="9" t="n">
        <v>21.19</v>
      </c>
    </row>
    <row r="5" spans="1:3">
      <c r="A5" s="4" t="s">
        <v>687</v>
      </c>
    </row>
    <row r="6" spans="1:3">
      <c r="A6" s="3" t="s">
        <v>694</v>
      </c>
    </row>
    <row r="7" spans="1:3">
      <c r="A7" s="4" t="s">
        <v>688</v>
      </c>
      <c r="B7" s="11" t="n">
        <v>12.15</v>
      </c>
    </row>
    <row r="8" spans="1:3">
      <c r="A8" s="4" t="s">
        <v>689</v>
      </c>
      <c r="B8" s="5" t="n">
        <v>20</v>
      </c>
    </row>
    <row r="9" spans="1:3">
      <c r="A9" s="4" t="s">
        <v>696</v>
      </c>
    </row>
    <row r="10" spans="1:3">
      <c r="A10" s="3" t="s">
        <v>694</v>
      </c>
    </row>
    <row r="11" spans="1:3">
      <c r="A11" s="4" t="s">
        <v>688</v>
      </c>
      <c r="B11" s="11" t="n">
        <v>20.01</v>
      </c>
    </row>
    <row r="12" spans="1:3">
      <c r="A12" s="4" t="s">
        <v>689</v>
      </c>
      <c r="B12" s="5" t="n">
        <v>25</v>
      </c>
    </row>
    <row r="13" spans="1:3">
      <c r="A13" s="4" t="s">
        <v>697</v>
      </c>
    </row>
    <row r="14" spans="1:3">
      <c r="A14" s="3" t="s">
        <v>694</v>
      </c>
    </row>
    <row r="15" spans="1:3">
      <c r="A15" s="4" t="s">
        <v>688</v>
      </c>
      <c r="B15" s="11" t="n">
        <v>25.01</v>
      </c>
    </row>
    <row r="16" spans="1:3">
      <c r="A16" s="4" t="s">
        <v>689</v>
      </c>
      <c r="B16" s="5" t="n">
        <v>30</v>
      </c>
    </row>
    <row r="17" spans="1:3">
      <c r="A17" s="4" t="s">
        <v>691</v>
      </c>
    </row>
    <row r="18" spans="1:3">
      <c r="A18" s="3" t="s">
        <v>694</v>
      </c>
    </row>
    <row r="19" spans="1:3">
      <c r="A19" s="4" t="s">
        <v>688</v>
      </c>
      <c r="B19" s="11" t="n">
        <v>30.01</v>
      </c>
    </row>
    <row r="20" spans="1:3">
      <c r="A20" s="4" t="s">
        <v>689</v>
      </c>
      <c r="B20" s="9" t="n">
        <v>33.36</v>
      </c>
    </row>
    <row r="21" spans="1:3">
      <c r="A21" s="4" t="s">
        <v>648</v>
      </c>
    </row>
    <row r="22" spans="1:3">
      <c r="A22" s="3" t="s">
        <v>694</v>
      </c>
    </row>
    <row r="23" spans="1:3">
      <c r="A23" s="4" t="s">
        <v>698</v>
      </c>
      <c r="B23" s="5" t="n">
        <v>2855726</v>
      </c>
    </row>
    <row r="24" spans="1:3">
      <c r="A24" s="4" t="s">
        <v>699</v>
      </c>
      <c r="B24" s="4" t="s">
        <v>700</v>
      </c>
    </row>
    <row r="25" spans="1:3">
      <c r="A25" s="4" t="s">
        <v>695</v>
      </c>
      <c r="B25" s="9" t="n">
        <v>18.91</v>
      </c>
    </row>
    <row r="26" spans="1:3">
      <c r="A26" s="4" t="s">
        <v>701</v>
      </c>
      <c r="B26" s="5" t="n">
        <v>2097286</v>
      </c>
    </row>
    <row r="27" spans="1:3">
      <c r="A27" s="4" t="s">
        <v>702</v>
      </c>
      <c r="B27" s="9" t="n">
        <v>21.35</v>
      </c>
    </row>
    <row r="28" spans="1:3">
      <c r="A28" s="4" t="s">
        <v>703</v>
      </c>
    </row>
    <row r="29" spans="1:3">
      <c r="A29" s="3" t="s">
        <v>694</v>
      </c>
    </row>
    <row r="30" spans="1:3">
      <c r="A30" s="4" t="s">
        <v>698</v>
      </c>
      <c r="B30" s="5" t="n">
        <v>1294541</v>
      </c>
    </row>
    <row r="31" spans="1:3">
      <c r="A31" s="4" t="s">
        <v>699</v>
      </c>
      <c r="B31" s="4" t="s">
        <v>704</v>
      </c>
    </row>
    <row r="32" spans="1:3">
      <c r="A32" s="4" t="s">
        <v>695</v>
      </c>
      <c r="B32" s="7" t="n">
        <v>13</v>
      </c>
    </row>
    <row r="33" spans="1:3">
      <c r="A33" s="4" t="s">
        <v>701</v>
      </c>
      <c r="B33" s="5" t="n">
        <v>536101</v>
      </c>
    </row>
    <row r="34" spans="1:3">
      <c r="A34" s="4" t="s">
        <v>702</v>
      </c>
      <c r="B34" s="9" t="n">
        <v>14.19</v>
      </c>
    </row>
    <row r="35" spans="1:3">
      <c r="A35" s="4" t="s">
        <v>705</v>
      </c>
    </row>
    <row r="36" spans="1:3">
      <c r="A36" s="3" t="s">
        <v>694</v>
      </c>
    </row>
    <row r="37" spans="1:3">
      <c r="A37" s="4" t="s">
        <v>698</v>
      </c>
      <c r="B37" s="5" t="n">
        <v>824151</v>
      </c>
    </row>
    <row r="38" spans="1:3">
      <c r="A38" s="4" t="s">
        <v>699</v>
      </c>
      <c r="B38" s="4" t="s">
        <v>706</v>
      </c>
    </row>
    <row r="39" spans="1:3">
      <c r="A39" s="4" t="s">
        <v>695</v>
      </c>
      <c r="B39" s="9" t="n">
        <v>22.21</v>
      </c>
    </row>
    <row r="40" spans="1:3">
      <c r="A40" s="4" t="s">
        <v>701</v>
      </c>
      <c r="B40" s="5" t="n">
        <v>824151</v>
      </c>
    </row>
    <row r="41" spans="1:3">
      <c r="A41" s="4" t="s">
        <v>702</v>
      </c>
      <c r="B41" s="9" t="n">
        <v>22.21</v>
      </c>
    </row>
    <row r="42" spans="1:3">
      <c r="A42" s="4" t="s">
        <v>707</v>
      </c>
    </row>
    <row r="43" spans="1:3">
      <c r="A43" s="3" t="s">
        <v>694</v>
      </c>
    </row>
    <row r="44" spans="1:3">
      <c r="A44" s="4" t="s">
        <v>698</v>
      </c>
      <c r="B44" s="5" t="n">
        <v>732538</v>
      </c>
    </row>
    <row r="45" spans="1:3">
      <c r="A45" s="4" t="s">
        <v>699</v>
      </c>
      <c r="B45" s="4" t="s">
        <v>708</v>
      </c>
    </row>
    <row r="46" spans="1:3">
      <c r="A46" s="4" t="s">
        <v>695</v>
      </c>
      <c r="B46" s="9" t="n">
        <v>25.55</v>
      </c>
    </row>
    <row r="47" spans="1:3">
      <c r="A47" s="4" t="s">
        <v>701</v>
      </c>
      <c r="B47" s="5" t="n">
        <v>732538</v>
      </c>
    </row>
    <row r="48" spans="1:3">
      <c r="A48" s="4" t="s">
        <v>702</v>
      </c>
      <c r="B48" s="9" t="n">
        <v>25.55</v>
      </c>
    </row>
    <row r="49" spans="1:3">
      <c r="A49" s="4" t="s">
        <v>709</v>
      </c>
    </row>
    <row r="50" spans="1:3">
      <c r="A50" s="3" t="s">
        <v>694</v>
      </c>
    </row>
    <row r="51" spans="1:3">
      <c r="A51" s="4" t="s">
        <v>698</v>
      </c>
      <c r="B51" s="5" t="n">
        <v>4496</v>
      </c>
    </row>
    <row r="52" spans="1:3">
      <c r="A52" s="4" t="s">
        <v>699</v>
      </c>
      <c r="B52" s="4" t="s">
        <v>710</v>
      </c>
    </row>
    <row r="53" spans="1:3">
      <c r="A53" s="4" t="s">
        <v>695</v>
      </c>
      <c r="B53" s="9" t="n">
        <v>33.36</v>
      </c>
    </row>
    <row r="54" spans="1:3">
      <c r="A54" s="4" t="s">
        <v>701</v>
      </c>
      <c r="B54" s="5" t="n">
        <v>4496</v>
      </c>
    </row>
    <row r="55" spans="1:3">
      <c r="A55" s="4" t="s">
        <v>702</v>
      </c>
      <c r="B55" s="9" t="n">
        <v>33.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113</v>
      </c>
    </row>
    <row r="3" spans="1:3">
      <c r="A3" s="3" t="s">
        <v>633</v>
      </c>
    </row>
    <row r="4" spans="1:3">
      <c r="A4" s="4" t="s">
        <v>712</v>
      </c>
      <c r="B4" s="5" t="n">
        <v>873003</v>
      </c>
      <c r="C4" s="5" t="n">
        <v>878356</v>
      </c>
    </row>
    <row r="5" spans="1:3">
      <c r="A5" s="4" t="s">
        <v>713</v>
      </c>
      <c r="B5" s="9" t="n">
        <v>13.75</v>
      </c>
      <c r="C5" s="9" t="n">
        <v>15.87</v>
      </c>
    </row>
    <row r="6" spans="1:3">
      <c r="A6" s="4" t="s">
        <v>714</v>
      </c>
      <c r="B6" s="5" t="n">
        <v>493412</v>
      </c>
    </row>
    <row r="7" spans="1:3">
      <c r="A7" s="4" t="s">
        <v>715</v>
      </c>
      <c r="B7" s="9" t="n">
        <v>12.15</v>
      </c>
    </row>
    <row r="8" spans="1:3">
      <c r="A8" s="4" t="s">
        <v>716</v>
      </c>
      <c r="B8" s="5" t="n">
        <v>-364367</v>
      </c>
    </row>
    <row r="9" spans="1:3">
      <c r="A9" s="4" t="s">
        <v>717</v>
      </c>
      <c r="B9" s="9" t="n">
        <v>16.66</v>
      </c>
    </row>
    <row r="10" spans="1:3">
      <c r="A10" s="4" t="s">
        <v>718</v>
      </c>
      <c r="B10" s="5" t="n">
        <v>-134398</v>
      </c>
    </row>
    <row r="11" spans="1:3">
      <c r="A11" s="4" t="s">
        <v>719</v>
      </c>
      <c r="B11" s="9" t="n">
        <v>1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113</v>
      </c>
    </row>
    <row r="3" spans="1:3">
      <c r="A3" s="3" t="s">
        <v>633</v>
      </c>
    </row>
    <row r="4" spans="1:3">
      <c r="A4" s="4" t="s">
        <v>712</v>
      </c>
      <c r="B4" s="5" t="n">
        <v>642451</v>
      </c>
      <c r="C4" s="5" t="n">
        <v>309468</v>
      </c>
    </row>
    <row r="5" spans="1:3">
      <c r="A5" s="4" t="s">
        <v>713</v>
      </c>
      <c r="B5" s="9" t="n">
        <v>13.25</v>
      </c>
      <c r="C5" s="9" t="n">
        <v>14.58</v>
      </c>
    </row>
    <row r="6" spans="1:3">
      <c r="A6" s="4" t="s">
        <v>714</v>
      </c>
      <c r="B6" s="5" t="n">
        <v>336694</v>
      </c>
    </row>
    <row r="7" spans="1:3">
      <c r="A7" s="4" t="s">
        <v>715</v>
      </c>
      <c r="B7" s="9" t="n">
        <v>12.02</v>
      </c>
    </row>
    <row r="8" spans="1:3">
      <c r="A8" s="4" t="s">
        <v>716</v>
      </c>
      <c r="B8" s="5" t="n">
        <v>0</v>
      </c>
    </row>
    <row r="9" spans="1:3">
      <c r="A9" s="4" t="s">
        <v>717</v>
      </c>
      <c r="B9" s="7" t="n">
        <v>0</v>
      </c>
    </row>
    <row r="10" spans="1:3">
      <c r="A10" s="4" t="s">
        <v>718</v>
      </c>
      <c r="B10" s="5" t="n">
        <v>-3711</v>
      </c>
    </row>
    <row r="11" spans="1:3">
      <c r="A11" s="4" t="s">
        <v>719</v>
      </c>
      <c r="B11" s="9" t="n">
        <v>12.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721</v>
      </c>
      <c r="B1" s="2" t="s">
        <v>1</v>
      </c>
    </row>
    <row r="2" spans="1:2">
      <c r="B2" s="2" t="s">
        <v>2</v>
      </c>
    </row>
    <row r="3" spans="1:2">
      <c r="A3" s="3" t="s">
        <v>225</v>
      </c>
    </row>
    <row r="4" spans="1:2">
      <c r="A4" s="4" t="s">
        <v>722</v>
      </c>
      <c r="B4" s="4" t="s">
        <v>59</v>
      </c>
    </row>
    <row r="5" spans="1:2">
      <c r="A5" s="4" t="s">
        <v>723</v>
      </c>
      <c r="B5" s="4" t="s">
        <v>724</v>
      </c>
    </row>
    <row r="6" spans="1:2">
      <c r="A6" s="4" t="s">
        <v>725</v>
      </c>
      <c r="B6" s="4" t="s">
        <v>726</v>
      </c>
    </row>
    <row r="7" spans="1:2">
      <c r="A7" s="4" t="s">
        <v>727</v>
      </c>
      <c r="B7" s="4" t="s">
        <v>728</v>
      </c>
    </row>
    <row r="8" spans="1:2">
      <c r="A8" s="4" t="s">
        <v>729</v>
      </c>
      <c r="B8" s="4" t="s">
        <v>5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25</v>
      </c>
      <c r="D1" s="2" t="s">
        <v>1</v>
      </c>
    </row>
    <row r="2" spans="1:5">
      <c r="B2" s="2" t="s">
        <v>2</v>
      </c>
      <c r="C2" s="2" t="s">
        <v>26</v>
      </c>
      <c r="D2" s="2" t="s">
        <v>2</v>
      </c>
      <c r="E2" s="2" t="s">
        <v>26</v>
      </c>
    </row>
    <row r="3" spans="1:5">
      <c r="A3" s="3" t="s">
        <v>731</v>
      </c>
    </row>
    <row r="4" spans="1:5">
      <c r="A4" s="4" t="s">
        <v>732</v>
      </c>
      <c r="B4" s="7" t="n">
        <v>6033</v>
      </c>
      <c r="C4" s="7" t="n">
        <v>10188</v>
      </c>
      <c r="D4" s="7" t="n">
        <v>-19335</v>
      </c>
      <c r="E4" s="7" t="n">
        <v>-9387</v>
      </c>
    </row>
    <row r="5" spans="1:5">
      <c r="A5" s="4" t="s">
        <v>733</v>
      </c>
      <c r="B5" s="5" t="n">
        <v>26623</v>
      </c>
      <c r="C5" s="5" t="n">
        <v>-3143</v>
      </c>
      <c r="D5" s="5" t="n">
        <v>52327</v>
      </c>
      <c r="E5" s="5" t="n">
        <v>16730</v>
      </c>
    </row>
    <row r="6" spans="1:5">
      <c r="A6" s="4" t="s">
        <v>734</v>
      </c>
      <c r="B6" s="5" t="n">
        <v>465</v>
      </c>
      <c r="C6" s="5" t="n">
        <v>-468</v>
      </c>
      <c r="D6" s="5" t="n">
        <v>129</v>
      </c>
      <c r="E6" s="5" t="n">
        <v>-766</v>
      </c>
    </row>
    <row r="7" spans="1:5">
      <c r="A7" s="4" t="s">
        <v>109</v>
      </c>
      <c r="B7" s="5" t="n">
        <v>27088</v>
      </c>
      <c r="C7" s="5" t="n">
        <v>-3611</v>
      </c>
      <c r="D7" s="5" t="n">
        <v>52456</v>
      </c>
      <c r="E7" s="5" t="n">
        <v>15964</v>
      </c>
    </row>
    <row r="8" spans="1:5">
      <c r="A8" s="4" t="s">
        <v>735</v>
      </c>
      <c r="B8" s="5" t="n">
        <v>33121</v>
      </c>
      <c r="C8" s="5" t="n">
        <v>6577</v>
      </c>
      <c r="D8" s="5" t="n">
        <v>33121</v>
      </c>
      <c r="E8" s="5" t="n">
        <v>6577</v>
      </c>
    </row>
    <row r="9" spans="1:5">
      <c r="A9" s="4" t="s">
        <v>736</v>
      </c>
    </row>
    <row r="10" spans="1:5">
      <c r="A10" s="3" t="s">
        <v>731</v>
      </c>
    </row>
    <row r="11" spans="1:5">
      <c r="A11" s="4" t="s">
        <v>732</v>
      </c>
      <c r="B11" s="5" t="n">
        <v>8811</v>
      </c>
      <c r="C11" s="5" t="n">
        <v>16456</v>
      </c>
      <c r="D11" s="5" t="n">
        <v>-26199</v>
      </c>
      <c r="E11" s="5" t="n">
        <v>-5744</v>
      </c>
    </row>
    <row r="12" spans="1:5">
      <c r="A12" s="4" t="s">
        <v>733</v>
      </c>
      <c r="B12" s="5" t="n">
        <v>33795</v>
      </c>
      <c r="C12" s="5" t="n">
        <v>-14398</v>
      </c>
      <c r="D12" s="5" t="n">
        <v>68805</v>
      </c>
      <c r="E12" s="5" t="n">
        <v>7802</v>
      </c>
    </row>
    <row r="13" spans="1:5">
      <c r="A13" s="4" t="s">
        <v>734</v>
      </c>
      <c r="B13" s="5" t="n">
        <v>0</v>
      </c>
      <c r="C13" s="5" t="n">
        <v>0</v>
      </c>
      <c r="D13" s="5" t="n">
        <v>0</v>
      </c>
      <c r="E13" s="5" t="n">
        <v>0</v>
      </c>
    </row>
    <row r="14" spans="1:5">
      <c r="A14" s="4" t="s">
        <v>109</v>
      </c>
      <c r="B14" s="5" t="n">
        <v>33795</v>
      </c>
      <c r="C14" s="5" t="n">
        <v>-14398</v>
      </c>
      <c r="D14" s="5" t="n">
        <v>68805</v>
      </c>
      <c r="E14" s="5" t="n">
        <v>7802</v>
      </c>
    </row>
    <row r="15" spans="1:5">
      <c r="A15" s="4" t="s">
        <v>735</v>
      </c>
      <c r="B15" s="5" t="n">
        <v>42606</v>
      </c>
      <c r="C15" s="5" t="n">
        <v>2058</v>
      </c>
      <c r="D15" s="5" t="n">
        <v>42606</v>
      </c>
      <c r="E15" s="5" t="n">
        <v>2058</v>
      </c>
    </row>
    <row r="16" spans="1:5">
      <c r="A16" s="4" t="s">
        <v>737</v>
      </c>
    </row>
    <row r="17" spans="1:5">
      <c r="A17" s="3" t="s">
        <v>731</v>
      </c>
    </row>
    <row r="18" spans="1:5">
      <c r="A18" s="4" t="s">
        <v>732</v>
      </c>
      <c r="B18" s="5" t="n">
        <v>9622</v>
      </c>
      <c r="C18" s="5" t="n">
        <v>2987</v>
      </c>
      <c r="D18" s="5" t="n">
        <v>17372</v>
      </c>
      <c r="E18" s="5" t="n">
        <v>4111</v>
      </c>
    </row>
    <row r="19" spans="1:5">
      <c r="A19" s="4" t="s">
        <v>733</v>
      </c>
      <c r="B19" s="5" t="n">
        <v>-6356</v>
      </c>
      <c r="C19" s="5" t="n">
        <v>10990</v>
      </c>
      <c r="D19" s="5" t="n">
        <v>-14106</v>
      </c>
      <c r="E19" s="5" t="n">
        <v>9866</v>
      </c>
    </row>
    <row r="20" spans="1:5">
      <c r="A20" s="4" t="s">
        <v>734</v>
      </c>
      <c r="B20" s="5" t="n">
        <v>0</v>
      </c>
      <c r="C20" s="5" t="n">
        <v>0</v>
      </c>
      <c r="D20" s="5" t="n">
        <v>0</v>
      </c>
      <c r="E20" s="5" t="n">
        <v>0</v>
      </c>
    </row>
    <row r="21" spans="1:5">
      <c r="A21" s="4" t="s">
        <v>109</v>
      </c>
      <c r="B21" s="5" t="n">
        <v>-6356</v>
      </c>
      <c r="C21" s="5" t="n">
        <v>10990</v>
      </c>
      <c r="D21" s="5" t="n">
        <v>-14106</v>
      </c>
      <c r="E21" s="5" t="n">
        <v>9866</v>
      </c>
    </row>
    <row r="22" spans="1:5">
      <c r="A22" s="4" t="s">
        <v>735</v>
      </c>
      <c r="B22" s="5" t="n">
        <v>3266</v>
      </c>
      <c r="C22" s="5" t="n">
        <v>13977</v>
      </c>
      <c r="D22" s="5" t="n">
        <v>3266</v>
      </c>
      <c r="E22" s="5" t="n">
        <v>13977</v>
      </c>
    </row>
    <row r="23" spans="1:5">
      <c r="A23" s="4" t="s">
        <v>738</v>
      </c>
    </row>
    <row r="24" spans="1:5">
      <c r="A24" s="3" t="s">
        <v>731</v>
      </c>
    </row>
    <row r="25" spans="1:5">
      <c r="A25" s="4" t="s">
        <v>732</v>
      </c>
      <c r="B25" s="5" t="n">
        <v>-11969</v>
      </c>
      <c r="C25" s="5" t="n">
        <v>-9953</v>
      </c>
      <c r="D25" s="5" t="n">
        <v>-11248</v>
      </c>
      <c r="E25" s="5" t="n">
        <v>-9757</v>
      </c>
    </row>
    <row r="26" spans="1:5">
      <c r="A26" s="4" t="s">
        <v>733</v>
      </c>
      <c r="B26" s="5" t="n">
        <v>-238</v>
      </c>
      <c r="C26" s="5" t="n">
        <v>-563</v>
      </c>
      <c r="D26" s="5" t="n">
        <v>-1223</v>
      </c>
      <c r="E26" s="5" t="n">
        <v>-835</v>
      </c>
    </row>
    <row r="27" spans="1:5">
      <c r="A27" s="4" t="s">
        <v>734</v>
      </c>
      <c r="B27" s="5" t="n">
        <v>70</v>
      </c>
      <c r="C27" s="5" t="n">
        <v>230</v>
      </c>
      <c r="D27" s="5" t="n">
        <v>334</v>
      </c>
      <c r="E27" s="5" t="n">
        <v>306</v>
      </c>
    </row>
    <row r="28" spans="1:5">
      <c r="A28" s="4" t="s">
        <v>109</v>
      </c>
      <c r="B28" s="5" t="n">
        <v>-168</v>
      </c>
      <c r="C28" s="5" t="n">
        <v>-333</v>
      </c>
      <c r="D28" s="5" t="n">
        <v>-889</v>
      </c>
      <c r="E28" s="5" t="n">
        <v>-529</v>
      </c>
    </row>
    <row r="29" spans="1:5">
      <c r="A29" s="4" t="s">
        <v>735</v>
      </c>
      <c r="B29" s="5" t="n">
        <v>-12137</v>
      </c>
      <c r="C29" s="5" t="n">
        <v>-10286</v>
      </c>
      <c r="D29" s="5" t="n">
        <v>-12137</v>
      </c>
      <c r="E29" s="5" t="n">
        <v>-10286</v>
      </c>
    </row>
    <row r="30" spans="1:5">
      <c r="A30" s="4" t="s">
        <v>739</v>
      </c>
    </row>
    <row r="31" spans="1:5">
      <c r="A31" s="3" t="s">
        <v>731</v>
      </c>
    </row>
    <row r="32" spans="1:5">
      <c r="A32" s="4" t="s">
        <v>732</v>
      </c>
      <c r="B32" s="5" t="n">
        <v>-431</v>
      </c>
      <c r="C32" s="5" t="n">
        <v>698</v>
      </c>
      <c r="D32" s="5" t="n">
        <v>740</v>
      </c>
      <c r="E32" s="5" t="n">
        <v>2003</v>
      </c>
    </row>
    <row r="33" spans="1:5">
      <c r="A33" s="4" t="s">
        <v>733</v>
      </c>
      <c r="B33" s="5" t="n">
        <v>-578</v>
      </c>
      <c r="C33" s="5" t="n">
        <v>828</v>
      </c>
      <c r="D33" s="5" t="n">
        <v>-1149</v>
      </c>
      <c r="E33" s="5" t="n">
        <v>-103</v>
      </c>
    </row>
    <row r="34" spans="1:5">
      <c r="A34" s="4" t="s">
        <v>734</v>
      </c>
      <c r="B34" s="5" t="n">
        <v>395</v>
      </c>
      <c r="C34" s="5" t="n">
        <v>-698</v>
      </c>
      <c r="D34" s="5" t="n">
        <v>-205</v>
      </c>
      <c r="E34" s="5" t="n">
        <v>-1072</v>
      </c>
    </row>
    <row r="35" spans="1:5">
      <c r="A35" s="4" t="s">
        <v>109</v>
      </c>
      <c r="B35" s="5" t="n">
        <v>-183</v>
      </c>
      <c r="C35" s="5" t="n">
        <v>130</v>
      </c>
      <c r="D35" s="5" t="n">
        <v>-1354</v>
      </c>
      <c r="E35" s="5" t="n">
        <v>-1175</v>
      </c>
    </row>
    <row r="36" spans="1:5">
      <c r="A36" s="4" t="s">
        <v>735</v>
      </c>
      <c r="B36" s="7" t="n">
        <v>-614</v>
      </c>
      <c r="C36" s="7" t="n">
        <v>828</v>
      </c>
      <c r="D36" s="7" t="n">
        <v>-614</v>
      </c>
      <c r="E36" s="7" t="n">
        <v>8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6</v>
      </c>
      <c r="D2" s="2" t="s">
        <v>2</v>
      </c>
      <c r="E2" s="2" t="s">
        <v>26</v>
      </c>
    </row>
    <row r="3" spans="1:5">
      <c r="A3" s="3" t="s">
        <v>741</v>
      </c>
    </row>
    <row r="4" spans="1:5">
      <c r="A4" s="4" t="s">
        <v>80</v>
      </c>
      <c r="B4" s="7" t="n">
        <v>250906</v>
      </c>
      <c r="C4" s="7" t="n">
        <v>268145</v>
      </c>
      <c r="D4" s="7" t="n">
        <v>716146</v>
      </c>
      <c r="E4" s="7" t="n">
        <v>800734</v>
      </c>
    </row>
    <row r="5" spans="1:5">
      <c r="A5" s="4" t="s">
        <v>742</v>
      </c>
      <c r="B5" s="5" t="n">
        <v>-180166</v>
      </c>
      <c r="C5" s="5" t="n">
        <v>-194703</v>
      </c>
      <c r="D5" s="5" t="n">
        <v>-515239</v>
      </c>
      <c r="E5" s="5" t="n">
        <v>-585837</v>
      </c>
    </row>
    <row r="6" spans="1:5">
      <c r="A6" s="4" t="s">
        <v>104</v>
      </c>
      <c r="B6" s="5" t="n">
        <v>-75921</v>
      </c>
      <c r="C6" s="5" t="n">
        <v>-77705</v>
      </c>
      <c r="D6" s="5" t="n">
        <v>-224155</v>
      </c>
      <c r="E6" s="5" t="n">
        <v>-229261</v>
      </c>
    </row>
    <row r="7" spans="1:5">
      <c r="A7" s="4" t="s">
        <v>91</v>
      </c>
      <c r="B7" s="5" t="n">
        <v>-3450</v>
      </c>
      <c r="C7" s="5" t="n">
        <v>-4425</v>
      </c>
      <c r="D7" s="5" t="n">
        <v>-8225</v>
      </c>
      <c r="E7" s="5" t="n">
        <v>-8200</v>
      </c>
    </row>
    <row r="8" spans="1:5">
      <c r="A8" s="4" t="s">
        <v>743</v>
      </c>
    </row>
    <row r="9" spans="1:5">
      <c r="A9" s="3" t="s">
        <v>741</v>
      </c>
    </row>
    <row r="10" spans="1:5">
      <c r="A10" s="4" t="s">
        <v>104</v>
      </c>
      <c r="B10" s="5" t="n">
        <v>70</v>
      </c>
      <c r="C10" s="5" t="n">
        <v>230</v>
      </c>
      <c r="D10" s="5" t="n">
        <v>334</v>
      </c>
      <c r="E10" s="5" t="n">
        <v>306</v>
      </c>
    </row>
    <row r="11" spans="1:5">
      <c r="A11" s="4" t="s">
        <v>91</v>
      </c>
      <c r="B11" s="5" t="n">
        <v>0</v>
      </c>
      <c r="C11" s="5" t="n">
        <v>0</v>
      </c>
      <c r="D11" s="5" t="n">
        <v>0</v>
      </c>
      <c r="E11" s="5" t="n">
        <v>0</v>
      </c>
    </row>
    <row r="12" spans="1:5">
      <c r="A12" s="4" t="s">
        <v>744</v>
      </c>
      <c r="B12" s="5" t="n">
        <v>70</v>
      </c>
      <c r="C12" s="5" t="n">
        <v>230</v>
      </c>
      <c r="D12" s="5" t="n">
        <v>334</v>
      </c>
      <c r="E12" s="5" t="n">
        <v>306</v>
      </c>
    </row>
    <row r="13" spans="1:5">
      <c r="A13" s="4" t="s">
        <v>745</v>
      </c>
    </row>
    <row r="14" spans="1:5">
      <c r="A14" s="3" t="s">
        <v>741</v>
      </c>
    </row>
    <row r="15" spans="1:5">
      <c r="A15" s="4" t="s">
        <v>746</v>
      </c>
      <c r="B15" s="5" t="n">
        <v>438</v>
      </c>
      <c r="C15" s="5" t="n">
        <v>-798</v>
      </c>
      <c r="D15" s="5" t="n">
        <v>-200</v>
      </c>
      <c r="E15" s="5" t="n">
        <v>-1250</v>
      </c>
    </row>
    <row r="16" spans="1:5">
      <c r="A16" s="4" t="s">
        <v>91</v>
      </c>
      <c r="B16" s="5" t="n">
        <v>-43</v>
      </c>
      <c r="C16" s="5" t="n">
        <v>100</v>
      </c>
      <c r="D16" s="5" t="n">
        <v>-5</v>
      </c>
      <c r="E16" s="5" t="n">
        <v>178</v>
      </c>
    </row>
    <row r="17" spans="1:5">
      <c r="A17" s="4" t="s">
        <v>744</v>
      </c>
      <c r="B17" s="5" t="n">
        <v>395</v>
      </c>
      <c r="C17" s="5" t="n">
        <v>-698</v>
      </c>
      <c r="D17" s="5" t="n">
        <v>-205</v>
      </c>
      <c r="E17" s="5" t="n">
        <v>-1072</v>
      </c>
    </row>
    <row r="18" spans="1:5">
      <c r="A18" s="4" t="s">
        <v>747</v>
      </c>
    </row>
    <row r="19" spans="1:5">
      <c r="A19" s="3" t="s">
        <v>741</v>
      </c>
    </row>
    <row r="20" spans="1:5">
      <c r="A20" s="4" t="s">
        <v>80</v>
      </c>
      <c r="B20" s="5" t="n">
        <v>399</v>
      </c>
      <c r="C20" s="5" t="n">
        <v>1417</v>
      </c>
      <c r="D20" s="5" t="n">
        <v>165</v>
      </c>
      <c r="E20" s="5" t="n">
        <v>2826</v>
      </c>
    </row>
    <row r="21" spans="1:5">
      <c r="A21" s="4" t="s">
        <v>742</v>
      </c>
      <c r="B21" s="7" t="n">
        <v>837</v>
      </c>
      <c r="C21" s="7" t="n">
        <v>619</v>
      </c>
      <c r="D21" s="7" t="n">
        <v>-35</v>
      </c>
      <c r="E21" s="7" t="n">
        <v>15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s>
  <sheetData>
    <row r="1" spans="1:7">
      <c r="A1" s="1" t="s">
        <v>748</v>
      </c>
      <c r="B1" s="2" t="s">
        <v>25</v>
      </c>
      <c r="F1" s="2" t="s">
        <v>1</v>
      </c>
    </row>
    <row r="2" spans="1:7">
      <c r="B2" s="2" t="s">
        <v>2</v>
      </c>
      <c r="C2" s="2" t="s">
        <v>749</v>
      </c>
      <c r="D2" s="2" t="s">
        <v>750</v>
      </c>
      <c r="E2" s="2" t="s">
        <v>26</v>
      </c>
      <c r="F2" s="2" t="s">
        <v>2</v>
      </c>
      <c r="G2" s="2" t="s">
        <v>26</v>
      </c>
    </row>
    <row r="3" spans="1:7">
      <c r="A3" s="3" t="s">
        <v>751</v>
      </c>
    </row>
    <row r="4" spans="1:7">
      <c r="A4" s="4" t="s">
        <v>732</v>
      </c>
      <c r="B4" s="7" t="n">
        <v>5639000</v>
      </c>
      <c r="C4" s="7" t="n">
        <v>3201000</v>
      </c>
      <c r="D4" s="7" t="n">
        <v>2169000</v>
      </c>
      <c r="F4" s="7" t="n">
        <v>2169000</v>
      </c>
    </row>
    <row r="5" spans="1:7">
      <c r="A5" s="4" t="s">
        <v>752</v>
      </c>
      <c r="B5" s="5" t="n">
        <v>703000</v>
      </c>
      <c r="C5" s="5" t="n">
        <v>4987000</v>
      </c>
      <c r="D5" s="5" t="n">
        <v>3283000</v>
      </c>
      <c r="E5" s="7" t="n">
        <v>508000</v>
      </c>
      <c r="F5" s="5" t="n">
        <v>8973000</v>
      </c>
      <c r="G5" s="7" t="n">
        <v>1299000</v>
      </c>
    </row>
    <row r="6" spans="1:7">
      <c r="A6" s="4" t="s">
        <v>753</v>
      </c>
      <c r="B6" s="5" t="n">
        <v>-3432000</v>
      </c>
      <c r="C6" s="5" t="n">
        <v>-2549000</v>
      </c>
      <c r="D6" s="5" t="n">
        <v>-2251000</v>
      </c>
      <c r="E6" s="5" t="n">
        <v>-2190000</v>
      </c>
      <c r="F6" s="5" t="n">
        <v>-8232000</v>
      </c>
    </row>
    <row r="7" spans="1:7">
      <c r="A7" s="4" t="s">
        <v>735</v>
      </c>
      <c r="B7" s="5" t="n">
        <v>2910000</v>
      </c>
      <c r="C7" s="5" t="n">
        <v>5639000</v>
      </c>
      <c r="D7" s="5" t="n">
        <v>3201000</v>
      </c>
      <c r="F7" s="5" t="n">
        <v>2910000</v>
      </c>
    </row>
    <row r="8" spans="1:7">
      <c r="A8" s="4" t="s">
        <v>490</v>
      </c>
    </row>
    <row r="9" spans="1:7">
      <c r="A9" s="3" t="s">
        <v>751</v>
      </c>
    </row>
    <row r="10" spans="1:7">
      <c r="A10" s="4" t="s">
        <v>732</v>
      </c>
      <c r="B10" s="5" t="n">
        <v>5156000</v>
      </c>
      <c r="C10" s="5" t="n">
        <v>3030000</v>
      </c>
      <c r="D10" s="5" t="n">
        <v>2049000</v>
      </c>
      <c r="F10" s="5" t="n">
        <v>2049000</v>
      </c>
    </row>
    <row r="11" spans="1:7">
      <c r="A11" s="4" t="s">
        <v>752</v>
      </c>
      <c r="B11" s="5" t="n">
        <v>792000</v>
      </c>
      <c r="C11" s="5" t="n">
        <v>4486000</v>
      </c>
      <c r="D11" s="5" t="n">
        <v>3136000</v>
      </c>
    </row>
    <row r="12" spans="1:7">
      <c r="A12" s="4" t="s">
        <v>753</v>
      </c>
      <c r="B12" s="5" t="n">
        <v>-3134000</v>
      </c>
      <c r="C12" s="5" t="n">
        <v>-2360000</v>
      </c>
      <c r="D12" s="5" t="n">
        <v>-2155000</v>
      </c>
    </row>
    <row r="13" spans="1:7">
      <c r="A13" s="4" t="s">
        <v>735</v>
      </c>
      <c r="B13" s="5" t="n">
        <v>2814000</v>
      </c>
      <c r="C13" s="5" t="n">
        <v>5156000</v>
      </c>
      <c r="D13" s="5" t="n">
        <v>3030000</v>
      </c>
      <c r="F13" s="5" t="n">
        <v>2814000</v>
      </c>
    </row>
    <row r="14" spans="1:7">
      <c r="A14" s="4" t="s">
        <v>754</v>
      </c>
    </row>
    <row r="15" spans="1:7">
      <c r="A15" s="3" t="s">
        <v>751</v>
      </c>
    </row>
    <row r="16" spans="1:7">
      <c r="A16" s="4" t="s">
        <v>732</v>
      </c>
      <c r="B16" s="5" t="n">
        <v>483000</v>
      </c>
      <c r="C16" s="5" t="n">
        <v>171000</v>
      </c>
      <c r="D16" s="5" t="n">
        <v>120000</v>
      </c>
      <c r="F16" s="5" t="n">
        <v>120000</v>
      </c>
    </row>
    <row r="17" spans="1:7">
      <c r="A17" s="4" t="s">
        <v>752</v>
      </c>
      <c r="C17" s="5" t="n">
        <v>501000</v>
      </c>
      <c r="D17" s="5" t="n">
        <v>147000</v>
      </c>
    </row>
    <row r="18" spans="1:7">
      <c r="A18" s="4" t="s">
        <v>753</v>
      </c>
      <c r="B18" s="5" t="n">
        <v>-298000</v>
      </c>
      <c r="C18" s="5" t="n">
        <v>-189000</v>
      </c>
      <c r="D18" s="5" t="n">
        <v>-96000</v>
      </c>
    </row>
    <row r="19" spans="1:7">
      <c r="A19" s="4" t="s">
        <v>735</v>
      </c>
      <c r="B19" s="5" t="n">
        <v>96000</v>
      </c>
      <c r="C19" s="5" t="n">
        <v>483000</v>
      </c>
      <c r="D19" s="5" t="n">
        <v>171000</v>
      </c>
      <c r="F19" s="5" t="n">
        <v>96000</v>
      </c>
    </row>
    <row r="20" spans="1:7">
      <c r="A20" s="4" t="s">
        <v>755</v>
      </c>
    </row>
    <row r="21" spans="1:7">
      <c r="A21" s="3" t="s">
        <v>751</v>
      </c>
    </row>
    <row r="22" spans="1:7">
      <c r="A22" s="4" t="s">
        <v>732</v>
      </c>
      <c r="B22" s="5" t="n">
        <v>3938000</v>
      </c>
      <c r="C22" s="5" t="n">
        <v>1561000</v>
      </c>
      <c r="D22" s="5" t="n">
        <v>903000</v>
      </c>
      <c r="F22" s="5" t="n">
        <v>903000</v>
      </c>
    </row>
    <row r="23" spans="1:7">
      <c r="A23" s="4" t="s">
        <v>752</v>
      </c>
      <c r="C23" s="5" t="n">
        <v>3928000</v>
      </c>
      <c r="D23" s="5" t="n">
        <v>2242000</v>
      </c>
      <c r="E23" s="7" t="n">
        <v>490000</v>
      </c>
      <c r="F23" s="5" t="n">
        <v>6000000</v>
      </c>
      <c r="G23" s="5" t="n">
        <v>1213000</v>
      </c>
    </row>
    <row r="24" spans="1:7">
      <c r="A24" s="4" t="s">
        <v>753</v>
      </c>
      <c r="B24" s="5" t="n">
        <v>-2330000</v>
      </c>
      <c r="C24" s="5" t="n">
        <v>-1551000</v>
      </c>
      <c r="D24" s="5" t="n">
        <v>-1584000</v>
      </c>
    </row>
    <row r="25" spans="1:7">
      <c r="A25" s="4" t="s">
        <v>735</v>
      </c>
      <c r="B25" s="5" t="n">
        <v>1438000</v>
      </c>
      <c r="C25" s="5" t="n">
        <v>3938000</v>
      </c>
      <c r="D25" s="5" t="n">
        <v>1561000</v>
      </c>
      <c r="F25" s="5" t="n">
        <v>1438000</v>
      </c>
    </row>
    <row r="26" spans="1:7">
      <c r="A26" s="4" t="s">
        <v>756</v>
      </c>
    </row>
    <row r="27" spans="1:7">
      <c r="A27" s="3" t="s">
        <v>751</v>
      </c>
    </row>
    <row r="28" spans="1:7">
      <c r="A28" s="4" t="s">
        <v>732</v>
      </c>
      <c r="B28" s="5" t="n">
        <v>3455000</v>
      </c>
      <c r="C28" s="5" t="n">
        <v>1390000</v>
      </c>
      <c r="D28" s="5" t="n">
        <v>783000</v>
      </c>
      <c r="F28" s="5" t="n">
        <v>783000</v>
      </c>
    </row>
    <row r="29" spans="1:7">
      <c r="A29" s="4" t="s">
        <v>752</v>
      </c>
      <c r="C29" s="5" t="n">
        <v>3427000</v>
      </c>
      <c r="D29" s="5" t="n">
        <v>2095000</v>
      </c>
      <c r="F29" s="5" t="n">
        <v>5441000</v>
      </c>
      <c r="G29" s="5" t="n">
        <v>808000</v>
      </c>
    </row>
    <row r="30" spans="1:7">
      <c r="A30" s="4" t="s">
        <v>753</v>
      </c>
      <c r="B30" s="5" t="n">
        <v>-2032000</v>
      </c>
      <c r="C30" s="5" t="n">
        <v>-1362000</v>
      </c>
      <c r="D30" s="5" t="n">
        <v>-1488000</v>
      </c>
    </row>
    <row r="31" spans="1:7">
      <c r="A31" s="4" t="s">
        <v>735</v>
      </c>
      <c r="B31" s="5" t="n">
        <v>1342000</v>
      </c>
      <c r="C31" s="5" t="n">
        <v>3455000</v>
      </c>
      <c r="D31" s="5" t="n">
        <v>1390000</v>
      </c>
      <c r="F31" s="5" t="n">
        <v>1342000</v>
      </c>
    </row>
    <row r="32" spans="1:7">
      <c r="A32" s="4" t="s">
        <v>757</v>
      </c>
    </row>
    <row r="33" spans="1:7">
      <c r="A33" s="3" t="s">
        <v>751</v>
      </c>
    </row>
    <row r="34" spans="1:7">
      <c r="A34" s="4" t="s">
        <v>732</v>
      </c>
      <c r="B34" s="5" t="n">
        <v>483000</v>
      </c>
      <c r="C34" s="5" t="n">
        <v>171000</v>
      </c>
      <c r="D34" s="5" t="n">
        <v>120000</v>
      </c>
      <c r="F34" s="5" t="n">
        <v>120000</v>
      </c>
    </row>
    <row r="35" spans="1:7">
      <c r="A35" s="4" t="s">
        <v>752</v>
      </c>
      <c r="C35" s="5" t="n">
        <v>501000</v>
      </c>
      <c r="D35" s="5" t="n">
        <v>147000</v>
      </c>
      <c r="F35" s="5" t="n">
        <v>559000</v>
      </c>
      <c r="G35" s="7" t="n">
        <v>405000</v>
      </c>
    </row>
    <row r="36" spans="1:7">
      <c r="A36" s="4" t="s">
        <v>753</v>
      </c>
      <c r="B36" s="5" t="n">
        <v>-298000</v>
      </c>
      <c r="C36" s="5" t="n">
        <v>-189000</v>
      </c>
      <c r="D36" s="5" t="n">
        <v>-96000</v>
      </c>
    </row>
    <row r="37" spans="1:7">
      <c r="A37" s="4" t="s">
        <v>735</v>
      </c>
      <c r="B37" s="5" t="n">
        <v>96000</v>
      </c>
      <c r="C37" s="5" t="n">
        <v>483000</v>
      </c>
      <c r="D37" s="5" t="n">
        <v>171000</v>
      </c>
      <c r="F37" s="5" t="n">
        <v>96000</v>
      </c>
    </row>
    <row r="38" spans="1:7">
      <c r="A38" s="4" t="s">
        <v>758</v>
      </c>
    </row>
    <row r="39" spans="1:7">
      <c r="A39" s="3" t="s">
        <v>751</v>
      </c>
    </row>
    <row r="40" spans="1:7">
      <c r="A40" s="4" t="s">
        <v>732</v>
      </c>
      <c r="C40" s="5" t="n">
        <v>500000</v>
      </c>
    </row>
    <row r="41" spans="1:7">
      <c r="A41" s="4" t="s">
        <v>753</v>
      </c>
      <c r="B41" s="5" t="n">
        <v>-916000</v>
      </c>
      <c r="C41" s="5" t="n">
        <v>-340000</v>
      </c>
      <c r="D41" s="5" t="n">
        <v>-190000</v>
      </c>
    </row>
    <row r="42" spans="1:7">
      <c r="A42" s="4" t="s">
        <v>735</v>
      </c>
      <c r="D42" s="5" t="n">
        <v>500000</v>
      </c>
    </row>
    <row r="43" spans="1:7">
      <c r="A43" s="4" t="s">
        <v>759</v>
      </c>
    </row>
    <row r="44" spans="1:7">
      <c r="A44" s="3" t="s">
        <v>751</v>
      </c>
    </row>
    <row r="45" spans="1:7">
      <c r="A45" s="4" t="s">
        <v>732</v>
      </c>
      <c r="C45" s="5" t="n">
        <v>500000</v>
      </c>
    </row>
    <row r="46" spans="1:7">
      <c r="A46" s="4" t="s">
        <v>752</v>
      </c>
      <c r="B46" s="5" t="n">
        <v>686000</v>
      </c>
      <c r="C46" s="5" t="n">
        <v>514000</v>
      </c>
      <c r="D46" s="5" t="n">
        <v>690000</v>
      </c>
    </row>
    <row r="47" spans="1:7">
      <c r="A47" s="4" t="s">
        <v>753</v>
      </c>
      <c r="B47" s="5" t="n">
        <v>-916000</v>
      </c>
      <c r="C47" s="5" t="n">
        <v>-340000</v>
      </c>
      <c r="D47" s="5" t="n">
        <v>-190000</v>
      </c>
    </row>
    <row r="48" spans="1:7">
      <c r="A48" s="4" t="s">
        <v>735</v>
      </c>
      <c r="D48" s="5" t="n">
        <v>500000</v>
      </c>
    </row>
    <row r="49" spans="1:7">
      <c r="A49" s="4" t="s">
        <v>760</v>
      </c>
    </row>
    <row r="50" spans="1:7">
      <c r="A50" s="3" t="s">
        <v>751</v>
      </c>
    </row>
    <row r="51" spans="1:7">
      <c r="A51" s="4" t="s">
        <v>732</v>
      </c>
      <c r="C51" s="5" t="n">
        <v>0</v>
      </c>
    </row>
    <row r="52" spans="1:7">
      <c r="A52" s="4" t="s">
        <v>752</v>
      </c>
      <c r="B52" s="5" t="n">
        <v>0</v>
      </c>
      <c r="C52" s="5" t="n">
        <v>0</v>
      </c>
      <c r="D52" s="5" t="n">
        <v>0</v>
      </c>
    </row>
    <row r="53" spans="1:7">
      <c r="A53" s="4" t="s">
        <v>753</v>
      </c>
      <c r="B53" s="5" t="n">
        <v>0</v>
      </c>
      <c r="C53" s="5" t="n">
        <v>0</v>
      </c>
      <c r="D53" s="5" t="n">
        <v>0</v>
      </c>
    </row>
    <row r="54" spans="1:7">
      <c r="A54" s="4" t="s">
        <v>735</v>
      </c>
      <c r="D54" s="5" t="n">
        <v>0</v>
      </c>
    </row>
    <row r="55" spans="1:7">
      <c r="A55" s="4" t="s">
        <v>761</v>
      </c>
    </row>
    <row r="56" spans="1:7">
      <c r="A56" s="3" t="s">
        <v>751</v>
      </c>
    </row>
    <row r="57" spans="1:7">
      <c r="A57" s="4" t="s">
        <v>732</v>
      </c>
      <c r="B57" s="5" t="n">
        <v>10000</v>
      </c>
      <c r="C57" s="5" t="n">
        <v>123000</v>
      </c>
    </row>
    <row r="58" spans="1:7">
      <c r="A58" s="4" t="s">
        <v>752</v>
      </c>
      <c r="B58" s="5" t="n">
        <v>187000</v>
      </c>
      <c r="C58" s="5" t="n">
        <v>545000</v>
      </c>
    </row>
    <row r="59" spans="1:7">
      <c r="A59" s="4" t="s">
        <v>753</v>
      </c>
      <c r="B59" s="5" t="n">
        <v>-186000</v>
      </c>
      <c r="C59" s="5" t="n">
        <v>-658000</v>
      </c>
      <c r="D59" s="5" t="n">
        <v>-228000</v>
      </c>
    </row>
    <row r="60" spans="1:7">
      <c r="A60" s="4" t="s">
        <v>735</v>
      </c>
      <c r="B60" s="5" t="n">
        <v>11000</v>
      </c>
      <c r="C60" s="5" t="n">
        <v>10000</v>
      </c>
      <c r="D60" s="5" t="n">
        <v>123000</v>
      </c>
      <c r="F60" s="5" t="n">
        <v>11000</v>
      </c>
    </row>
    <row r="61" spans="1:7">
      <c r="A61" s="4" t="s">
        <v>762</v>
      </c>
    </row>
    <row r="62" spans="1:7">
      <c r="A62" s="3" t="s">
        <v>751</v>
      </c>
    </row>
    <row r="63" spans="1:7">
      <c r="A63" s="4" t="s">
        <v>732</v>
      </c>
      <c r="B63" s="5" t="n">
        <v>10000</v>
      </c>
      <c r="C63" s="5" t="n">
        <v>123000</v>
      </c>
    </row>
    <row r="64" spans="1:7">
      <c r="A64" s="4" t="s">
        <v>752</v>
      </c>
      <c r="B64" s="5" t="n">
        <v>187000</v>
      </c>
      <c r="C64" s="5" t="n">
        <v>545000</v>
      </c>
      <c r="D64" s="5" t="n">
        <v>351000</v>
      </c>
    </row>
    <row r="65" spans="1:7">
      <c r="A65" s="4" t="s">
        <v>753</v>
      </c>
      <c r="B65" s="5" t="n">
        <v>-186000</v>
      </c>
      <c r="C65" s="5" t="n">
        <v>-658000</v>
      </c>
      <c r="D65" s="5" t="n">
        <v>-228000</v>
      </c>
    </row>
    <row r="66" spans="1:7">
      <c r="A66" s="4" t="s">
        <v>735</v>
      </c>
      <c r="B66" s="5" t="n">
        <v>11000</v>
      </c>
      <c r="C66" s="5" t="n">
        <v>10000</v>
      </c>
      <c r="D66" s="5" t="n">
        <v>123000</v>
      </c>
      <c r="F66" s="5" t="n">
        <v>11000</v>
      </c>
    </row>
    <row r="67" spans="1:7">
      <c r="A67" s="4" t="s">
        <v>763</v>
      </c>
    </row>
    <row r="68" spans="1:7">
      <c r="A68" s="3" t="s">
        <v>751</v>
      </c>
    </row>
    <row r="69" spans="1:7">
      <c r="A69" s="4" t="s">
        <v>732</v>
      </c>
      <c r="B69" s="5" t="n">
        <v>0</v>
      </c>
      <c r="C69" s="5" t="n">
        <v>0</v>
      </c>
    </row>
    <row r="70" spans="1:7">
      <c r="A70" s="4" t="s">
        <v>752</v>
      </c>
      <c r="B70" s="5" t="n">
        <v>0</v>
      </c>
      <c r="C70" s="5" t="n">
        <v>0</v>
      </c>
      <c r="D70" s="5" t="n">
        <v>0</v>
      </c>
    </row>
    <row r="71" spans="1:7">
      <c r="A71" s="4" t="s">
        <v>753</v>
      </c>
      <c r="B71" s="5" t="n">
        <v>0</v>
      </c>
      <c r="C71" s="5" t="n">
        <v>0</v>
      </c>
      <c r="D71" s="5" t="n">
        <v>0</v>
      </c>
    </row>
    <row r="72" spans="1:7">
      <c r="A72" s="4" t="s">
        <v>735</v>
      </c>
      <c r="B72" s="5" t="n">
        <v>0</v>
      </c>
      <c r="C72" s="5" t="n">
        <v>0</v>
      </c>
      <c r="D72" s="5" t="n">
        <v>0</v>
      </c>
      <c r="F72" s="5" t="n">
        <v>0</v>
      </c>
    </row>
    <row r="73" spans="1:7">
      <c r="A73" s="4" t="s">
        <v>764</v>
      </c>
    </row>
    <row r="74" spans="1:7">
      <c r="A74" s="3" t="s">
        <v>751</v>
      </c>
    </row>
    <row r="75" spans="1:7">
      <c r="A75" s="4" t="s">
        <v>732</v>
      </c>
      <c r="B75" s="5" t="n">
        <v>1017000</v>
      </c>
      <c r="C75" s="5" t="n">
        <v>1017000</v>
      </c>
      <c r="D75" s="5" t="n">
        <v>1266000</v>
      </c>
      <c r="F75" s="5" t="n">
        <v>1266000</v>
      </c>
    </row>
    <row r="76" spans="1:7">
      <c r="A76" s="4" t="s">
        <v>753</v>
      </c>
      <c r="D76" s="5" t="n">
        <v>-249000</v>
      </c>
    </row>
    <row r="77" spans="1:7">
      <c r="A77" s="4" t="s">
        <v>735</v>
      </c>
      <c r="B77" s="5" t="n">
        <v>1017000</v>
      </c>
      <c r="C77" s="5" t="n">
        <v>1017000</v>
      </c>
      <c r="D77" s="5" t="n">
        <v>1017000</v>
      </c>
      <c r="F77" s="5" t="n">
        <v>1017000</v>
      </c>
    </row>
    <row r="78" spans="1:7">
      <c r="A78" s="4" t="s">
        <v>765</v>
      </c>
    </row>
    <row r="79" spans="1:7">
      <c r="A79" s="3" t="s">
        <v>751</v>
      </c>
    </row>
    <row r="80" spans="1:7">
      <c r="A80" s="4" t="s">
        <v>732</v>
      </c>
      <c r="B80" s="5" t="n">
        <v>1017000</v>
      </c>
      <c r="C80" s="5" t="n">
        <v>1017000</v>
      </c>
      <c r="D80" s="5" t="n">
        <v>1266000</v>
      </c>
      <c r="F80" s="5" t="n">
        <v>1266000</v>
      </c>
    </row>
    <row r="81" spans="1:7">
      <c r="A81" s="4" t="s">
        <v>753</v>
      </c>
      <c r="D81" s="5" t="n">
        <v>-249000</v>
      </c>
    </row>
    <row r="82" spans="1:7">
      <c r="A82" s="4" t="s">
        <v>735</v>
      </c>
      <c r="B82" s="5" t="n">
        <v>1017000</v>
      </c>
      <c r="C82" s="5" t="n">
        <v>1017000</v>
      </c>
      <c r="D82" s="5" t="n">
        <v>1017000</v>
      </c>
      <c r="F82" s="5" t="n">
        <v>1017000</v>
      </c>
    </row>
    <row r="83" spans="1:7">
      <c r="A83" s="4" t="s">
        <v>766</v>
      </c>
    </row>
    <row r="84" spans="1:7">
      <c r="A84" s="3" t="s">
        <v>751</v>
      </c>
    </row>
    <row r="85" spans="1:7">
      <c r="A85" s="4" t="s">
        <v>732</v>
      </c>
      <c r="B85" s="5" t="n">
        <v>0</v>
      </c>
      <c r="C85" s="5" t="n">
        <v>0</v>
      </c>
      <c r="D85" s="5" t="n">
        <v>0</v>
      </c>
      <c r="F85" s="5" t="n">
        <v>0</v>
      </c>
    </row>
    <row r="86" spans="1:7">
      <c r="A86" s="4" t="s">
        <v>753</v>
      </c>
      <c r="D86" s="5" t="n">
        <v>0</v>
      </c>
    </row>
    <row r="87" spans="1:7">
      <c r="A87" s="4" t="s">
        <v>735</v>
      </c>
      <c r="B87" s="5" t="n">
        <v>0</v>
      </c>
      <c r="C87" s="5" t="n">
        <v>0</v>
      </c>
      <c r="D87" s="5" t="n">
        <v>0</v>
      </c>
      <c r="F87" s="5" t="n">
        <v>0</v>
      </c>
    </row>
    <row r="88" spans="1:7">
      <c r="A88" s="4" t="s">
        <v>767</v>
      </c>
    </row>
    <row r="89" spans="1:7">
      <c r="A89" s="3" t="s">
        <v>751</v>
      </c>
    </row>
    <row r="90" spans="1:7">
      <c r="A90" s="4" t="s">
        <v>732</v>
      </c>
      <c r="B90" s="5" t="n">
        <v>674000</v>
      </c>
    </row>
    <row r="91" spans="1:7">
      <c r="A91" s="4" t="s">
        <v>735</v>
      </c>
      <c r="B91" s="5" t="n">
        <v>444000</v>
      </c>
      <c r="C91" s="5" t="n">
        <v>674000</v>
      </c>
      <c r="F91" s="5" t="n">
        <v>444000</v>
      </c>
    </row>
    <row r="92" spans="1:7">
      <c r="A92" s="4" t="s">
        <v>768</v>
      </c>
    </row>
    <row r="93" spans="1:7">
      <c r="A93" s="3" t="s">
        <v>751</v>
      </c>
    </row>
    <row r="94" spans="1:7">
      <c r="A94" s="4" t="s">
        <v>732</v>
      </c>
      <c r="B94" s="5" t="n">
        <v>674000</v>
      </c>
    </row>
    <row r="95" spans="1:7">
      <c r="A95" s="4" t="s">
        <v>752</v>
      </c>
      <c r="B95" s="5" t="n">
        <v>686000</v>
      </c>
      <c r="C95" s="5" t="n">
        <v>514000</v>
      </c>
      <c r="D95" s="7" t="n">
        <v>690000</v>
      </c>
      <c r="F95" s="5" t="n">
        <v>1890000</v>
      </c>
    </row>
    <row r="96" spans="1:7">
      <c r="A96" s="4" t="s">
        <v>735</v>
      </c>
      <c r="B96" s="5" t="n">
        <v>444000</v>
      </c>
      <c r="C96" s="5" t="n">
        <v>674000</v>
      </c>
      <c r="F96" s="5" t="n">
        <v>444000</v>
      </c>
    </row>
    <row r="97" spans="1:7">
      <c r="A97" s="4" t="s">
        <v>769</v>
      </c>
    </row>
    <row r="98" spans="1:7">
      <c r="A98" s="3" t="s">
        <v>751</v>
      </c>
    </row>
    <row r="99" spans="1:7">
      <c r="A99" s="4" t="s">
        <v>732</v>
      </c>
      <c r="B99" s="5" t="n">
        <v>0</v>
      </c>
    </row>
    <row r="100" spans="1:7">
      <c r="A100" s="4" t="s">
        <v>735</v>
      </c>
      <c r="B100" s="7" t="n">
        <v>0</v>
      </c>
      <c r="C100" s="7" t="n">
        <v>0</v>
      </c>
      <c r="F100" s="7" t="n">
        <v>0</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770</v>
      </c>
      <c r="B1" s="2" t="s">
        <v>25</v>
      </c>
      <c r="F1" s="2" t="s">
        <v>1</v>
      </c>
    </row>
    <row r="2" spans="1:7">
      <c r="B2" s="2" t="s">
        <v>2</v>
      </c>
      <c r="C2" s="2" t="s">
        <v>749</v>
      </c>
      <c r="D2" s="2" t="s">
        <v>750</v>
      </c>
      <c r="E2" s="2" t="s">
        <v>26</v>
      </c>
      <c r="F2" s="2" t="s">
        <v>2</v>
      </c>
      <c r="G2" s="2" t="s">
        <v>26</v>
      </c>
    </row>
    <row r="3" spans="1:7">
      <c r="A3" s="3" t="s">
        <v>771</v>
      </c>
    </row>
    <row r="4" spans="1:7">
      <c r="A4" s="4" t="s">
        <v>752</v>
      </c>
      <c r="B4" s="7" t="n">
        <v>703000</v>
      </c>
      <c r="C4" s="7" t="n">
        <v>4987000</v>
      </c>
      <c r="D4" s="7" t="n">
        <v>3283000</v>
      </c>
      <c r="E4" s="7" t="n">
        <v>508000</v>
      </c>
      <c r="F4" s="7" t="n">
        <v>8973000</v>
      </c>
      <c r="G4" s="7" t="n">
        <v>1299000</v>
      </c>
    </row>
    <row r="5" spans="1:7">
      <c r="A5" s="4" t="s">
        <v>772</v>
      </c>
      <c r="F5" s="4" t="s">
        <v>376</v>
      </c>
    </row>
    <row r="6" spans="1:7">
      <c r="A6" s="4" t="s">
        <v>753</v>
      </c>
      <c r="B6" s="5" t="n">
        <v>-3432000</v>
      </c>
      <c r="C6" s="5" t="n">
        <v>-2549000</v>
      </c>
      <c r="D6" s="5" t="n">
        <v>-2251000</v>
      </c>
      <c r="E6" s="5" t="n">
        <v>-2190000</v>
      </c>
      <c r="F6" s="7" t="n">
        <v>-8232000</v>
      </c>
    </row>
    <row r="7" spans="1:7">
      <c r="A7" s="4" t="s">
        <v>490</v>
      </c>
    </row>
    <row r="8" spans="1:7">
      <c r="A8" s="3" t="s">
        <v>771</v>
      </c>
    </row>
    <row r="9" spans="1:7">
      <c r="A9" s="4" t="s">
        <v>752</v>
      </c>
      <c r="B9" s="5" t="n">
        <v>792000</v>
      </c>
      <c r="C9" s="5" t="n">
        <v>4486000</v>
      </c>
      <c r="D9" s="5" t="n">
        <v>3136000</v>
      </c>
    </row>
    <row r="10" spans="1:7">
      <c r="A10" s="4" t="s">
        <v>753</v>
      </c>
      <c r="B10" s="5" t="n">
        <v>-3134000</v>
      </c>
      <c r="C10" s="5" t="n">
        <v>-2360000</v>
      </c>
      <c r="D10" s="5" t="n">
        <v>-2155000</v>
      </c>
    </row>
    <row r="11" spans="1:7">
      <c r="A11" s="4" t="s">
        <v>754</v>
      </c>
    </row>
    <row r="12" spans="1:7">
      <c r="A12" s="3" t="s">
        <v>771</v>
      </c>
    </row>
    <row r="13" spans="1:7">
      <c r="A13" s="4" t="s">
        <v>752</v>
      </c>
      <c r="C13" s="5" t="n">
        <v>501000</v>
      </c>
      <c r="D13" s="5" t="n">
        <v>147000</v>
      </c>
    </row>
    <row r="14" spans="1:7">
      <c r="A14" s="4" t="s">
        <v>753</v>
      </c>
      <c r="B14" s="5" t="n">
        <v>-298000</v>
      </c>
      <c r="C14" s="5" t="n">
        <v>-189000</v>
      </c>
      <c r="D14" s="5" t="n">
        <v>-96000</v>
      </c>
    </row>
    <row r="15" spans="1:7">
      <c r="A15" s="4" t="s">
        <v>758</v>
      </c>
    </row>
    <row r="16" spans="1:7">
      <c r="A16" s="3" t="s">
        <v>771</v>
      </c>
    </row>
    <row r="17" spans="1:7">
      <c r="A17" s="4" t="s">
        <v>753</v>
      </c>
      <c r="B17" s="5" t="n">
        <v>-916000</v>
      </c>
      <c r="C17" s="5" t="n">
        <v>-340000</v>
      </c>
      <c r="D17" s="5" t="n">
        <v>-190000</v>
      </c>
    </row>
    <row r="18" spans="1:7">
      <c r="A18" s="4" t="s">
        <v>759</v>
      </c>
    </row>
    <row r="19" spans="1:7">
      <c r="A19" s="3" t="s">
        <v>771</v>
      </c>
    </row>
    <row r="20" spans="1:7">
      <c r="A20" s="4" t="s">
        <v>752</v>
      </c>
      <c r="B20" s="5" t="n">
        <v>686000</v>
      </c>
      <c r="C20" s="5" t="n">
        <v>514000</v>
      </c>
      <c r="D20" s="5" t="n">
        <v>690000</v>
      </c>
    </row>
    <row r="21" spans="1:7">
      <c r="A21" s="4" t="s">
        <v>753</v>
      </c>
      <c r="B21" s="5" t="n">
        <v>-916000</v>
      </c>
      <c r="C21" s="5" t="n">
        <v>-340000</v>
      </c>
      <c r="D21" s="5" t="n">
        <v>-190000</v>
      </c>
    </row>
    <row r="22" spans="1:7">
      <c r="A22" s="4" t="s">
        <v>760</v>
      </c>
    </row>
    <row r="23" spans="1:7">
      <c r="A23" s="3" t="s">
        <v>771</v>
      </c>
    </row>
    <row r="24" spans="1:7">
      <c r="A24" s="4" t="s">
        <v>752</v>
      </c>
      <c r="B24" s="5" t="n">
        <v>0</v>
      </c>
      <c r="C24" s="5" t="n">
        <v>0</v>
      </c>
      <c r="D24" s="5" t="n">
        <v>0</v>
      </c>
    </row>
    <row r="25" spans="1:7">
      <c r="A25" s="4" t="s">
        <v>753</v>
      </c>
      <c r="B25" s="5" t="n">
        <v>0</v>
      </c>
      <c r="C25" s="5" t="n">
        <v>0</v>
      </c>
      <c r="D25" s="5" t="n">
        <v>0</v>
      </c>
    </row>
    <row r="26" spans="1:7">
      <c r="A26" s="4" t="s">
        <v>761</v>
      </c>
    </row>
    <row r="27" spans="1:7">
      <c r="A27" s="3" t="s">
        <v>771</v>
      </c>
    </row>
    <row r="28" spans="1:7">
      <c r="A28" s="4" t="s">
        <v>752</v>
      </c>
      <c r="B28" s="5" t="n">
        <v>187000</v>
      </c>
      <c r="C28" s="5" t="n">
        <v>545000</v>
      </c>
    </row>
    <row r="29" spans="1:7">
      <c r="A29" s="4" t="s">
        <v>753</v>
      </c>
      <c r="B29" s="5" t="n">
        <v>-186000</v>
      </c>
      <c r="C29" s="5" t="n">
        <v>-658000</v>
      </c>
      <c r="D29" s="5" t="n">
        <v>-228000</v>
      </c>
    </row>
    <row r="30" spans="1:7">
      <c r="A30" s="4" t="s">
        <v>762</v>
      </c>
    </row>
    <row r="31" spans="1:7">
      <c r="A31" s="3" t="s">
        <v>771</v>
      </c>
    </row>
    <row r="32" spans="1:7">
      <c r="A32" s="4" t="s">
        <v>752</v>
      </c>
      <c r="B32" s="5" t="n">
        <v>187000</v>
      </c>
      <c r="C32" s="5" t="n">
        <v>545000</v>
      </c>
      <c r="D32" s="5" t="n">
        <v>351000</v>
      </c>
    </row>
    <row r="33" spans="1:7">
      <c r="A33" s="4" t="s">
        <v>753</v>
      </c>
      <c r="B33" s="5" t="n">
        <v>-186000</v>
      </c>
      <c r="C33" s="5" t="n">
        <v>-658000</v>
      </c>
      <c r="D33" s="5" t="n">
        <v>-228000</v>
      </c>
    </row>
    <row r="34" spans="1:7">
      <c r="A34" s="4" t="s">
        <v>763</v>
      </c>
    </row>
    <row r="35" spans="1:7">
      <c r="A35" s="3" t="s">
        <v>771</v>
      </c>
    </row>
    <row r="36" spans="1:7">
      <c r="A36" s="4" t="s">
        <v>752</v>
      </c>
      <c r="B36" s="5" t="n">
        <v>0</v>
      </c>
      <c r="C36" s="5" t="n">
        <v>0</v>
      </c>
      <c r="D36" s="5" t="n">
        <v>0</v>
      </c>
    </row>
    <row r="37" spans="1:7">
      <c r="A37" s="4" t="s">
        <v>753</v>
      </c>
      <c r="B37" s="5" t="n">
        <v>0</v>
      </c>
      <c r="C37" s="5" t="n">
        <v>0</v>
      </c>
      <c r="D37" s="5" t="n">
        <v>0</v>
      </c>
    </row>
    <row r="38" spans="1:7">
      <c r="A38" s="4" t="s">
        <v>755</v>
      </c>
    </row>
    <row r="39" spans="1:7">
      <c r="A39" s="3" t="s">
        <v>771</v>
      </c>
    </row>
    <row r="40" spans="1:7">
      <c r="A40" s="4" t="s">
        <v>752</v>
      </c>
      <c r="C40" s="5" t="n">
        <v>3928000</v>
      </c>
      <c r="D40" s="5" t="n">
        <v>2242000</v>
      </c>
      <c r="E40" s="5" t="n">
        <v>490000</v>
      </c>
      <c r="F40" s="5" t="n">
        <v>6000000</v>
      </c>
      <c r="G40" s="5" t="n">
        <v>1213000</v>
      </c>
    </row>
    <row r="41" spans="1:7">
      <c r="A41" s="4" t="s">
        <v>753</v>
      </c>
      <c r="B41" s="5" t="n">
        <v>-2330000</v>
      </c>
      <c r="C41" s="5" t="n">
        <v>-1551000</v>
      </c>
      <c r="D41" s="5" t="n">
        <v>-1584000</v>
      </c>
    </row>
    <row r="42" spans="1:7">
      <c r="A42" s="4" t="s">
        <v>756</v>
      </c>
    </row>
    <row r="43" spans="1:7">
      <c r="A43" s="3" t="s">
        <v>771</v>
      </c>
    </row>
    <row r="44" spans="1:7">
      <c r="A44" s="4" t="s">
        <v>752</v>
      </c>
      <c r="C44" s="5" t="n">
        <v>3427000</v>
      </c>
      <c r="D44" s="5" t="n">
        <v>2095000</v>
      </c>
      <c r="F44" s="5" t="n">
        <v>5441000</v>
      </c>
      <c r="G44" s="5" t="n">
        <v>808000</v>
      </c>
    </row>
    <row r="45" spans="1:7">
      <c r="A45" s="4" t="s">
        <v>753</v>
      </c>
      <c r="B45" s="5" t="n">
        <v>-2032000</v>
      </c>
      <c r="C45" s="5" t="n">
        <v>-1362000</v>
      </c>
      <c r="D45" s="5" t="n">
        <v>-1488000</v>
      </c>
    </row>
    <row r="46" spans="1:7">
      <c r="A46" s="4" t="s">
        <v>757</v>
      </c>
    </row>
    <row r="47" spans="1:7">
      <c r="A47" s="3" t="s">
        <v>771</v>
      </c>
    </row>
    <row r="48" spans="1:7">
      <c r="A48" s="4" t="s">
        <v>752</v>
      </c>
      <c r="C48" s="5" t="n">
        <v>501000</v>
      </c>
      <c r="D48" s="5" t="n">
        <v>147000</v>
      </c>
      <c r="F48" s="5" t="n">
        <v>559000</v>
      </c>
      <c r="G48" s="5" t="n">
        <v>405000</v>
      </c>
    </row>
    <row r="49" spans="1:7">
      <c r="A49" s="4" t="s">
        <v>753</v>
      </c>
      <c r="B49" s="5" t="n">
        <v>-298000</v>
      </c>
      <c r="C49" s="5" t="n">
        <v>-189000</v>
      </c>
      <c r="D49" s="5" t="n">
        <v>-96000</v>
      </c>
    </row>
    <row r="50" spans="1:7">
      <c r="A50" s="4" t="s">
        <v>773</v>
      </c>
    </row>
    <row r="51" spans="1:7">
      <c r="A51" s="3" t="s">
        <v>771</v>
      </c>
    </row>
    <row r="52" spans="1:7">
      <c r="A52" s="4" t="s">
        <v>774</v>
      </c>
      <c r="F52" s="5" t="n">
        <v>4000000</v>
      </c>
    </row>
    <row r="53" spans="1:7">
      <c r="A53" s="4" t="s">
        <v>768</v>
      </c>
    </row>
    <row r="54" spans="1:7">
      <c r="A54" s="3" t="s">
        <v>771</v>
      </c>
    </row>
    <row r="55" spans="1:7">
      <c r="A55" s="4" t="s">
        <v>752</v>
      </c>
      <c r="B55" s="5" t="n">
        <v>686000</v>
      </c>
      <c r="C55" s="7" t="n">
        <v>514000</v>
      </c>
      <c r="D55" s="5" t="n">
        <v>690000</v>
      </c>
      <c r="F55" s="5" t="n">
        <v>1890000</v>
      </c>
    </row>
    <row r="56" spans="1:7">
      <c r="A56" s="4" t="s">
        <v>764</v>
      </c>
    </row>
    <row r="57" spans="1:7">
      <c r="A57" s="3" t="s">
        <v>771</v>
      </c>
    </row>
    <row r="58" spans="1:7">
      <c r="A58" s="4" t="s">
        <v>753</v>
      </c>
      <c r="D58" s="5" t="n">
        <v>-249000</v>
      </c>
    </row>
    <row r="59" spans="1:7">
      <c r="A59" s="4" t="s">
        <v>765</v>
      </c>
    </row>
    <row r="60" spans="1:7">
      <c r="A60" s="3" t="s">
        <v>771</v>
      </c>
    </row>
    <row r="61" spans="1:7">
      <c r="A61" s="4" t="s">
        <v>753</v>
      </c>
      <c r="D61" s="5" t="n">
        <v>-249000</v>
      </c>
    </row>
    <row r="62" spans="1:7">
      <c r="A62" s="4" t="s">
        <v>766</v>
      </c>
    </row>
    <row r="63" spans="1:7">
      <c r="A63" s="3" t="s">
        <v>771</v>
      </c>
    </row>
    <row r="64" spans="1:7">
      <c r="A64" s="4" t="s">
        <v>753</v>
      </c>
      <c r="D64" s="5" t="n">
        <v>0</v>
      </c>
    </row>
    <row r="65" spans="1:7">
      <c r="A65" s="4" t="s">
        <v>761</v>
      </c>
    </row>
    <row r="66" spans="1:7">
      <c r="A66" s="3" t="s">
        <v>771</v>
      </c>
    </row>
    <row r="67" spans="1:7">
      <c r="A67" s="4" t="s">
        <v>752</v>
      </c>
      <c r="B67" s="7" t="n">
        <v>187000</v>
      </c>
      <c r="E67" s="7" t="n">
        <v>18000</v>
      </c>
      <c r="F67" s="5" t="n">
        <v>1083000</v>
      </c>
      <c r="G67" s="5" t="n">
        <v>86000</v>
      </c>
    </row>
    <row r="68" spans="1:7">
      <c r="A68" s="4" t="s">
        <v>762</v>
      </c>
    </row>
    <row r="69" spans="1:7">
      <c r="A69" s="3" t="s">
        <v>771</v>
      </c>
    </row>
    <row r="70" spans="1:7">
      <c r="A70" s="4" t="s">
        <v>752</v>
      </c>
      <c r="D70" s="7" t="n">
        <v>351000</v>
      </c>
      <c r="F70" s="7" t="n">
        <v>1083000</v>
      </c>
      <c r="G70" s="7" t="n">
        <v>86000</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75</v>
      </c>
      <c r="B1" s="2" t="s">
        <v>25</v>
      </c>
      <c r="D1" s="2" t="s">
        <v>1</v>
      </c>
    </row>
    <row r="2" spans="1:5">
      <c r="B2" s="2" t="s">
        <v>2</v>
      </c>
      <c r="C2" s="2" t="s">
        <v>26</v>
      </c>
      <c r="D2" s="2" t="s">
        <v>2</v>
      </c>
      <c r="E2" s="2" t="s">
        <v>26</v>
      </c>
    </row>
    <row r="3" spans="1:5">
      <c r="A3" s="3" t="s">
        <v>776</v>
      </c>
    </row>
    <row r="4" spans="1:5">
      <c r="A4" s="4" t="s">
        <v>777</v>
      </c>
      <c r="B4" s="4" t="s">
        <v>778</v>
      </c>
      <c r="C4" s="4" t="s">
        <v>779</v>
      </c>
      <c r="D4" s="4" t="s">
        <v>780</v>
      </c>
      <c r="E4" s="4" t="s">
        <v>781</v>
      </c>
    </row>
    <row r="5" spans="1:5">
      <c r="A5" s="4" t="s">
        <v>782</v>
      </c>
      <c r="D5" s="4" t="s">
        <v>78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4</v>
      </c>
      <c r="C1" s="2" t="s">
        <v>25</v>
      </c>
      <c r="E1" s="2" t="s">
        <v>1</v>
      </c>
    </row>
    <row r="2" spans="1:6">
      <c r="C2" s="2" t="s">
        <v>2</v>
      </c>
      <c r="D2" s="2" t="s">
        <v>26</v>
      </c>
      <c r="E2" s="2" t="s">
        <v>2</v>
      </c>
      <c r="F2" s="2" t="s">
        <v>26</v>
      </c>
    </row>
    <row r="3" spans="1:6">
      <c r="A3" s="3" t="s">
        <v>94</v>
      </c>
    </row>
    <row r="4" spans="1:6">
      <c r="A4" s="4" t="s">
        <v>785</v>
      </c>
      <c r="C4" s="5" t="n">
        <v>32867</v>
      </c>
      <c r="D4" s="5" t="n">
        <v>32465</v>
      </c>
      <c r="E4" s="5" t="n">
        <v>32725</v>
      </c>
      <c r="F4" s="5" t="n">
        <v>32484</v>
      </c>
    </row>
    <row r="5" spans="1:6">
      <c r="A5" s="4" t="s">
        <v>92</v>
      </c>
      <c r="C5" s="7" t="n">
        <v>-18591</v>
      </c>
      <c r="D5" s="7" t="n">
        <v>-5020</v>
      </c>
      <c r="E5" s="7" t="n">
        <v>-58879</v>
      </c>
      <c r="F5" s="7" t="n">
        <v>-25216</v>
      </c>
    </row>
    <row r="6" spans="1:6">
      <c r="A6" s="4" t="s">
        <v>786</v>
      </c>
      <c r="C6" s="9" t="n">
        <v>-0.57</v>
      </c>
      <c r="D6" s="9" t="n">
        <v>-0.15</v>
      </c>
      <c r="E6" s="9" t="n">
        <v>-1.8</v>
      </c>
      <c r="F6" s="9" t="n">
        <v>-0.78</v>
      </c>
    </row>
    <row r="7" spans="1:6">
      <c r="A7" s="3" t="s">
        <v>97</v>
      </c>
    </row>
    <row r="8" spans="1:6">
      <c r="A8" s="4" t="s">
        <v>785</v>
      </c>
      <c r="C8" s="5" t="n">
        <v>32867</v>
      </c>
      <c r="D8" s="5" t="n">
        <v>32465</v>
      </c>
      <c r="E8" s="5" t="n">
        <v>32725</v>
      </c>
      <c r="F8" s="5" t="n">
        <v>32484</v>
      </c>
    </row>
    <row r="9" spans="1:6">
      <c r="A9" s="4" t="s">
        <v>787</v>
      </c>
      <c r="C9" s="5" t="n">
        <v>505</v>
      </c>
      <c r="D9" s="5" t="n">
        <v>145</v>
      </c>
      <c r="E9" s="5" t="n">
        <v>361</v>
      </c>
      <c r="F9" s="5" t="n">
        <v>105</v>
      </c>
    </row>
    <row r="10" spans="1:6">
      <c r="A10" s="4" t="s">
        <v>788</v>
      </c>
      <c r="C10" s="5" t="n">
        <v>33372</v>
      </c>
      <c r="D10" s="5" t="n">
        <v>32610</v>
      </c>
      <c r="E10" s="5" t="n">
        <v>33086</v>
      </c>
      <c r="F10" s="5" t="n">
        <v>32589</v>
      </c>
    </row>
    <row r="11" spans="1:6">
      <c r="A11" s="4" t="s">
        <v>92</v>
      </c>
      <c r="C11" s="7" t="n">
        <v>-18591</v>
      </c>
      <c r="D11" s="7" t="n">
        <v>-5020</v>
      </c>
      <c r="E11" s="7" t="n">
        <v>-58879</v>
      </c>
      <c r="F11" s="7" t="n">
        <v>-25216</v>
      </c>
    </row>
    <row r="12" spans="1:6">
      <c r="A12" s="4" t="s">
        <v>789</v>
      </c>
      <c r="B12" s="4" t="s">
        <v>99</v>
      </c>
      <c r="C12" s="9" t="n">
        <v>-0.57</v>
      </c>
      <c r="D12" s="9" t="n">
        <v>-0.15</v>
      </c>
      <c r="E12" s="9" t="n">
        <v>-1.8</v>
      </c>
      <c r="F12" s="9" t="n">
        <v>-0.78</v>
      </c>
    </row>
    <row r="13" spans="1:6"/>
    <row r="14" spans="1:6">
      <c r="A14" s="4" t="s">
        <v>99</v>
      </c>
      <c r="B14" s="4" t="s">
        <v>111</v>
      </c>
    </row>
  </sheetData>
  <mergeCells count="5">
    <mergeCell ref="A1:B2"/>
    <mergeCell ref="C1:D1"/>
    <mergeCell ref="E1:F1"/>
    <mergeCell ref="A13:E13"/>
    <mergeCell ref="B14:E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25</v>
      </c>
      <c r="D1" s="2" t="s">
        <v>1</v>
      </c>
    </row>
    <row r="2" spans="1:5">
      <c r="B2" s="2" t="s">
        <v>2</v>
      </c>
      <c r="C2" s="2" t="s">
        <v>26</v>
      </c>
      <c r="D2" s="2" t="s">
        <v>2</v>
      </c>
      <c r="E2" s="2" t="s">
        <v>26</v>
      </c>
    </row>
    <row r="3" spans="1:5">
      <c r="A3" s="3" t="s">
        <v>791</v>
      </c>
    </row>
    <row r="4" spans="1:5">
      <c r="A4" s="4" t="s">
        <v>792</v>
      </c>
      <c r="B4" s="5" t="n">
        <v>988926</v>
      </c>
      <c r="C4" s="5" t="n">
        <v>2462288</v>
      </c>
      <c r="D4" s="5" t="n">
        <v>1301286</v>
      </c>
      <c r="E4" s="5" t="n">
        <v>2502427</v>
      </c>
    </row>
    <row r="5" spans="1:5">
      <c r="A5" s="4" t="s">
        <v>793</v>
      </c>
      <c r="B5" s="9" t="n">
        <v>25.79</v>
      </c>
      <c r="C5" s="9" t="n">
        <v>25.24</v>
      </c>
      <c r="D5" s="9" t="n">
        <v>25.79</v>
      </c>
      <c r="E5" s="9" t="n">
        <v>25.24</v>
      </c>
    </row>
    <row r="6" spans="1:5">
      <c r="A6" s="4" t="s">
        <v>794</v>
      </c>
      <c r="B6" s="9" t="n">
        <v>14.27</v>
      </c>
      <c r="C6" s="9" t="n">
        <v>12.03</v>
      </c>
      <c r="D6" s="9" t="n">
        <v>13.14</v>
      </c>
      <c r="E6" s="9" t="n">
        <v>12.6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95</v>
      </c>
      <c r="B1" s="2" t="s">
        <v>367</v>
      </c>
    </row>
    <row r="2" spans="1:2">
      <c r="A2" s="3" t="s">
        <v>241</v>
      </c>
    </row>
    <row r="3" spans="1:2">
      <c r="A3" s="4" t="s">
        <v>796</v>
      </c>
      <c r="B3" s="7" t="n">
        <v>1326000</v>
      </c>
    </row>
    <row r="4" spans="1:2">
      <c r="A4" s="4" t="s">
        <v>797</v>
      </c>
      <c r="B4" s="7" t="n">
        <v>2033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8</v>
      </c>
      <c r="B1" s="2" t="s">
        <v>1</v>
      </c>
      <c r="C1" s="2" t="s">
        <v>398</v>
      </c>
    </row>
    <row r="2" spans="1:3">
      <c r="B2" s="2" t="s">
        <v>2</v>
      </c>
      <c r="C2" s="2" t="s">
        <v>113</v>
      </c>
    </row>
    <row r="3" spans="1:3">
      <c r="A3" s="4" t="s">
        <v>799</v>
      </c>
    </row>
    <row r="4" spans="1:3">
      <c r="A4" s="3" t="s">
        <v>800</v>
      </c>
    </row>
    <row r="5" spans="1:3">
      <c r="A5" s="4" t="s">
        <v>801</v>
      </c>
      <c r="B5" s="7" t="n">
        <v>25024</v>
      </c>
      <c r="C5" s="7" t="n">
        <v>14620</v>
      </c>
    </row>
    <row r="6" spans="1:3">
      <c r="A6" s="4" t="s">
        <v>802</v>
      </c>
      <c r="B6" s="5" t="n">
        <v>64</v>
      </c>
      <c r="C6" s="5" t="n">
        <v>195</v>
      </c>
    </row>
    <row r="7" spans="1:3">
      <c r="A7" s="4" t="s">
        <v>803</v>
      </c>
    </row>
    <row r="8" spans="1:3">
      <c r="A8" s="3" t="s">
        <v>800</v>
      </c>
    </row>
    <row r="9" spans="1:3">
      <c r="A9" s="4" t="s">
        <v>801</v>
      </c>
      <c r="B9" s="5" t="n">
        <v>79213</v>
      </c>
      <c r="C9" s="5" t="n">
        <v>164358</v>
      </c>
    </row>
    <row r="10" spans="1:3">
      <c r="A10" s="4" t="s">
        <v>804</v>
      </c>
      <c r="B10" s="5" t="n">
        <v>-691</v>
      </c>
      <c r="C10" s="5" t="n">
        <v>776</v>
      </c>
    </row>
    <row r="11" spans="1:3">
      <c r="A11" s="4" t="s">
        <v>805</v>
      </c>
    </row>
    <row r="12" spans="1:3">
      <c r="A12" s="3" t="s">
        <v>800</v>
      </c>
    </row>
    <row r="13" spans="1:3">
      <c r="A13" s="4" t="s">
        <v>801</v>
      </c>
      <c r="B13" s="5" t="n">
        <v>4341</v>
      </c>
      <c r="C13" s="5" t="n">
        <v>5841</v>
      </c>
    </row>
    <row r="14" spans="1:3">
      <c r="A14" s="4" t="s">
        <v>804</v>
      </c>
      <c r="B14" s="5" t="n">
        <v>16</v>
      </c>
      <c r="C14" s="5" t="n">
        <v>316</v>
      </c>
    </row>
    <row r="15" spans="1:3">
      <c r="A15" s="4" t="s">
        <v>806</v>
      </c>
    </row>
    <row r="16" spans="1:3">
      <c r="A16" s="3" t="s">
        <v>800</v>
      </c>
    </row>
    <row r="17" spans="1:3">
      <c r="A17" s="4" t="s">
        <v>801</v>
      </c>
      <c r="B17" s="5" t="n">
        <v>554</v>
      </c>
      <c r="C17" s="5" t="n">
        <v>2604</v>
      </c>
    </row>
    <row r="18" spans="1:3">
      <c r="A18" s="4" t="s">
        <v>804</v>
      </c>
      <c r="B18" s="5" t="n">
        <v>53</v>
      </c>
      <c r="C18" s="5" t="n">
        <v>-18</v>
      </c>
    </row>
    <row r="19" spans="1:3">
      <c r="A19" s="4" t="s">
        <v>807</v>
      </c>
    </row>
    <row r="20" spans="1:3">
      <c r="A20" s="3" t="s">
        <v>800</v>
      </c>
    </row>
    <row r="21" spans="1:3">
      <c r="A21" s="4" t="s">
        <v>801</v>
      </c>
      <c r="B21" s="5" t="n">
        <v>954</v>
      </c>
      <c r="C21" s="5" t="n">
        <v>11252</v>
      </c>
    </row>
    <row r="22" spans="1:3">
      <c r="A22" s="4" t="s">
        <v>804</v>
      </c>
      <c r="B22" s="5" t="n">
        <v>17</v>
      </c>
      <c r="C22" s="5" t="n">
        <v>-301</v>
      </c>
    </row>
    <row r="23" spans="1:3">
      <c r="A23" s="4" t="s">
        <v>808</v>
      </c>
    </row>
    <row r="24" spans="1:3">
      <c r="A24" s="3" t="s">
        <v>800</v>
      </c>
    </row>
    <row r="25" spans="1:3">
      <c r="A25" s="4" t="s">
        <v>801</v>
      </c>
      <c r="B25" s="5" t="n">
        <v>90</v>
      </c>
      <c r="C25" s="5" t="n">
        <v>370</v>
      </c>
    </row>
    <row r="26" spans="1:3">
      <c r="A26" s="4" t="s">
        <v>804</v>
      </c>
      <c r="B26" s="5" t="n">
        <v>0</v>
      </c>
      <c r="C26" s="5" t="n">
        <v>15</v>
      </c>
    </row>
    <row r="27" spans="1:3">
      <c r="A27" s="4" t="s">
        <v>809</v>
      </c>
    </row>
    <row r="28" spans="1:3">
      <c r="A28" s="3" t="s">
        <v>800</v>
      </c>
    </row>
    <row r="29" spans="1:3">
      <c r="A29" s="4" t="s">
        <v>801</v>
      </c>
      <c r="B29" s="5" t="n">
        <v>42200</v>
      </c>
      <c r="C29" s="5" t="n">
        <v>60387</v>
      </c>
    </row>
    <row r="30" spans="1:3">
      <c r="A30" s="4" t="s">
        <v>804</v>
      </c>
      <c r="B30" s="5" t="n">
        <v>-1403</v>
      </c>
      <c r="C30" s="5" t="n">
        <v>1826</v>
      </c>
    </row>
    <row r="31" spans="1:3">
      <c r="A31" s="4" t="s">
        <v>810</v>
      </c>
    </row>
    <row r="32" spans="1:3">
      <c r="A32" s="3" t="s">
        <v>800</v>
      </c>
    </row>
    <row r="33" spans="1:3">
      <c r="A33" s="4" t="s">
        <v>801</v>
      </c>
      <c r="B33" s="5" t="n">
        <v>1645</v>
      </c>
      <c r="C33" s="5" t="n">
        <v>3253</v>
      </c>
    </row>
    <row r="34" spans="1:3">
      <c r="A34" s="4" t="s">
        <v>804</v>
      </c>
      <c r="B34" s="5" t="n">
        <v>-22</v>
      </c>
      <c r="C34" s="5" t="n">
        <v>-75</v>
      </c>
    </row>
    <row r="35" spans="1:3">
      <c r="A35" s="4" t="s">
        <v>811</v>
      </c>
    </row>
    <row r="36" spans="1:3">
      <c r="A36" s="3" t="s">
        <v>800</v>
      </c>
    </row>
    <row r="37" spans="1:3">
      <c r="A37" s="4" t="s">
        <v>801</v>
      </c>
      <c r="B37" s="5" t="n">
        <v>6930</v>
      </c>
      <c r="C37" s="5" t="n">
        <v>9650</v>
      </c>
    </row>
    <row r="38" spans="1:3">
      <c r="A38" s="4" t="s">
        <v>804</v>
      </c>
      <c r="B38" s="5" t="n">
        <v>67</v>
      </c>
      <c r="C38" s="5" t="n">
        <v>-64</v>
      </c>
    </row>
    <row r="39" spans="1:3">
      <c r="A39" s="4" t="s">
        <v>812</v>
      </c>
    </row>
    <row r="40" spans="1:3">
      <c r="A40" s="3" t="s">
        <v>800</v>
      </c>
    </row>
    <row r="41" spans="1:3">
      <c r="A41" s="4" t="s">
        <v>801</v>
      </c>
      <c r="B41" s="5" t="n">
        <v>1027</v>
      </c>
      <c r="C41" s="5" t="n">
        <v>4923</v>
      </c>
    </row>
    <row r="42" spans="1:3">
      <c r="A42" s="4" t="s">
        <v>804</v>
      </c>
      <c r="B42" s="5" t="n">
        <v>-112</v>
      </c>
      <c r="C42" s="5" t="n">
        <v>146</v>
      </c>
    </row>
    <row r="43" spans="1:3">
      <c r="A43" s="4" t="s">
        <v>813</v>
      </c>
    </row>
    <row r="44" spans="1:3">
      <c r="A44" s="3" t="s">
        <v>800</v>
      </c>
    </row>
    <row r="45" spans="1:3">
      <c r="A45" s="4" t="s">
        <v>801</v>
      </c>
      <c r="B45" s="5" t="n">
        <v>1517</v>
      </c>
      <c r="C45" s="5" t="n">
        <v>6148</v>
      </c>
    </row>
    <row r="46" spans="1:3">
      <c r="A46" s="4" t="s">
        <v>804</v>
      </c>
      <c r="B46" s="5" t="n">
        <v>142</v>
      </c>
      <c r="C46" s="5" t="n">
        <v>-417</v>
      </c>
    </row>
    <row r="47" spans="1:3">
      <c r="A47" s="4" t="s">
        <v>814</v>
      </c>
    </row>
    <row r="48" spans="1:3">
      <c r="A48" s="3" t="s">
        <v>800</v>
      </c>
    </row>
    <row r="49" spans="1:3">
      <c r="A49" s="4" t="s">
        <v>801</v>
      </c>
      <c r="B49" s="5" t="n">
        <v>139</v>
      </c>
      <c r="C49" s="5" t="n">
        <v>506</v>
      </c>
    </row>
    <row r="50" spans="1:3">
      <c r="A50" s="4" t="s">
        <v>804</v>
      </c>
      <c r="B50" s="5" t="n">
        <v>3</v>
      </c>
      <c r="C50" s="5" t="n">
        <v>6</v>
      </c>
    </row>
    <row r="51" spans="1:3">
      <c r="A51" s="4" t="s">
        <v>815</v>
      </c>
    </row>
    <row r="52" spans="1:3">
      <c r="A52" s="3" t="s">
        <v>800</v>
      </c>
    </row>
    <row r="53" spans="1:3">
      <c r="A53" s="4" t="s">
        <v>801</v>
      </c>
      <c r="B53" s="5" t="n">
        <v>12184</v>
      </c>
      <c r="C53" s="5" t="n">
        <v>14511</v>
      </c>
    </row>
    <row r="54" spans="1:3">
      <c r="A54" s="4" t="s">
        <v>804</v>
      </c>
      <c r="B54" s="5" t="n">
        <v>398</v>
      </c>
      <c r="C54" s="5" t="n">
        <v>-686</v>
      </c>
    </row>
    <row r="55" spans="1:3">
      <c r="A55" s="4" t="s">
        <v>816</v>
      </c>
    </row>
    <row r="56" spans="1:3">
      <c r="A56" s="3" t="s">
        <v>800</v>
      </c>
    </row>
    <row r="57" spans="1:3">
      <c r="A57" s="4" t="s">
        <v>801</v>
      </c>
      <c r="B57" s="5" t="n">
        <v>7</v>
      </c>
      <c r="C57" s="5" t="n">
        <v>0</v>
      </c>
    </row>
    <row r="58" spans="1:3">
      <c r="A58" s="4" t="s">
        <v>802</v>
      </c>
      <c r="B58" s="5" t="n">
        <v>0</v>
      </c>
      <c r="C58" s="5" t="n">
        <v>0</v>
      </c>
    </row>
    <row r="59" spans="1:3">
      <c r="A59" s="4" t="s">
        <v>817</v>
      </c>
    </row>
    <row r="60" spans="1:3">
      <c r="A60" s="3" t="s">
        <v>800</v>
      </c>
    </row>
    <row r="61" spans="1:3">
      <c r="A61" s="4" t="s">
        <v>801</v>
      </c>
      <c r="B61" s="5" t="n">
        <v>704</v>
      </c>
      <c r="C61" s="5" t="n">
        <v>2503</v>
      </c>
    </row>
    <row r="62" spans="1:3">
      <c r="A62" s="4" t="s">
        <v>804</v>
      </c>
      <c r="B62" s="5" t="n">
        <v>1</v>
      </c>
      <c r="C62" s="5" t="n">
        <v>-25</v>
      </c>
    </row>
    <row r="63" spans="1:3">
      <c r="A63" s="4" t="s">
        <v>818</v>
      </c>
    </row>
    <row r="64" spans="1:3">
      <c r="A64" s="3" t="s">
        <v>800</v>
      </c>
    </row>
    <row r="65" spans="1:3">
      <c r="A65" s="4" t="s">
        <v>801</v>
      </c>
      <c r="B65" s="5" t="n">
        <v>3133</v>
      </c>
      <c r="C65" s="5" t="n">
        <v>3777</v>
      </c>
    </row>
    <row r="66" spans="1:3">
      <c r="A66" s="4" t="s">
        <v>804</v>
      </c>
      <c r="B66" s="5" t="n">
        <v>-9</v>
      </c>
      <c r="C66" s="5" t="n">
        <v>16</v>
      </c>
    </row>
    <row r="67" spans="1:3">
      <c r="A67" s="4" t="s">
        <v>819</v>
      </c>
    </row>
    <row r="68" spans="1:3">
      <c r="A68" s="3" t="s">
        <v>800</v>
      </c>
    </row>
    <row r="69" spans="1:3">
      <c r="A69" s="4" t="s">
        <v>801</v>
      </c>
      <c r="B69" s="5" t="n">
        <v>137</v>
      </c>
      <c r="C69" s="5" t="n">
        <v>503</v>
      </c>
    </row>
    <row r="70" spans="1:3">
      <c r="A70" s="4" t="s">
        <v>804</v>
      </c>
      <c r="B70" s="5" t="n">
        <v>8</v>
      </c>
      <c r="C70" s="5" t="n">
        <v>34</v>
      </c>
    </row>
    <row r="71" spans="1:3">
      <c r="A71" s="4" t="s">
        <v>820</v>
      </c>
    </row>
    <row r="72" spans="1:3">
      <c r="A72" s="3" t="s">
        <v>800</v>
      </c>
    </row>
    <row r="73" spans="1:3">
      <c r="A73" s="4" t="s">
        <v>801</v>
      </c>
      <c r="B73" s="5" t="n">
        <v>135</v>
      </c>
      <c r="C73" s="5" t="n">
        <v>215</v>
      </c>
    </row>
    <row r="74" spans="1:3">
      <c r="A74" s="4" t="s">
        <v>804</v>
      </c>
      <c r="B74" s="5" t="n">
        <v>-1</v>
      </c>
      <c r="C74" s="5" t="n">
        <v>-10</v>
      </c>
    </row>
    <row r="75" spans="1:3">
      <c r="A75" s="4" t="s">
        <v>821</v>
      </c>
    </row>
    <row r="76" spans="1:3">
      <c r="A76" s="3" t="s">
        <v>800</v>
      </c>
    </row>
    <row r="77" spans="1:3">
      <c r="A77" s="4" t="s">
        <v>801</v>
      </c>
      <c r="B77" s="5" t="n">
        <v>952</v>
      </c>
      <c r="C77" s="5" t="n">
        <v>1389</v>
      </c>
    </row>
    <row r="78" spans="1:3">
      <c r="A78" s="4" t="s">
        <v>804</v>
      </c>
      <c r="B78" s="5" t="n">
        <v>74</v>
      </c>
      <c r="C78" s="5" t="n">
        <v>-42</v>
      </c>
    </row>
    <row r="79" spans="1:3">
      <c r="A79" s="4" t="s">
        <v>822</v>
      </c>
    </row>
    <row r="80" spans="1:3">
      <c r="A80" s="3" t="s">
        <v>800</v>
      </c>
    </row>
    <row r="81" spans="1:3">
      <c r="A81" s="4" t="s">
        <v>801</v>
      </c>
      <c r="B81" s="5" t="n">
        <v>60</v>
      </c>
      <c r="C81" s="5" t="n">
        <v>595</v>
      </c>
    </row>
    <row r="82" spans="1:3">
      <c r="A82" s="4" t="s">
        <v>804</v>
      </c>
      <c r="B82" s="5" t="n">
        <v>4</v>
      </c>
      <c r="C82" s="5" t="n">
        <v>-2</v>
      </c>
    </row>
    <row r="83" spans="1:3">
      <c r="A83" s="4" t="s">
        <v>823</v>
      </c>
    </row>
    <row r="84" spans="1:3">
      <c r="A84" s="3" t="s">
        <v>800</v>
      </c>
    </row>
    <row r="85" spans="1:3">
      <c r="A85" s="4" t="s">
        <v>801</v>
      </c>
      <c r="B85" s="5" t="n">
        <v>1352</v>
      </c>
      <c r="C85" s="5" t="n">
        <v>31978</v>
      </c>
    </row>
    <row r="86" spans="1:3">
      <c r="A86" s="4" t="s">
        <v>804</v>
      </c>
      <c r="B86" s="5" t="n">
        <v>56</v>
      </c>
      <c r="C86" s="5" t="n">
        <v>49</v>
      </c>
    </row>
    <row r="87" spans="1:3">
      <c r="A87" s="4" t="s">
        <v>824</v>
      </c>
    </row>
    <row r="88" spans="1:3">
      <c r="A88" s="3" t="s">
        <v>800</v>
      </c>
    </row>
    <row r="89" spans="1:3">
      <c r="A89" s="4" t="s">
        <v>801</v>
      </c>
      <c r="B89" s="5" t="n">
        <v>349</v>
      </c>
      <c r="C89" s="5" t="n">
        <v>1335</v>
      </c>
    </row>
    <row r="90" spans="1:3">
      <c r="A90" s="4" t="s">
        <v>804</v>
      </c>
      <c r="B90" s="5" t="n">
        <v>-23</v>
      </c>
      <c r="C90" s="5" t="n">
        <v>-13</v>
      </c>
    </row>
    <row r="91" spans="1:3">
      <c r="A91" s="4" t="s">
        <v>825</v>
      </c>
    </row>
    <row r="92" spans="1:3">
      <c r="A92" s="3" t="s">
        <v>800</v>
      </c>
    </row>
    <row r="93" spans="1:3">
      <c r="A93" s="4" t="s">
        <v>801</v>
      </c>
      <c r="B93" s="5" t="n">
        <v>810</v>
      </c>
      <c r="C93" s="5" t="n">
        <v>2618</v>
      </c>
    </row>
    <row r="94" spans="1:3">
      <c r="A94" s="4" t="s">
        <v>804</v>
      </c>
      <c r="B94" s="7" t="n">
        <v>40</v>
      </c>
      <c r="C94" s="7" t="n">
        <v>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6</v>
      </c>
      <c r="B1" s="2" t="s">
        <v>25</v>
      </c>
      <c r="D1" s="2" t="s">
        <v>1</v>
      </c>
      <c r="F1" s="2" t="s">
        <v>398</v>
      </c>
    </row>
    <row r="2" spans="1:6">
      <c r="B2" s="2" t="s">
        <v>2</v>
      </c>
      <c r="C2" s="2" t="s">
        <v>26</v>
      </c>
      <c r="D2" s="2" t="s">
        <v>2</v>
      </c>
      <c r="E2" s="2" t="s">
        <v>26</v>
      </c>
      <c r="F2" s="2" t="s">
        <v>113</v>
      </c>
    </row>
    <row r="3" spans="1:6">
      <c r="A3" s="3" t="s">
        <v>800</v>
      </c>
    </row>
    <row r="4" spans="1:6">
      <c r="A4" s="4" t="s">
        <v>801</v>
      </c>
      <c r="B4" s="7" t="n">
        <v>25024</v>
      </c>
      <c r="D4" s="7" t="n">
        <v>25024</v>
      </c>
      <c r="F4" s="7" t="n">
        <v>14620</v>
      </c>
    </row>
    <row r="5" spans="1:6">
      <c r="A5" s="4" t="s">
        <v>802</v>
      </c>
      <c r="D5" s="5" t="n">
        <v>64</v>
      </c>
      <c r="F5" s="5" t="n">
        <v>195</v>
      </c>
    </row>
    <row r="6" spans="1:6">
      <c r="A6" s="4" t="s">
        <v>827</v>
      </c>
    </row>
    <row r="7" spans="1:6">
      <c r="A7" s="3" t="s">
        <v>800</v>
      </c>
    </row>
    <row r="8" spans="1:6">
      <c r="A8" s="4" t="s">
        <v>802</v>
      </c>
      <c r="B8" s="5" t="n">
        <v>-53</v>
      </c>
      <c r="C8" s="7" t="n">
        <v>271</v>
      </c>
      <c r="D8" s="5" t="n">
        <v>64</v>
      </c>
      <c r="E8" s="7" t="n">
        <v>-106</v>
      </c>
    </row>
    <row r="9" spans="1:6">
      <c r="A9" s="4" t="s">
        <v>828</v>
      </c>
    </row>
    <row r="10" spans="1:6">
      <c r="A10" s="3" t="s">
        <v>800</v>
      </c>
    </row>
    <row r="11" spans="1:6">
      <c r="A11" s="4" t="s">
        <v>801</v>
      </c>
      <c r="B11" s="5" t="n">
        <v>12300</v>
      </c>
      <c r="D11" s="5" t="n">
        <v>12300</v>
      </c>
      <c r="F11" s="5" t="n">
        <v>5800</v>
      </c>
    </row>
    <row r="12" spans="1:6">
      <c r="A12" s="4" t="s">
        <v>802</v>
      </c>
      <c r="D12" s="5" t="n">
        <v>122</v>
      </c>
      <c r="F12" s="5" t="n">
        <v>204</v>
      </c>
    </row>
    <row r="13" spans="1:6">
      <c r="A13" s="4" t="s">
        <v>829</v>
      </c>
    </row>
    <row r="14" spans="1:6">
      <c r="A14" s="3" t="s">
        <v>800</v>
      </c>
    </row>
    <row r="15" spans="1:6">
      <c r="A15" s="4" t="s">
        <v>801</v>
      </c>
      <c r="B15" s="5" t="n">
        <v>3354</v>
      </c>
      <c r="D15" s="5" t="n">
        <v>3354</v>
      </c>
      <c r="F15" s="5" t="n">
        <v>5556</v>
      </c>
    </row>
    <row r="16" spans="1:6">
      <c r="A16" s="4" t="s">
        <v>802</v>
      </c>
      <c r="D16" s="5" t="n">
        <v>56</v>
      </c>
      <c r="F16" s="5" t="n">
        <v>-24</v>
      </c>
    </row>
    <row r="17" spans="1:6">
      <c r="A17" s="4" t="s">
        <v>830</v>
      </c>
    </row>
    <row r="18" spans="1:6">
      <c r="A18" s="3" t="s">
        <v>800</v>
      </c>
    </row>
    <row r="19" spans="1:6">
      <c r="A19" s="4" t="s">
        <v>801</v>
      </c>
      <c r="B19" s="5" t="n">
        <v>2145</v>
      </c>
      <c r="D19" s="5" t="n">
        <v>2145</v>
      </c>
      <c r="F19" s="5" t="n">
        <v>0</v>
      </c>
    </row>
    <row r="20" spans="1:6">
      <c r="A20" s="4" t="s">
        <v>802</v>
      </c>
      <c r="D20" s="5" t="n">
        <v>-159</v>
      </c>
      <c r="F20" s="5" t="n">
        <v>0</v>
      </c>
    </row>
    <row r="21" spans="1:6">
      <c r="A21" s="4" t="s">
        <v>831</v>
      </c>
    </row>
    <row r="22" spans="1:6">
      <c r="A22" s="3" t="s">
        <v>800</v>
      </c>
    </row>
    <row r="23" spans="1:6">
      <c r="A23" s="4" t="s">
        <v>801</v>
      </c>
      <c r="B23" s="5" t="n">
        <v>496</v>
      </c>
      <c r="D23" s="5" t="n">
        <v>496</v>
      </c>
      <c r="F23" s="5" t="n">
        <v>0</v>
      </c>
    </row>
    <row r="24" spans="1:6">
      <c r="A24" s="4" t="s">
        <v>802</v>
      </c>
      <c r="D24" s="5" t="n">
        <v>-18</v>
      </c>
      <c r="F24" s="5" t="n">
        <v>0</v>
      </c>
    </row>
    <row r="25" spans="1:6">
      <c r="A25" s="4" t="s">
        <v>832</v>
      </c>
    </row>
    <row r="26" spans="1:6">
      <c r="A26" s="3" t="s">
        <v>800</v>
      </c>
    </row>
    <row r="27" spans="1:6">
      <c r="A27" s="4" t="s">
        <v>801</v>
      </c>
      <c r="B27" s="5" t="n">
        <v>4000</v>
      </c>
      <c r="D27" s="5" t="n">
        <v>4000</v>
      </c>
      <c r="F27" s="5" t="n">
        <v>0</v>
      </c>
    </row>
    <row r="28" spans="1:6">
      <c r="A28" s="4" t="s">
        <v>802</v>
      </c>
      <c r="D28" s="5" t="n">
        <v>47</v>
      </c>
      <c r="F28" s="5" t="n">
        <v>0</v>
      </c>
    </row>
    <row r="29" spans="1:6">
      <c r="A29" s="4" t="s">
        <v>833</v>
      </c>
    </row>
    <row r="30" spans="1:6">
      <c r="A30" s="3" t="s">
        <v>800</v>
      </c>
    </row>
    <row r="31" spans="1:6">
      <c r="A31" s="4" t="s">
        <v>801</v>
      </c>
      <c r="B31" s="5" t="n">
        <v>120</v>
      </c>
      <c r="D31" s="5" t="n">
        <v>120</v>
      </c>
      <c r="F31" s="5" t="n">
        <v>0</v>
      </c>
    </row>
    <row r="32" spans="1:6">
      <c r="A32" s="4" t="s">
        <v>802</v>
      </c>
      <c r="D32" s="5" t="n">
        <v>7</v>
      </c>
      <c r="F32" s="5" t="n">
        <v>0</v>
      </c>
    </row>
    <row r="33" spans="1:6">
      <c r="A33" s="4" t="s">
        <v>834</v>
      </c>
    </row>
    <row r="34" spans="1:6">
      <c r="A34" s="3" t="s">
        <v>800</v>
      </c>
    </row>
    <row r="35" spans="1:6">
      <c r="A35" s="4" t="s">
        <v>801</v>
      </c>
      <c r="B35" s="5" t="n">
        <v>2602</v>
      </c>
      <c r="D35" s="5" t="n">
        <v>2602</v>
      </c>
      <c r="F35" s="5" t="n">
        <v>3264</v>
      </c>
    </row>
    <row r="36" spans="1:6">
      <c r="A36" s="4" t="s">
        <v>802</v>
      </c>
      <c r="D36" s="5" t="n">
        <v>9</v>
      </c>
      <c r="F36" s="5" t="n">
        <v>15</v>
      </c>
    </row>
    <row r="37" spans="1:6">
      <c r="A37" s="4" t="s">
        <v>835</v>
      </c>
    </row>
    <row r="38" spans="1:6">
      <c r="A38" s="3" t="s">
        <v>800</v>
      </c>
    </row>
    <row r="39" spans="1:6">
      <c r="A39" s="4" t="s">
        <v>801</v>
      </c>
      <c r="B39" s="7" t="n">
        <v>7</v>
      </c>
      <c r="D39" s="5" t="n">
        <v>7</v>
      </c>
      <c r="F39" s="5" t="n">
        <v>0</v>
      </c>
    </row>
    <row r="40" spans="1:6">
      <c r="A40" s="4" t="s">
        <v>802</v>
      </c>
      <c r="D40" s="7" t="n">
        <v>0</v>
      </c>
      <c r="F40"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113</v>
      </c>
    </row>
    <row r="2" spans="1:3">
      <c r="A2" s="4" t="s">
        <v>204</v>
      </c>
    </row>
    <row r="3" spans="1:3">
      <c r="A3" s="3" t="s">
        <v>837</v>
      </c>
    </row>
    <row r="4" spans="1:3">
      <c r="A4" s="4" t="s">
        <v>838</v>
      </c>
      <c r="B4" s="7" t="n">
        <v>1238</v>
      </c>
      <c r="C4" s="7" t="n">
        <v>2754</v>
      </c>
    </row>
    <row r="5" spans="1:3">
      <c r="A5" s="4" t="s">
        <v>839</v>
      </c>
    </row>
    <row r="6" spans="1:3">
      <c r="A6" s="3" t="s">
        <v>837</v>
      </c>
    </row>
    <row r="7" spans="1:3">
      <c r="A7" s="4" t="s">
        <v>838</v>
      </c>
      <c r="B7" s="5" t="n">
        <v>997</v>
      </c>
      <c r="C7" s="5" t="n">
        <v>2535</v>
      </c>
    </row>
    <row r="8" spans="1:3">
      <c r="A8" s="4" t="s">
        <v>840</v>
      </c>
    </row>
    <row r="9" spans="1:3">
      <c r="A9" s="3" t="s">
        <v>837</v>
      </c>
    </row>
    <row r="10" spans="1:3">
      <c r="A10" s="4" t="s">
        <v>838</v>
      </c>
      <c r="B10" s="5" t="n">
        <v>241</v>
      </c>
      <c r="C10" s="5" t="n">
        <v>219</v>
      </c>
    </row>
    <row r="11" spans="1:3">
      <c r="A11" s="4" t="s">
        <v>216</v>
      </c>
    </row>
    <row r="12" spans="1:3">
      <c r="A12" s="3" t="s">
        <v>837</v>
      </c>
    </row>
    <row r="13" spans="1:3">
      <c r="A13" s="4" t="s">
        <v>841</v>
      </c>
      <c r="B13" s="5" t="n">
        <v>1865</v>
      </c>
      <c r="C13" s="5" t="n">
        <v>1783</v>
      </c>
    </row>
    <row r="14" spans="1:3">
      <c r="A14" s="4" t="s">
        <v>842</v>
      </c>
    </row>
    <row r="15" spans="1:3">
      <c r="A15" s="3" t="s">
        <v>837</v>
      </c>
    </row>
    <row r="16" spans="1:3">
      <c r="A16" s="4" t="s">
        <v>841</v>
      </c>
      <c r="B16" s="5" t="n">
        <v>1688</v>
      </c>
      <c r="C16" s="5" t="n">
        <v>1759</v>
      </c>
    </row>
    <row r="17" spans="1:3">
      <c r="A17" s="4" t="s">
        <v>843</v>
      </c>
    </row>
    <row r="18" spans="1:3">
      <c r="A18" s="3" t="s">
        <v>837</v>
      </c>
    </row>
    <row r="19" spans="1:3">
      <c r="A19" s="4" t="s">
        <v>841</v>
      </c>
      <c r="B19" s="7" t="n">
        <v>177</v>
      </c>
      <c r="C19" s="7" t="n">
        <v>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4</v>
      </c>
      <c r="B1" s="2" t="s">
        <v>25</v>
      </c>
      <c r="D1" s="2" t="s">
        <v>1</v>
      </c>
      <c r="F1" s="2" t="s">
        <v>398</v>
      </c>
    </row>
    <row r="2" spans="1:6">
      <c r="B2" s="2" t="s">
        <v>2</v>
      </c>
      <c r="C2" s="2" t="s">
        <v>26</v>
      </c>
      <c r="D2" s="2" t="s">
        <v>2</v>
      </c>
      <c r="E2" s="2" t="s">
        <v>26</v>
      </c>
      <c r="F2" s="2" t="s">
        <v>113</v>
      </c>
    </row>
    <row r="3" spans="1:6">
      <c r="A3" s="4" t="s">
        <v>845</v>
      </c>
    </row>
    <row r="4" spans="1:6">
      <c r="A4" s="3" t="s">
        <v>846</v>
      </c>
    </row>
    <row r="5" spans="1:6">
      <c r="A5" s="4" t="s">
        <v>802</v>
      </c>
      <c r="B5" s="7" t="n">
        <v>438000</v>
      </c>
      <c r="C5" s="7" t="n">
        <v>-798000</v>
      </c>
      <c r="D5" s="7" t="n">
        <v>-200000</v>
      </c>
      <c r="E5" s="7" t="n">
        <v>-1250000</v>
      </c>
    </row>
    <row r="6" spans="1:6">
      <c r="A6" s="4" t="s">
        <v>847</v>
      </c>
    </row>
    <row r="7" spans="1:6">
      <c r="A7" s="3" t="s">
        <v>846</v>
      </c>
    </row>
    <row r="8" spans="1:6">
      <c r="A8" s="4" t="s">
        <v>848</v>
      </c>
      <c r="B8" s="5" t="n">
        <v>-578000</v>
      </c>
      <c r="C8" s="5" t="n">
        <v>828000</v>
      </c>
      <c r="D8" s="5" t="n">
        <v>-1149000</v>
      </c>
      <c r="E8" s="5" t="n">
        <v>-103000</v>
      </c>
    </row>
    <row r="9" spans="1:6">
      <c r="A9" s="4" t="s">
        <v>849</v>
      </c>
      <c r="B9" s="5" t="n">
        <v>-395000</v>
      </c>
      <c r="C9" s="5" t="n">
        <v>698000</v>
      </c>
      <c r="D9" s="5" t="n">
        <v>205000</v>
      </c>
      <c r="E9" s="5" t="n">
        <v>1072000</v>
      </c>
    </row>
    <row r="10" spans="1:6">
      <c r="A10" s="4" t="s">
        <v>850</v>
      </c>
      <c r="B10" s="5" t="n">
        <v>-121000</v>
      </c>
      <c r="C10" s="5" t="n">
        <v>30000</v>
      </c>
      <c r="D10" s="5" t="n">
        <v>-114000</v>
      </c>
      <c r="E10" s="5" t="n">
        <v>72000</v>
      </c>
    </row>
    <row r="11" spans="1:6">
      <c r="A11" s="4" t="s">
        <v>799</v>
      </c>
    </row>
    <row r="12" spans="1:6">
      <c r="A12" s="3" t="s">
        <v>846</v>
      </c>
    </row>
    <row r="13" spans="1:6">
      <c r="A13" s="4" t="s">
        <v>802</v>
      </c>
      <c r="D13" s="5" t="n">
        <v>64000</v>
      </c>
      <c r="F13" s="7" t="n">
        <v>195000</v>
      </c>
    </row>
    <row r="14" spans="1:6">
      <c r="A14" s="4" t="s">
        <v>851</v>
      </c>
    </row>
    <row r="15" spans="1:6">
      <c r="A15" s="3" t="s">
        <v>846</v>
      </c>
    </row>
    <row r="16" spans="1:6">
      <c r="A16" s="4" t="s">
        <v>802</v>
      </c>
      <c r="B16" s="7" t="n">
        <v>-53000</v>
      </c>
      <c r="C16" s="7" t="n">
        <v>271000</v>
      </c>
      <c r="D16" s="7" t="n">
        <v>64000</v>
      </c>
      <c r="E16" s="7" t="n">
        <v>-106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2</v>
      </c>
      <c r="B1" s="2" t="s">
        <v>25</v>
      </c>
      <c r="D1" s="2" t="s">
        <v>1</v>
      </c>
    </row>
    <row r="2" spans="1:6">
      <c r="B2" s="2" t="s">
        <v>2</v>
      </c>
      <c r="C2" s="2" t="s">
        <v>26</v>
      </c>
      <c r="D2" s="2" t="s">
        <v>2</v>
      </c>
      <c r="E2" s="2" t="s">
        <v>26</v>
      </c>
      <c r="F2" s="2" t="s">
        <v>113</v>
      </c>
    </row>
    <row r="3" spans="1:6">
      <c r="A3" s="3" t="s">
        <v>800</v>
      </c>
    </row>
    <row r="4" spans="1:6">
      <c r="A4" s="4" t="s">
        <v>853</v>
      </c>
      <c r="B4" s="7" t="n">
        <v>28859000</v>
      </c>
      <c r="D4" s="7" t="n">
        <v>28859000</v>
      </c>
    </row>
    <row r="5" spans="1:6">
      <c r="A5" s="4" t="s">
        <v>854</v>
      </c>
      <c r="D5" s="5" t="n">
        <v>14100000</v>
      </c>
      <c r="E5" s="7" t="n">
        <v>12376000</v>
      </c>
    </row>
    <row r="6" spans="1:6">
      <c r="A6" s="4" t="s">
        <v>855</v>
      </c>
    </row>
    <row r="7" spans="1:6">
      <c r="A7" s="3" t="s">
        <v>800</v>
      </c>
    </row>
    <row r="8" spans="1:6">
      <c r="A8" s="4" t="s">
        <v>856</v>
      </c>
      <c r="B8" s="5" t="n">
        <v>45421000</v>
      </c>
      <c r="C8" s="7" t="n">
        <v>59663000</v>
      </c>
      <c r="D8" s="5" t="n">
        <v>126456000</v>
      </c>
      <c r="E8" s="5" t="n">
        <v>171889000</v>
      </c>
    </row>
    <row r="9" spans="1:6">
      <c r="A9" s="4" t="s">
        <v>857</v>
      </c>
    </row>
    <row r="10" spans="1:6">
      <c r="A10" s="3" t="s">
        <v>800</v>
      </c>
    </row>
    <row r="11" spans="1:6">
      <c r="A11" s="4" t="s">
        <v>858</v>
      </c>
      <c r="C11" s="5" t="n">
        <v>271000</v>
      </c>
      <c r="D11" s="7" t="n">
        <v>64000</v>
      </c>
    </row>
    <row r="12" spans="1:6">
      <c r="A12" s="4" t="s">
        <v>859</v>
      </c>
      <c r="B12" s="5" t="n">
        <v>-53000</v>
      </c>
      <c r="E12" s="5" t="n">
        <v>-106000</v>
      </c>
    </row>
    <row r="13" spans="1:6">
      <c r="A13" s="4" t="s">
        <v>460</v>
      </c>
    </row>
    <row r="14" spans="1:6">
      <c r="A14" s="3" t="s">
        <v>800</v>
      </c>
    </row>
    <row r="15" spans="1:6">
      <c r="A15" s="4" t="s">
        <v>860</v>
      </c>
      <c r="D15" s="4" t="s">
        <v>861</v>
      </c>
    </row>
    <row r="16" spans="1:6">
      <c r="A16" s="4" t="s">
        <v>463</v>
      </c>
    </row>
    <row r="17" spans="1:6">
      <c r="A17" s="3" t="s">
        <v>800</v>
      </c>
    </row>
    <row r="18" spans="1:6">
      <c r="A18" s="4" t="s">
        <v>860</v>
      </c>
      <c r="D18" s="4" t="s">
        <v>862</v>
      </c>
    </row>
    <row r="19" spans="1:6">
      <c r="A19" s="4" t="s">
        <v>845</v>
      </c>
    </row>
    <row r="20" spans="1:6">
      <c r="A20" s="3" t="s">
        <v>800</v>
      </c>
    </row>
    <row r="21" spans="1:6">
      <c r="A21" s="4" t="s">
        <v>802</v>
      </c>
      <c r="B21" s="5" t="n">
        <v>-438000</v>
      </c>
      <c r="C21" s="5" t="n">
        <v>798000</v>
      </c>
      <c r="D21" s="7" t="n">
        <v>200000</v>
      </c>
      <c r="E21" s="5" t="n">
        <v>1250000</v>
      </c>
    </row>
    <row r="22" spans="1:6">
      <c r="A22" s="4" t="s">
        <v>863</v>
      </c>
    </row>
    <row r="23" spans="1:6">
      <c r="A23" s="3" t="s">
        <v>800</v>
      </c>
    </row>
    <row r="24" spans="1:6">
      <c r="A24" s="4" t="s">
        <v>858</v>
      </c>
      <c r="B24" s="5" t="n">
        <v>399000</v>
      </c>
      <c r="C24" s="5" t="n">
        <v>1417000</v>
      </c>
      <c r="D24" s="5" t="n">
        <v>165000</v>
      </c>
      <c r="E24" s="5" t="n">
        <v>2826000</v>
      </c>
    </row>
    <row r="25" spans="1:6">
      <c r="A25" s="4" t="s">
        <v>864</v>
      </c>
    </row>
    <row r="26" spans="1:6">
      <c r="A26" s="3" t="s">
        <v>800</v>
      </c>
    </row>
    <row r="27" spans="1:6">
      <c r="A27" s="4" t="s">
        <v>858</v>
      </c>
      <c r="D27" s="5" t="n">
        <v>35000</v>
      </c>
    </row>
    <row r="28" spans="1:6">
      <c r="A28" s="4" t="s">
        <v>859</v>
      </c>
      <c r="B28" s="5" t="n">
        <v>-837000</v>
      </c>
      <c r="C28" s="7" t="n">
        <v>-619000</v>
      </c>
      <c r="E28" s="5" t="n">
        <v>-1576000</v>
      </c>
    </row>
    <row r="29" spans="1:6">
      <c r="A29" s="4" t="s">
        <v>511</v>
      </c>
    </row>
    <row r="30" spans="1:6">
      <c r="A30" s="3" t="s">
        <v>800</v>
      </c>
    </row>
    <row r="31" spans="1:6">
      <c r="A31" s="4" t="s">
        <v>865</v>
      </c>
      <c r="B31" s="5" t="n">
        <v>27975000</v>
      </c>
      <c r="D31" s="5" t="n">
        <v>27975000</v>
      </c>
    </row>
    <row r="32" spans="1:6">
      <c r="A32" s="4" t="s">
        <v>866</v>
      </c>
      <c r="B32" s="5" t="n">
        <v>-34480000</v>
      </c>
      <c r="D32" s="5" t="n">
        <v>-34480000</v>
      </c>
    </row>
    <row r="33" spans="1:6">
      <c r="A33" s="4" t="s">
        <v>446</v>
      </c>
      <c r="B33" s="7" t="n">
        <v>150000000</v>
      </c>
      <c r="D33" s="7" t="n">
        <v>150000000</v>
      </c>
      <c r="F33" s="7" t="n">
        <v>150000000</v>
      </c>
    </row>
    <row r="34" spans="1:6">
      <c r="A34" s="4" t="s">
        <v>519</v>
      </c>
      <c r="B34" s="4" t="s">
        <v>525</v>
      </c>
      <c r="D34" s="4" t="s">
        <v>525</v>
      </c>
    </row>
    <row r="35" spans="1:6">
      <c r="A35" s="4" t="s">
        <v>515</v>
      </c>
    </row>
    <row r="36" spans="1:6">
      <c r="A36" s="3" t="s">
        <v>800</v>
      </c>
    </row>
    <row r="37" spans="1:6">
      <c r="A37" s="4" t="s">
        <v>854</v>
      </c>
      <c r="D37" s="7" t="n">
        <v>14100000</v>
      </c>
      <c r="E37" s="7" t="n">
        <v>14100000</v>
      </c>
    </row>
    <row r="38" spans="1:6">
      <c r="A38" s="4" t="s">
        <v>546</v>
      </c>
      <c r="B38" s="7" t="n">
        <v>24780000</v>
      </c>
      <c r="D38" s="5" t="n">
        <v>24780000</v>
      </c>
    </row>
    <row r="39" spans="1:6">
      <c r="A39" s="4" t="s">
        <v>446</v>
      </c>
      <c r="B39" s="7" t="n">
        <v>120000000</v>
      </c>
      <c r="D39" s="7" t="n">
        <v>120000000</v>
      </c>
    </row>
    <row r="40" spans="1:6">
      <c r="A40" s="4" t="s">
        <v>519</v>
      </c>
      <c r="B40" s="4" t="s">
        <v>520</v>
      </c>
      <c r="D40" s="4" t="s">
        <v>52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7</v>
      </c>
      <c r="B1" s="2" t="s">
        <v>25</v>
      </c>
      <c r="D1" s="2" t="s">
        <v>1</v>
      </c>
    </row>
    <row r="2" spans="1:6">
      <c r="B2" s="2" t="s">
        <v>2</v>
      </c>
      <c r="C2" s="2" t="s">
        <v>26</v>
      </c>
      <c r="D2" s="2" t="s">
        <v>2</v>
      </c>
      <c r="E2" s="2" t="s">
        <v>26</v>
      </c>
      <c r="F2" s="2" t="s">
        <v>113</v>
      </c>
    </row>
    <row r="3" spans="1:6">
      <c r="A3" s="3" t="s">
        <v>868</v>
      </c>
    </row>
    <row r="4" spans="1:6">
      <c r="A4" s="4" t="s">
        <v>436</v>
      </c>
      <c r="B4" s="7" t="n">
        <v>41619000</v>
      </c>
      <c r="D4" s="7" t="n">
        <v>41619000</v>
      </c>
      <c r="F4" s="7" t="n">
        <v>25471000</v>
      </c>
    </row>
    <row r="5" spans="1:6">
      <c r="A5" s="4" t="s">
        <v>437</v>
      </c>
      <c r="B5" s="5" t="n">
        <v>41660000</v>
      </c>
      <c r="D5" s="5" t="n">
        <v>41660000</v>
      </c>
      <c r="F5" s="5" t="n">
        <v>0</v>
      </c>
    </row>
    <row r="6" spans="1:6">
      <c r="A6" s="4" t="s">
        <v>869</v>
      </c>
      <c r="B6" s="5" t="n">
        <v>-12016000</v>
      </c>
      <c r="D6" s="5" t="n">
        <v>-12016000</v>
      </c>
    </row>
    <row r="7" spans="1:6">
      <c r="A7" s="4" t="s">
        <v>870</v>
      </c>
      <c r="B7" s="5" t="n">
        <v>-2550000</v>
      </c>
      <c r="C7" s="7" t="n">
        <v>1192000</v>
      </c>
      <c r="D7" s="5" t="n">
        <v>-2700000</v>
      </c>
      <c r="E7" s="7" t="n">
        <v>2282000</v>
      </c>
    </row>
    <row r="8" spans="1:6">
      <c r="A8" s="4" t="s">
        <v>871</v>
      </c>
    </row>
    <row r="9" spans="1:6">
      <c r="A9" s="3" t="s">
        <v>868</v>
      </c>
    </row>
    <row r="10" spans="1:6">
      <c r="A10" s="4" t="s">
        <v>524</v>
      </c>
      <c r="B10" s="5" t="n">
        <v>47557000</v>
      </c>
      <c r="D10" s="5" t="n">
        <v>47557000</v>
      </c>
      <c r="F10" s="5" t="n">
        <v>30708000</v>
      </c>
    </row>
    <row r="11" spans="1:6">
      <c r="A11" s="4" t="s">
        <v>872</v>
      </c>
    </row>
    <row r="12" spans="1:6">
      <c r="A12" s="3" t="s">
        <v>868</v>
      </c>
    </row>
    <row r="13" spans="1:6">
      <c r="A13" s="4" t="s">
        <v>873</v>
      </c>
      <c r="B13" s="5" t="n">
        <v>-47738000</v>
      </c>
      <c r="D13" s="5" t="n">
        <v>-47738000</v>
      </c>
    </row>
    <row r="14" spans="1:6">
      <c r="A14" s="4" t="s">
        <v>874</v>
      </c>
    </row>
    <row r="15" spans="1:6">
      <c r="A15" s="3" t="s">
        <v>868</v>
      </c>
    </row>
    <row r="16" spans="1:6">
      <c r="A16" s="4" t="s">
        <v>436</v>
      </c>
      <c r="B16" s="5" t="n">
        <v>41619000</v>
      </c>
      <c r="D16" s="5" t="n">
        <v>41619000</v>
      </c>
      <c r="F16" s="5" t="n">
        <v>25471000</v>
      </c>
    </row>
    <row r="17" spans="1:6">
      <c r="A17" s="4" t="s">
        <v>437</v>
      </c>
      <c r="B17" s="5" t="n">
        <v>41660000</v>
      </c>
      <c r="D17" s="5" t="n">
        <v>41660000</v>
      </c>
    </row>
    <row r="18" spans="1:6">
      <c r="A18" s="4" t="s">
        <v>515</v>
      </c>
    </row>
    <row r="19" spans="1:6">
      <c r="A19" s="3" t="s">
        <v>868</v>
      </c>
    </row>
    <row r="20" spans="1:6">
      <c r="A20" s="4" t="s">
        <v>873</v>
      </c>
      <c r="B20" s="5" t="n">
        <v>-47738000</v>
      </c>
      <c r="D20" s="5" t="n">
        <v>-47738000</v>
      </c>
      <c r="F20" s="5" t="n">
        <v>0</v>
      </c>
    </row>
    <row r="21" spans="1:6">
      <c r="A21" s="4" t="s">
        <v>535</v>
      </c>
      <c r="B21" s="5" t="n">
        <v>-14487000</v>
      </c>
      <c r="C21" s="5" t="n">
        <v>0</v>
      </c>
      <c r="D21" s="5" t="n">
        <v>-18879000</v>
      </c>
      <c r="E21" s="5" t="n">
        <v>0</v>
      </c>
    </row>
    <row r="22" spans="1:6">
      <c r="A22" s="4" t="s">
        <v>537</v>
      </c>
      <c r="B22" s="5" t="n">
        <v>13078000</v>
      </c>
      <c r="C22" s="5" t="n">
        <v>0</v>
      </c>
      <c r="D22" s="5" t="n">
        <v>16880000</v>
      </c>
      <c r="E22" s="5" t="n">
        <v>0</v>
      </c>
    </row>
    <row r="23" spans="1:6">
      <c r="A23" s="4" t="s">
        <v>511</v>
      </c>
    </row>
    <row r="24" spans="1:6">
      <c r="A24" s="3" t="s">
        <v>868</v>
      </c>
    </row>
    <row r="25" spans="1:6">
      <c r="A25" s="4" t="s">
        <v>524</v>
      </c>
      <c r="B25" s="5" t="n">
        <v>47557000</v>
      </c>
      <c r="D25" s="5" t="n">
        <v>47557000</v>
      </c>
      <c r="F25" s="7" t="n">
        <v>30708000</v>
      </c>
    </row>
    <row r="26" spans="1:6">
      <c r="A26" s="4" t="s">
        <v>535</v>
      </c>
      <c r="B26" s="5" t="n">
        <v>-15330000</v>
      </c>
      <c r="C26" s="5" t="n">
        <v>7732000</v>
      </c>
      <c r="D26" s="5" t="n">
        <v>-16849000</v>
      </c>
      <c r="E26" s="5" t="n">
        <v>13579000</v>
      </c>
    </row>
    <row r="27" spans="1:6">
      <c r="A27" s="4" t="s">
        <v>537</v>
      </c>
      <c r="B27" s="7" t="n">
        <v>14189000</v>
      </c>
      <c r="C27" s="7" t="n">
        <v>-6540000</v>
      </c>
      <c r="D27" s="7" t="n">
        <v>16148000</v>
      </c>
      <c r="E27" s="7" t="n">
        <v>-11297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113</v>
      </c>
    </row>
    <row r="2" spans="1:3">
      <c r="A2" s="3" t="s">
        <v>876</v>
      </c>
    </row>
    <row r="3" spans="1:3">
      <c r="A3" s="4" t="s">
        <v>436</v>
      </c>
      <c r="B3" s="7" t="n">
        <v>41619000</v>
      </c>
      <c r="C3" s="7" t="n">
        <v>25471000</v>
      </c>
    </row>
    <row r="4" spans="1:3">
      <c r="A4" s="4" t="s">
        <v>877</v>
      </c>
    </row>
    <row r="5" spans="1:3">
      <c r="A5" s="3" t="s">
        <v>876</v>
      </c>
    </row>
    <row r="6" spans="1:3">
      <c r="A6" s="4" t="s">
        <v>436</v>
      </c>
      <c r="B6" s="5" t="n">
        <v>41619000</v>
      </c>
      <c r="C6" s="5" t="n">
        <v>25471000</v>
      </c>
    </row>
    <row r="7" spans="1:3">
      <c r="A7" s="4" t="s">
        <v>878</v>
      </c>
    </row>
    <row r="8" spans="1:3">
      <c r="A8" s="3" t="s">
        <v>876</v>
      </c>
    </row>
    <row r="9" spans="1:3">
      <c r="A9" s="4" t="s">
        <v>879</v>
      </c>
      <c r="B9" s="5" t="n">
        <v>0</v>
      </c>
      <c r="C9" s="5" t="n">
        <v>0</v>
      </c>
    </row>
    <row r="10" spans="1:3">
      <c r="A10" s="4" t="s">
        <v>880</v>
      </c>
    </row>
    <row r="11" spans="1:3">
      <c r="A11" s="3" t="s">
        <v>876</v>
      </c>
    </row>
    <row r="12" spans="1:3">
      <c r="A12" s="4" t="s">
        <v>879</v>
      </c>
      <c r="B12" s="5" t="n">
        <v>-627000</v>
      </c>
      <c r="C12" s="5" t="n">
        <v>971000</v>
      </c>
    </row>
    <row r="13" spans="1:3">
      <c r="A13" s="4" t="s">
        <v>881</v>
      </c>
    </row>
    <row r="14" spans="1:3">
      <c r="A14" s="3" t="s">
        <v>876</v>
      </c>
    </row>
    <row r="15" spans="1:3">
      <c r="A15" s="4" t="s">
        <v>879</v>
      </c>
      <c r="B15" s="5" t="n">
        <v>0</v>
      </c>
      <c r="C15" s="5" t="n">
        <v>0</v>
      </c>
    </row>
    <row r="16" spans="1:3">
      <c r="A16" s="4" t="s">
        <v>882</v>
      </c>
    </row>
    <row r="17" spans="1:3">
      <c r="A17" s="3" t="s">
        <v>876</v>
      </c>
    </row>
    <row r="18" spans="1:3">
      <c r="A18" s="4" t="s">
        <v>879</v>
      </c>
      <c r="B18" s="5" t="n">
        <v>0</v>
      </c>
      <c r="C18" s="5" t="n">
        <v>0</v>
      </c>
    </row>
    <row r="19" spans="1:3">
      <c r="A19" s="4" t="s">
        <v>883</v>
      </c>
    </row>
    <row r="20" spans="1:3">
      <c r="A20" s="3" t="s">
        <v>876</v>
      </c>
    </row>
    <row r="21" spans="1:3">
      <c r="A21" s="4" t="s">
        <v>879</v>
      </c>
      <c r="B21" s="5" t="n">
        <v>0</v>
      </c>
      <c r="C21" s="5" t="n">
        <v>0</v>
      </c>
    </row>
    <row r="22" spans="1:3">
      <c r="A22" s="4" t="s">
        <v>884</v>
      </c>
    </row>
    <row r="23" spans="1:3">
      <c r="A23" s="3" t="s">
        <v>876</v>
      </c>
    </row>
    <row r="24" spans="1:3">
      <c r="A24" s="4" t="s">
        <v>879</v>
      </c>
      <c r="B24" s="5" t="n">
        <v>0</v>
      </c>
      <c r="C24" s="5" t="n">
        <v>0</v>
      </c>
    </row>
    <row r="25" spans="1:3">
      <c r="A25" s="4" t="s">
        <v>885</v>
      </c>
    </row>
    <row r="26" spans="1:3">
      <c r="A26" s="3" t="s">
        <v>876</v>
      </c>
    </row>
    <row r="27" spans="1:3">
      <c r="A27" s="4" t="s">
        <v>879</v>
      </c>
      <c r="B27" s="7" t="n">
        <v>0</v>
      </c>
      <c r="C27"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113</v>
      </c>
      <c r="D1" s="2" t="s">
        <v>26</v>
      </c>
      <c r="E1" s="2" t="s">
        <v>382</v>
      </c>
    </row>
    <row r="2" spans="1:5">
      <c r="A2" s="3" t="s">
        <v>887</v>
      </c>
    </row>
    <row r="3" spans="1:5">
      <c r="A3" s="4" t="s">
        <v>888</v>
      </c>
      <c r="B3" s="7" t="n">
        <v>41619000</v>
      </c>
      <c r="C3" s="7" t="n">
        <v>25471000</v>
      </c>
    </row>
    <row r="4" spans="1:5">
      <c r="A4" s="4" t="s">
        <v>115</v>
      </c>
      <c r="B4" s="5" t="n">
        <v>155964000</v>
      </c>
      <c r="C4" s="5" t="n">
        <v>124234000</v>
      </c>
      <c r="D4" s="7" t="n">
        <v>138427000</v>
      </c>
      <c r="E4" s="7" t="n">
        <v>60055000</v>
      </c>
    </row>
    <row r="5" spans="1:5">
      <c r="A5" s="4" t="s">
        <v>437</v>
      </c>
      <c r="B5" s="5" t="n">
        <v>41660000</v>
      </c>
      <c r="C5" s="5" t="n">
        <v>0</v>
      </c>
    </row>
    <row r="6" spans="1:5">
      <c r="A6" s="4" t="s">
        <v>889</v>
      </c>
    </row>
    <row r="7" spans="1:5">
      <c r="A7" s="3" t="s">
        <v>887</v>
      </c>
    </row>
    <row r="8" spans="1:5">
      <c r="A8" s="4" t="s">
        <v>115</v>
      </c>
      <c r="B8" s="5" t="n">
        <v>155964000</v>
      </c>
      <c r="C8" s="5" t="n">
        <v>124234000</v>
      </c>
    </row>
    <row r="9" spans="1:5">
      <c r="A9" s="4" t="s">
        <v>890</v>
      </c>
      <c r="B9" s="5" t="n">
        <v>103000</v>
      </c>
      <c r="C9" s="5" t="n">
        <v>108000</v>
      </c>
    </row>
    <row r="10" spans="1:5">
      <c r="A10" s="4" t="s">
        <v>891</v>
      </c>
      <c r="B10" s="5" t="n">
        <v>2070000</v>
      </c>
      <c r="C10" s="5" t="n">
        <v>1834000</v>
      </c>
    </row>
    <row r="11" spans="1:5">
      <c r="A11" s="4" t="s">
        <v>892</v>
      </c>
      <c r="B11" s="5" t="n">
        <v>-240852000</v>
      </c>
      <c r="C11" s="5" t="n">
        <v>-161349000</v>
      </c>
    </row>
    <row r="12" spans="1:5">
      <c r="A12" s="4" t="s">
        <v>893</v>
      </c>
    </row>
    <row r="13" spans="1:5">
      <c r="A13" s="3" t="s">
        <v>887</v>
      </c>
    </row>
    <row r="14" spans="1:5">
      <c r="A14" s="4" t="s">
        <v>115</v>
      </c>
      <c r="B14" s="5" t="n">
        <v>155964000</v>
      </c>
      <c r="C14" s="5" t="n">
        <v>124234000</v>
      </c>
    </row>
    <row r="15" spans="1:5">
      <c r="A15" s="4" t="s">
        <v>890</v>
      </c>
      <c r="B15" s="5" t="n">
        <v>103000</v>
      </c>
      <c r="C15" s="5" t="n">
        <v>108000</v>
      </c>
    </row>
    <row r="16" spans="1:5">
      <c r="A16" s="4" t="s">
        <v>891</v>
      </c>
      <c r="B16" s="5" t="n">
        <v>2070000</v>
      </c>
      <c r="C16" s="5" t="n">
        <v>1834000</v>
      </c>
    </row>
    <row r="17" spans="1:5">
      <c r="A17" s="4" t="s">
        <v>892</v>
      </c>
      <c r="B17" s="5" t="n">
        <v>-280370000</v>
      </c>
      <c r="C17" s="5" t="n">
        <v>-164900000</v>
      </c>
    </row>
    <row r="18" spans="1:5">
      <c r="A18" s="4" t="s">
        <v>894</v>
      </c>
    </row>
    <row r="19" spans="1:5">
      <c r="A19" s="3" t="s">
        <v>887</v>
      </c>
    </row>
    <row r="20" spans="1:5">
      <c r="A20" s="4" t="s">
        <v>838</v>
      </c>
      <c r="B20" s="5" t="n">
        <v>41660000</v>
      </c>
      <c r="C20" s="5" t="n">
        <v>0</v>
      </c>
    </row>
    <row r="21" spans="1:5">
      <c r="A21" s="4" t="s">
        <v>895</v>
      </c>
    </row>
    <row r="22" spans="1:5">
      <c r="A22" s="3" t="s">
        <v>887</v>
      </c>
    </row>
    <row r="23" spans="1:5">
      <c r="A23" s="4" t="s">
        <v>838</v>
      </c>
      <c r="B23" s="5" t="n">
        <v>41660000</v>
      </c>
      <c r="C23" s="5" t="n">
        <v>0</v>
      </c>
    </row>
    <row r="24" spans="1:5">
      <c r="A24" s="4" t="s">
        <v>896</v>
      </c>
    </row>
    <row r="25" spans="1:5">
      <c r="A25" s="3" t="s">
        <v>887</v>
      </c>
    </row>
    <row r="26" spans="1:5">
      <c r="A26" s="4" t="s">
        <v>838</v>
      </c>
      <c r="B26" s="5" t="n">
        <v>41619000</v>
      </c>
      <c r="C26" s="5" t="n">
        <v>25471000</v>
      </c>
    </row>
    <row r="27" spans="1:5">
      <c r="A27" s="4" t="s">
        <v>897</v>
      </c>
    </row>
    <row r="28" spans="1:5">
      <c r="A28" s="3" t="s">
        <v>887</v>
      </c>
    </row>
    <row r="29" spans="1:5">
      <c r="A29" s="4" t="s">
        <v>838</v>
      </c>
      <c r="B29" s="5" t="n">
        <v>41619000</v>
      </c>
      <c r="C29" s="5" t="n">
        <v>25471000</v>
      </c>
    </row>
    <row r="30" spans="1:5">
      <c r="A30" s="4" t="s">
        <v>898</v>
      </c>
    </row>
    <row r="31" spans="1:5">
      <c r="A31" s="3" t="s">
        <v>887</v>
      </c>
    </row>
    <row r="32" spans="1:5">
      <c r="A32" s="4" t="s">
        <v>841</v>
      </c>
      <c r="B32" s="5" t="n">
        <v>-47738000</v>
      </c>
      <c r="C32" s="5" t="n">
        <v>0</v>
      </c>
    </row>
    <row r="33" spans="1:5">
      <c r="A33" s="4" t="s">
        <v>899</v>
      </c>
    </row>
    <row r="34" spans="1:5">
      <c r="A34" s="3" t="s">
        <v>887</v>
      </c>
    </row>
    <row r="35" spans="1:5">
      <c r="A35" s="4" t="s">
        <v>841</v>
      </c>
      <c r="B35" s="5" t="n">
        <v>-47738000</v>
      </c>
      <c r="C35" s="5" t="n">
        <v>0</v>
      </c>
    </row>
    <row r="36" spans="1:5">
      <c r="A36" s="4" t="s">
        <v>900</v>
      </c>
    </row>
    <row r="37" spans="1:5">
      <c r="A37" s="3" t="s">
        <v>887</v>
      </c>
    </row>
    <row r="38" spans="1:5">
      <c r="A38" s="4" t="s">
        <v>838</v>
      </c>
      <c r="B38" s="5" t="n">
        <v>1238000</v>
      </c>
      <c r="C38" s="5" t="n">
        <v>2754000</v>
      </c>
    </row>
    <row r="39" spans="1:5">
      <c r="A39" s="4" t="s">
        <v>901</v>
      </c>
    </row>
    <row r="40" spans="1:5">
      <c r="A40" s="3" t="s">
        <v>887</v>
      </c>
    </row>
    <row r="41" spans="1:5">
      <c r="A41" s="4" t="s">
        <v>838</v>
      </c>
      <c r="B41" s="5" t="n">
        <v>1238000</v>
      </c>
      <c r="C41" s="5" t="n">
        <v>2754000</v>
      </c>
    </row>
    <row r="42" spans="1:5">
      <c r="A42" s="4" t="s">
        <v>902</v>
      </c>
    </row>
    <row r="43" spans="1:5">
      <c r="A43" s="3" t="s">
        <v>887</v>
      </c>
    </row>
    <row r="44" spans="1:5">
      <c r="A44" s="4" t="s">
        <v>841</v>
      </c>
      <c r="B44" s="5" t="n">
        <v>-1865000</v>
      </c>
      <c r="C44" s="5" t="n">
        <v>-1783000</v>
      </c>
    </row>
    <row r="45" spans="1:5">
      <c r="A45" s="4" t="s">
        <v>903</v>
      </c>
    </row>
    <row r="46" spans="1:5">
      <c r="A46" s="3" t="s">
        <v>887</v>
      </c>
    </row>
    <row r="47" spans="1:5">
      <c r="A47" s="4" t="s">
        <v>841</v>
      </c>
      <c r="B47" s="5" t="n">
        <v>-1865000</v>
      </c>
      <c r="C47" s="5" t="n">
        <v>-1783000</v>
      </c>
    </row>
    <row r="48" spans="1:5">
      <c r="A48" s="4" t="s">
        <v>904</v>
      </c>
    </row>
    <row r="49" spans="1:5">
      <c r="A49" s="3" t="s">
        <v>887</v>
      </c>
    </row>
    <row r="50" spans="1:5">
      <c r="A50" s="4" t="s">
        <v>841</v>
      </c>
      <c r="B50" s="5" t="n">
        <v>-47557000</v>
      </c>
      <c r="C50" s="5" t="n">
        <v>30708000</v>
      </c>
    </row>
    <row r="51" spans="1:5">
      <c r="A51" s="4" t="s">
        <v>905</v>
      </c>
    </row>
    <row r="52" spans="1:5">
      <c r="A52" s="3" t="s">
        <v>887</v>
      </c>
    </row>
    <row r="53" spans="1:5">
      <c r="A53" s="4" t="s">
        <v>841</v>
      </c>
      <c r="B53" s="5" t="n">
        <v>-47557000</v>
      </c>
      <c r="C53" s="5" t="n">
        <v>30708000</v>
      </c>
    </row>
    <row r="54" spans="1:5">
      <c r="A54" s="4" t="s">
        <v>906</v>
      </c>
    </row>
    <row r="55" spans="1:5">
      <c r="A55" s="3" t="s">
        <v>887</v>
      </c>
    </row>
    <row r="56" spans="1:5">
      <c r="A56" s="4" t="s">
        <v>879</v>
      </c>
      <c r="B56" s="5" t="n">
        <v>0</v>
      </c>
      <c r="C56" s="5" t="n">
        <v>0</v>
      </c>
    </row>
    <row r="57" spans="1:5">
      <c r="A57" s="4" t="s">
        <v>907</v>
      </c>
    </row>
    <row r="58" spans="1:5">
      <c r="A58" s="3" t="s">
        <v>887</v>
      </c>
    </row>
    <row r="59" spans="1:5">
      <c r="A59" s="4" t="s">
        <v>879</v>
      </c>
      <c r="B59" s="5" t="n">
        <v>0</v>
      </c>
    </row>
    <row r="60" spans="1:5">
      <c r="A60" s="4" t="s">
        <v>908</v>
      </c>
    </row>
    <row r="61" spans="1:5">
      <c r="A61" s="3" t="s">
        <v>887</v>
      </c>
    </row>
    <row r="62" spans="1:5">
      <c r="A62" s="4" t="s">
        <v>879</v>
      </c>
      <c r="B62" s="5" t="n">
        <v>0</v>
      </c>
      <c r="C62" s="5" t="n">
        <v>0</v>
      </c>
    </row>
    <row r="63" spans="1:5">
      <c r="A63" s="4" t="s">
        <v>909</v>
      </c>
    </row>
    <row r="64" spans="1:5">
      <c r="A64" s="3" t="s">
        <v>887</v>
      </c>
    </row>
    <row r="65" spans="1:5">
      <c r="A65" s="4" t="s">
        <v>873</v>
      </c>
      <c r="B65" s="5" t="n">
        <v>-47738000</v>
      </c>
    </row>
    <row r="66" spans="1:5">
      <c r="A66" s="4" t="s">
        <v>910</v>
      </c>
    </row>
    <row r="67" spans="1:5">
      <c r="A67" s="3" t="s">
        <v>887</v>
      </c>
    </row>
    <row r="68" spans="1:5">
      <c r="A68" s="4" t="s">
        <v>879</v>
      </c>
      <c r="B68" s="5" t="n">
        <v>-627000</v>
      </c>
      <c r="C68" s="5" t="n">
        <v>971000</v>
      </c>
    </row>
    <row r="69" spans="1:5">
      <c r="A69" s="4" t="s">
        <v>911</v>
      </c>
    </row>
    <row r="70" spans="1:5">
      <c r="A70" s="3" t="s">
        <v>887</v>
      </c>
    </row>
    <row r="71" spans="1:5">
      <c r="A71" s="4" t="s">
        <v>524</v>
      </c>
      <c r="B71" s="5" t="n">
        <v>47557000</v>
      </c>
      <c r="C71" s="5" t="n">
        <v>30708000</v>
      </c>
    </row>
    <row r="72" spans="1:5">
      <c r="A72" s="4" t="s">
        <v>912</v>
      </c>
    </row>
    <row r="73" spans="1:5">
      <c r="A73" s="3" t="s">
        <v>887</v>
      </c>
    </row>
    <row r="74" spans="1:5">
      <c r="A74" s="4" t="s">
        <v>888</v>
      </c>
      <c r="B74" s="5" t="n">
        <v>41619000</v>
      </c>
      <c r="C74" s="5" t="n">
        <v>25471000</v>
      </c>
    </row>
    <row r="75" spans="1:5">
      <c r="A75" s="4" t="s">
        <v>437</v>
      </c>
      <c r="B75" s="5" t="n">
        <v>41660000</v>
      </c>
    </row>
    <row r="76" spans="1:5">
      <c r="A76" s="4" t="s">
        <v>913</v>
      </c>
    </row>
    <row r="77" spans="1:5">
      <c r="A77" s="3" t="s">
        <v>887</v>
      </c>
    </row>
    <row r="78" spans="1:5">
      <c r="A78" s="4" t="s">
        <v>879</v>
      </c>
      <c r="B78" s="5" t="n">
        <v>0</v>
      </c>
      <c r="C78" s="5" t="n">
        <v>0</v>
      </c>
    </row>
    <row r="79" spans="1:5">
      <c r="A79" s="4" t="s">
        <v>914</v>
      </c>
    </row>
    <row r="80" spans="1:5">
      <c r="A80" s="3" t="s">
        <v>887</v>
      </c>
    </row>
    <row r="81" spans="1:5">
      <c r="A81" s="4" t="s">
        <v>879</v>
      </c>
      <c r="B81" s="5" t="n">
        <v>0</v>
      </c>
    </row>
    <row r="82" spans="1:5">
      <c r="A82" s="4" t="s">
        <v>915</v>
      </c>
    </row>
    <row r="83" spans="1:5">
      <c r="A83" s="3" t="s">
        <v>887</v>
      </c>
    </row>
    <row r="84" spans="1:5">
      <c r="A84" s="4" t="s">
        <v>879</v>
      </c>
      <c r="B84" s="7" t="n">
        <v>0</v>
      </c>
      <c r="C8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916</v>
      </c>
      <c r="B1" s="2" t="s">
        <v>25</v>
      </c>
      <c r="F1" s="2" t="s">
        <v>1</v>
      </c>
    </row>
    <row r="2" spans="1:8">
      <c r="B2" s="2" t="s">
        <v>2</v>
      </c>
      <c r="C2" s="2" t="s">
        <v>749</v>
      </c>
      <c r="D2" s="2" t="s">
        <v>750</v>
      </c>
      <c r="E2" s="2" t="s">
        <v>26</v>
      </c>
      <c r="F2" s="2" t="s">
        <v>2</v>
      </c>
      <c r="G2" s="2" t="s">
        <v>26</v>
      </c>
      <c r="H2" s="2" t="s">
        <v>113</v>
      </c>
    </row>
    <row r="3" spans="1:8">
      <c r="A3" s="3" t="s">
        <v>917</v>
      </c>
    </row>
    <row r="4" spans="1:8">
      <c r="A4" s="4" t="s">
        <v>918</v>
      </c>
      <c r="B4" s="7" t="n">
        <v>2910000</v>
      </c>
      <c r="C4" s="7" t="n">
        <v>5639000</v>
      </c>
      <c r="D4" s="7" t="n">
        <v>3201000</v>
      </c>
      <c r="F4" s="7" t="n">
        <v>2910000</v>
      </c>
      <c r="H4" s="7" t="n">
        <v>2169000</v>
      </c>
    </row>
    <row r="5" spans="1:8">
      <c r="A5" s="4" t="s">
        <v>80</v>
      </c>
      <c r="B5" s="5" t="n">
        <v>250906000</v>
      </c>
      <c r="E5" s="7" t="n">
        <v>268145000</v>
      </c>
      <c r="F5" s="5" t="n">
        <v>716146000</v>
      </c>
      <c r="G5" s="7" t="n">
        <v>800734000</v>
      </c>
    </row>
    <row r="6" spans="1:8">
      <c r="A6" s="4" t="s">
        <v>752</v>
      </c>
      <c r="B6" s="5" t="n">
        <v>-703000</v>
      </c>
      <c r="C6" s="5" t="n">
        <v>-4987000</v>
      </c>
      <c r="D6" s="5" t="n">
        <v>-3283000</v>
      </c>
      <c r="E6" s="5" t="n">
        <v>-508000</v>
      </c>
      <c r="F6" s="5" t="n">
        <v>-8973000</v>
      </c>
      <c r="G6" s="5" t="n">
        <v>-1299000</v>
      </c>
    </row>
    <row r="7" spans="1:8">
      <c r="A7" s="4" t="s">
        <v>86</v>
      </c>
      <c r="B7" s="5" t="n">
        <v>-5884000</v>
      </c>
      <c r="E7" s="5" t="n">
        <v>2615000</v>
      </c>
      <c r="F7" s="5" t="n">
        <v>-32221000</v>
      </c>
      <c r="G7" s="5" t="n">
        <v>-8277000</v>
      </c>
    </row>
    <row r="8" spans="1:8">
      <c r="A8" s="4" t="s">
        <v>87</v>
      </c>
      <c r="B8" s="5" t="n">
        <v>-2550000</v>
      </c>
      <c r="E8" s="5" t="n">
        <v>1192000</v>
      </c>
      <c r="F8" s="5" t="n">
        <v>-2700000</v>
      </c>
      <c r="G8" s="5" t="n">
        <v>2282000</v>
      </c>
    </row>
    <row r="9" spans="1:8">
      <c r="A9" s="4" t="s">
        <v>919</v>
      </c>
      <c r="B9" s="5" t="n">
        <v>-6707000</v>
      </c>
      <c r="E9" s="5" t="n">
        <v>-4402000</v>
      </c>
      <c r="F9" s="5" t="n">
        <v>-15733000</v>
      </c>
      <c r="G9" s="5" t="n">
        <v>-11021000</v>
      </c>
    </row>
    <row r="10" spans="1:8">
      <c r="A10" s="4" t="s">
        <v>920</v>
      </c>
      <c r="B10" s="5" t="n">
        <v>-15141000</v>
      </c>
      <c r="E10" s="5" t="n">
        <v>-595000</v>
      </c>
      <c r="F10" s="5" t="n">
        <v>-50654000</v>
      </c>
      <c r="G10" s="5" t="n">
        <v>-17016000</v>
      </c>
    </row>
    <row r="11" spans="1:8">
      <c r="A11" s="12" t="n">
        <v>-1</v>
      </c>
    </row>
    <row r="12" spans="1:8">
      <c r="A12" s="3" t="s">
        <v>917</v>
      </c>
    </row>
    <row r="13" spans="1:8">
      <c r="A13" s="4" t="s">
        <v>80</v>
      </c>
      <c r="B13" s="5" t="n">
        <v>143281000</v>
      </c>
      <c r="E13" s="5" t="n">
        <v>141738000</v>
      </c>
      <c r="F13" s="5" t="n">
        <v>391274000</v>
      </c>
      <c r="G13" s="5" t="n">
        <v>399504000</v>
      </c>
    </row>
    <row r="14" spans="1:8">
      <c r="A14" s="4" t="s">
        <v>752</v>
      </c>
      <c r="B14" s="5" t="n">
        <v>-686000</v>
      </c>
      <c r="E14" s="5" t="n">
        <v>0</v>
      </c>
      <c r="F14" s="5" t="n">
        <v>-1890000</v>
      </c>
      <c r="G14" s="5" t="n">
        <v>0</v>
      </c>
    </row>
    <row r="15" spans="1:8">
      <c r="A15" s="4" t="s">
        <v>86</v>
      </c>
      <c r="B15" s="5" t="n">
        <v>11987000</v>
      </c>
      <c r="E15" s="5" t="n">
        <v>11638000</v>
      </c>
      <c r="F15" s="5" t="n">
        <v>24164000</v>
      </c>
      <c r="G15" s="5" t="n">
        <v>24550000</v>
      </c>
    </row>
    <row r="16" spans="1:8">
      <c r="A16" s="4" t="s">
        <v>921</v>
      </c>
    </row>
    <row r="17" spans="1:8">
      <c r="A17" s="3" t="s">
        <v>917</v>
      </c>
    </row>
    <row r="18" spans="1:8">
      <c r="A18" s="4" t="s">
        <v>918</v>
      </c>
      <c r="B18" s="5" t="n">
        <v>1438000</v>
      </c>
      <c r="C18" s="5" t="n">
        <v>3938000</v>
      </c>
      <c r="D18" s="5" t="n">
        <v>1561000</v>
      </c>
      <c r="F18" s="5" t="n">
        <v>1438000</v>
      </c>
      <c r="H18" s="5" t="n">
        <v>903000</v>
      </c>
    </row>
    <row r="19" spans="1:8">
      <c r="A19" s="4" t="s">
        <v>922</v>
      </c>
      <c r="B19" s="5" t="n">
        <v>-170000</v>
      </c>
    </row>
    <row r="20" spans="1:8">
      <c r="A20" s="4" t="s">
        <v>80</v>
      </c>
      <c r="B20" s="5" t="n">
        <v>79516000</v>
      </c>
      <c r="E20" s="5" t="n">
        <v>99323000</v>
      </c>
      <c r="F20" s="5" t="n">
        <v>241467000</v>
      </c>
      <c r="G20" s="5" t="n">
        <v>317695000</v>
      </c>
    </row>
    <row r="21" spans="1:8">
      <c r="A21" s="4" t="s">
        <v>923</v>
      </c>
      <c r="E21" s="5" t="n">
        <v>1300000</v>
      </c>
      <c r="G21" s="5" t="n">
        <v>3738000</v>
      </c>
    </row>
    <row r="22" spans="1:8">
      <c r="A22" s="4" t="s">
        <v>752</v>
      </c>
      <c r="C22" s="5" t="n">
        <v>-3928000</v>
      </c>
      <c r="D22" s="5" t="n">
        <v>-2242000</v>
      </c>
      <c r="E22" s="5" t="n">
        <v>-490000</v>
      </c>
      <c r="F22" s="5" t="n">
        <v>-6000000</v>
      </c>
      <c r="G22" s="5" t="n">
        <v>-1213000</v>
      </c>
    </row>
    <row r="23" spans="1:8">
      <c r="A23" s="4" t="s">
        <v>86</v>
      </c>
      <c r="B23" s="5" t="n">
        <v>-12446000</v>
      </c>
      <c r="E23" s="5" t="n">
        <v>-11007000</v>
      </c>
      <c r="F23" s="5" t="n">
        <v>-34267000</v>
      </c>
      <c r="G23" s="5" t="n">
        <v>-24065000</v>
      </c>
    </row>
    <row r="24" spans="1:8">
      <c r="A24" s="4" t="s">
        <v>86</v>
      </c>
      <c r="E24" s="5" t="n">
        <v>15000</v>
      </c>
      <c r="G24" s="5" t="n">
        <v>165000</v>
      </c>
    </row>
    <row r="25" spans="1:8">
      <c r="A25" s="4" t="s">
        <v>924</v>
      </c>
    </row>
    <row r="26" spans="1:8">
      <c r="A26" s="3" t="s">
        <v>917</v>
      </c>
    </row>
    <row r="27" spans="1:8">
      <c r="A27" s="4" t="s">
        <v>80</v>
      </c>
      <c r="B27" s="5" t="n">
        <v>13975000</v>
      </c>
      <c r="E27" s="5" t="n">
        <v>15343000</v>
      </c>
      <c r="F27" s="5" t="n">
        <v>45668000</v>
      </c>
      <c r="G27" s="5" t="n">
        <v>49702000</v>
      </c>
    </row>
    <row r="28" spans="1:8">
      <c r="A28" s="4" t="s">
        <v>86</v>
      </c>
      <c r="B28" s="5" t="n">
        <v>1202000</v>
      </c>
      <c r="E28" s="5" t="n">
        <v>1497000</v>
      </c>
      <c r="F28" s="5" t="n">
        <v>4572000</v>
      </c>
      <c r="G28" s="5" t="n">
        <v>4453000</v>
      </c>
    </row>
    <row r="29" spans="1:8">
      <c r="A29" s="4" t="s">
        <v>761</v>
      </c>
    </row>
    <row r="30" spans="1:8">
      <c r="A30" s="3" t="s">
        <v>917</v>
      </c>
    </row>
    <row r="31" spans="1:8">
      <c r="A31" s="4" t="s">
        <v>80</v>
      </c>
      <c r="B31" s="5" t="n">
        <v>14134000</v>
      </c>
      <c r="E31" s="5" t="n">
        <v>11741000</v>
      </c>
      <c r="F31" s="5" t="n">
        <v>37737000</v>
      </c>
      <c r="G31" s="5" t="n">
        <v>33833000</v>
      </c>
    </row>
    <row r="32" spans="1:8">
      <c r="A32" s="4" t="s">
        <v>752</v>
      </c>
      <c r="B32" s="5" t="n">
        <v>-187000</v>
      </c>
      <c r="E32" s="5" t="n">
        <v>-18000</v>
      </c>
      <c r="F32" s="5" t="n">
        <v>-1083000</v>
      </c>
      <c r="G32" s="5" t="n">
        <v>-86000</v>
      </c>
    </row>
    <row r="33" spans="1:8">
      <c r="A33" s="4" t="s">
        <v>86</v>
      </c>
      <c r="B33" s="5" t="n">
        <v>387000</v>
      </c>
      <c r="E33" s="5" t="n">
        <v>-559000</v>
      </c>
      <c r="F33" s="5" t="n">
        <v>-161000</v>
      </c>
      <c r="G33" s="5" t="n">
        <v>-1599000</v>
      </c>
    </row>
    <row r="34" spans="1:8">
      <c r="A34" s="4" t="s">
        <v>764</v>
      </c>
    </row>
    <row r="35" spans="1:8">
      <c r="A35" s="3" t="s">
        <v>917</v>
      </c>
    </row>
    <row r="36" spans="1:8">
      <c r="A36" s="4" t="s">
        <v>918</v>
      </c>
      <c r="B36" s="5" t="n">
        <v>1017000</v>
      </c>
      <c r="C36" s="5" t="n">
        <v>1017000</v>
      </c>
      <c r="D36" s="5" t="n">
        <v>1017000</v>
      </c>
      <c r="F36" s="5" t="n">
        <v>1017000</v>
      </c>
      <c r="H36" s="5" t="n">
        <v>1266000</v>
      </c>
    </row>
    <row r="37" spans="1:8">
      <c r="A37" s="4" t="s">
        <v>86</v>
      </c>
      <c r="B37" s="5" t="n">
        <v>-6311000</v>
      </c>
      <c r="E37" s="5" t="n">
        <v>-5832000</v>
      </c>
      <c r="F37" s="5" t="n">
        <v>-17556000</v>
      </c>
      <c r="G37" s="5" t="n">
        <v>-17703000</v>
      </c>
    </row>
    <row r="38" spans="1:8">
      <c r="A38" s="4" t="s">
        <v>758</v>
      </c>
    </row>
    <row r="39" spans="1:8">
      <c r="A39" s="3" t="s">
        <v>917</v>
      </c>
    </row>
    <row r="40" spans="1:8">
      <c r="A40" s="4" t="s">
        <v>918</v>
      </c>
      <c r="D40" s="5" t="n">
        <v>500000</v>
      </c>
    </row>
    <row r="41" spans="1:8">
      <c r="A41" s="4" t="s">
        <v>767</v>
      </c>
    </row>
    <row r="42" spans="1:8">
      <c r="A42" s="3" t="s">
        <v>917</v>
      </c>
    </row>
    <row r="43" spans="1:8">
      <c r="A43" s="4" t="s">
        <v>918</v>
      </c>
      <c r="B43" s="5" t="n">
        <v>444000</v>
      </c>
      <c r="C43" s="5" t="n">
        <v>674000</v>
      </c>
      <c r="F43" s="5" t="n">
        <v>444000</v>
      </c>
    </row>
    <row r="44" spans="1:8">
      <c r="A44" s="4" t="s">
        <v>761</v>
      </c>
    </row>
    <row r="45" spans="1:8">
      <c r="A45" s="3" t="s">
        <v>917</v>
      </c>
    </row>
    <row r="46" spans="1:8">
      <c r="A46" s="4" t="s">
        <v>918</v>
      </c>
      <c r="B46" s="5" t="n">
        <v>11000</v>
      </c>
      <c r="C46" s="5" t="n">
        <v>10000</v>
      </c>
      <c r="D46" s="5" t="n">
        <v>123000</v>
      </c>
      <c r="F46" s="5" t="n">
        <v>11000</v>
      </c>
    </row>
    <row r="47" spans="1:8">
      <c r="A47" s="4" t="s">
        <v>752</v>
      </c>
      <c r="B47" s="5" t="n">
        <v>-187000</v>
      </c>
      <c r="C47" s="5" t="n">
        <v>-545000</v>
      </c>
    </row>
    <row r="48" spans="1:8">
      <c r="A48" s="4" t="s">
        <v>925</v>
      </c>
    </row>
    <row r="49" spans="1:8">
      <c r="A49" s="3" t="s">
        <v>917</v>
      </c>
    </row>
    <row r="50" spans="1:8">
      <c r="A50" s="4" t="s">
        <v>80</v>
      </c>
      <c r="B50" s="5" t="n">
        <v>27066000</v>
      </c>
      <c r="E50" s="5" t="n">
        <v>33240000</v>
      </c>
      <c r="F50" s="5" t="n">
        <v>87123000</v>
      </c>
      <c r="G50" s="5" t="n">
        <v>104543000</v>
      </c>
    </row>
    <row r="51" spans="1:8">
      <c r="A51" s="4" t="s">
        <v>926</v>
      </c>
    </row>
    <row r="52" spans="1:8">
      <c r="A52" s="3" t="s">
        <v>917</v>
      </c>
    </row>
    <row r="53" spans="1:8">
      <c r="A53" s="4" t="s">
        <v>80</v>
      </c>
      <c r="B53" s="5" t="n">
        <v>4013000</v>
      </c>
      <c r="E53" s="5" t="n">
        <v>3240000</v>
      </c>
      <c r="F53" s="5" t="n">
        <v>11426000</v>
      </c>
      <c r="G53" s="5" t="n">
        <v>10292000</v>
      </c>
    </row>
    <row r="54" spans="1:8">
      <c r="A54" s="4" t="s">
        <v>927</v>
      </c>
    </row>
    <row r="55" spans="1:8">
      <c r="A55" s="3" t="s">
        <v>917</v>
      </c>
    </row>
    <row r="56" spans="1:8">
      <c r="A56" s="4" t="s">
        <v>80</v>
      </c>
      <c r="B56" s="5" t="n">
        <v>19334000</v>
      </c>
      <c r="E56" s="5" t="n">
        <v>24339000</v>
      </c>
      <c r="F56" s="5" t="n">
        <v>62479000</v>
      </c>
      <c r="G56" s="5" t="n">
        <v>77248000</v>
      </c>
    </row>
    <row r="57" spans="1:8">
      <c r="A57" s="4" t="s">
        <v>928</v>
      </c>
    </row>
    <row r="58" spans="1:8">
      <c r="A58" s="3" t="s">
        <v>917</v>
      </c>
    </row>
    <row r="59" spans="1:8">
      <c r="A59" s="4" t="s">
        <v>80</v>
      </c>
      <c r="B59" s="5" t="n">
        <v>314000</v>
      </c>
      <c r="E59" s="5" t="n">
        <v>998000</v>
      </c>
      <c r="F59" s="5" t="n">
        <v>2057000</v>
      </c>
      <c r="G59" s="5" t="n">
        <v>2201000</v>
      </c>
    </row>
    <row r="60" spans="1:8">
      <c r="A60" s="4" t="s">
        <v>929</v>
      </c>
    </row>
    <row r="61" spans="1:8">
      <c r="A61" s="3" t="s">
        <v>917</v>
      </c>
    </row>
    <row r="62" spans="1:8">
      <c r="A62" s="4" t="s">
        <v>80</v>
      </c>
      <c r="B62" s="5" t="n">
        <v>3405000</v>
      </c>
      <c r="E62" s="7" t="n">
        <v>4663000</v>
      </c>
      <c r="F62" s="5" t="n">
        <v>11161000</v>
      </c>
      <c r="G62" s="5" t="n">
        <v>14802000</v>
      </c>
    </row>
    <row r="63" spans="1:8">
      <c r="A63" s="4" t="s">
        <v>490</v>
      </c>
    </row>
    <row r="64" spans="1:8">
      <c r="A64" s="3" t="s">
        <v>917</v>
      </c>
    </row>
    <row r="65" spans="1:8">
      <c r="A65" s="4" t="s">
        <v>918</v>
      </c>
      <c r="B65" s="5" t="n">
        <v>2814000</v>
      </c>
      <c r="C65" s="5" t="n">
        <v>5156000</v>
      </c>
      <c r="D65" s="5" t="n">
        <v>3030000</v>
      </c>
      <c r="F65" s="5" t="n">
        <v>2814000</v>
      </c>
      <c r="H65" s="5" t="n">
        <v>2049000</v>
      </c>
    </row>
    <row r="66" spans="1:8">
      <c r="A66" s="4" t="s">
        <v>752</v>
      </c>
      <c r="B66" s="5" t="n">
        <v>-792000</v>
      </c>
      <c r="C66" s="5" t="n">
        <v>-4486000</v>
      </c>
      <c r="D66" s="5" t="n">
        <v>-3136000</v>
      </c>
    </row>
    <row r="67" spans="1:8">
      <c r="A67" s="4" t="s">
        <v>930</v>
      </c>
    </row>
    <row r="68" spans="1:8">
      <c r="A68" s="3" t="s">
        <v>917</v>
      </c>
    </row>
    <row r="69" spans="1:8">
      <c r="A69" s="4" t="s">
        <v>918</v>
      </c>
      <c r="B69" s="5" t="n">
        <v>1342000</v>
      </c>
      <c r="C69" s="5" t="n">
        <v>3455000</v>
      </c>
      <c r="D69" s="5" t="n">
        <v>1390000</v>
      </c>
      <c r="F69" s="5" t="n">
        <v>1342000</v>
      </c>
      <c r="H69" s="5" t="n">
        <v>783000</v>
      </c>
    </row>
    <row r="70" spans="1:8">
      <c r="A70" s="4" t="s">
        <v>922</v>
      </c>
      <c r="B70" s="5" t="n">
        <v>-81000</v>
      </c>
    </row>
    <row r="71" spans="1:8">
      <c r="A71" s="4" t="s">
        <v>752</v>
      </c>
      <c r="C71" s="5" t="n">
        <v>-3427000</v>
      </c>
      <c r="D71" s="5" t="n">
        <v>-2095000</v>
      </c>
      <c r="F71" s="5" t="n">
        <v>-5441000</v>
      </c>
      <c r="G71" s="5" t="n">
        <v>-808000</v>
      </c>
    </row>
    <row r="72" spans="1:8">
      <c r="A72" s="4" t="s">
        <v>931</v>
      </c>
    </row>
    <row r="73" spans="1:8">
      <c r="A73" s="3" t="s">
        <v>917</v>
      </c>
    </row>
    <row r="74" spans="1:8">
      <c r="A74" s="4" t="s">
        <v>752</v>
      </c>
      <c r="D74" s="5" t="n">
        <v>-351000</v>
      </c>
      <c r="F74" s="5" t="n">
        <v>-1083000</v>
      </c>
      <c r="G74" s="5" t="n">
        <v>-86000</v>
      </c>
    </row>
    <row r="75" spans="1:8">
      <c r="A75" s="4" t="s">
        <v>932</v>
      </c>
    </row>
    <row r="76" spans="1:8">
      <c r="A76" s="3" t="s">
        <v>917</v>
      </c>
    </row>
    <row r="77" spans="1:8">
      <c r="A77" s="4" t="s">
        <v>918</v>
      </c>
      <c r="B77" s="5" t="n">
        <v>1017000</v>
      </c>
      <c r="C77" s="5" t="n">
        <v>1017000</v>
      </c>
      <c r="D77" s="5" t="n">
        <v>1017000</v>
      </c>
      <c r="F77" s="5" t="n">
        <v>1017000</v>
      </c>
      <c r="H77" s="5" t="n">
        <v>1266000</v>
      </c>
    </row>
    <row r="78" spans="1:8">
      <c r="A78" s="4" t="s">
        <v>933</v>
      </c>
    </row>
    <row r="79" spans="1:8">
      <c r="A79" s="3" t="s">
        <v>917</v>
      </c>
    </row>
    <row r="80" spans="1:8">
      <c r="A80" s="4" t="s">
        <v>918</v>
      </c>
      <c r="D80" s="5" t="n">
        <v>500000</v>
      </c>
    </row>
    <row r="81" spans="1:8">
      <c r="A81" s="4" t="s">
        <v>752</v>
      </c>
      <c r="B81" s="5" t="n">
        <v>-686000</v>
      </c>
      <c r="C81" s="5" t="n">
        <v>-514000</v>
      </c>
      <c r="D81" s="5" t="n">
        <v>-690000</v>
      </c>
    </row>
    <row r="82" spans="1:8">
      <c r="A82" s="4" t="s">
        <v>934</v>
      </c>
    </row>
    <row r="83" spans="1:8">
      <c r="A83" s="3" t="s">
        <v>917</v>
      </c>
    </row>
    <row r="84" spans="1:8">
      <c r="A84" s="4" t="s">
        <v>918</v>
      </c>
      <c r="B84" s="5" t="n">
        <v>444000</v>
      </c>
      <c r="C84" s="5" t="n">
        <v>674000</v>
      </c>
      <c r="F84" s="5" t="n">
        <v>444000</v>
      </c>
    </row>
    <row r="85" spans="1:8">
      <c r="A85" s="4" t="s">
        <v>752</v>
      </c>
      <c r="B85" s="5" t="n">
        <v>-686000</v>
      </c>
      <c r="C85" s="5" t="n">
        <v>-514000</v>
      </c>
      <c r="D85" s="5" t="n">
        <v>-690000</v>
      </c>
      <c r="F85" s="5" t="n">
        <v>-1890000</v>
      </c>
    </row>
    <row r="86" spans="1:8">
      <c r="A86" s="4" t="s">
        <v>931</v>
      </c>
    </row>
    <row r="87" spans="1:8">
      <c r="A87" s="3" t="s">
        <v>917</v>
      </c>
    </row>
    <row r="88" spans="1:8">
      <c r="A88" s="4" t="s">
        <v>918</v>
      </c>
      <c r="B88" s="5" t="n">
        <v>11000</v>
      </c>
      <c r="C88" s="5" t="n">
        <v>10000</v>
      </c>
      <c r="D88" s="5" t="n">
        <v>123000</v>
      </c>
      <c r="F88" s="5" t="n">
        <v>11000</v>
      </c>
    </row>
    <row r="89" spans="1:8">
      <c r="A89" s="4" t="s">
        <v>752</v>
      </c>
      <c r="B89" s="5" t="n">
        <v>-187000</v>
      </c>
      <c r="C89" s="5" t="n">
        <v>-545000</v>
      </c>
      <c r="D89" s="5" t="n">
        <v>-351000</v>
      </c>
    </row>
    <row r="90" spans="1:8">
      <c r="A90" s="4" t="s">
        <v>754</v>
      </c>
    </row>
    <row r="91" spans="1:8">
      <c r="A91" s="3" t="s">
        <v>917</v>
      </c>
    </row>
    <row r="92" spans="1:8">
      <c r="A92" s="4" t="s">
        <v>918</v>
      </c>
      <c r="B92" s="5" t="n">
        <v>96000</v>
      </c>
      <c r="C92" s="5" t="n">
        <v>483000</v>
      </c>
      <c r="D92" s="5" t="n">
        <v>171000</v>
      </c>
      <c r="F92" s="5" t="n">
        <v>96000</v>
      </c>
      <c r="H92" s="5" t="n">
        <v>120000</v>
      </c>
    </row>
    <row r="93" spans="1:8">
      <c r="A93" s="4" t="s">
        <v>922</v>
      </c>
      <c r="B93" s="5" t="n">
        <v>-89000</v>
      </c>
    </row>
    <row r="94" spans="1:8">
      <c r="A94" s="4" t="s">
        <v>752</v>
      </c>
      <c r="C94" s="5" t="n">
        <v>-501000</v>
      </c>
      <c r="D94" s="5" t="n">
        <v>-147000</v>
      </c>
    </row>
    <row r="95" spans="1:8">
      <c r="A95" s="4" t="s">
        <v>935</v>
      </c>
    </row>
    <row r="96" spans="1:8">
      <c r="A96" s="3" t="s">
        <v>917</v>
      </c>
    </row>
    <row r="97" spans="1:8">
      <c r="A97" s="4" t="s">
        <v>918</v>
      </c>
      <c r="B97" s="5" t="n">
        <v>96000</v>
      </c>
      <c r="C97" s="5" t="n">
        <v>483000</v>
      </c>
      <c r="D97" s="5" t="n">
        <v>171000</v>
      </c>
      <c r="F97" s="5" t="n">
        <v>96000</v>
      </c>
      <c r="H97" s="5" t="n">
        <v>120000</v>
      </c>
    </row>
    <row r="98" spans="1:8">
      <c r="A98" s="4" t="s">
        <v>922</v>
      </c>
      <c r="B98" s="5" t="n">
        <v>-89000</v>
      </c>
    </row>
    <row r="99" spans="1:8">
      <c r="A99" s="4" t="s">
        <v>752</v>
      </c>
      <c r="C99" s="5" t="n">
        <v>-501000</v>
      </c>
      <c r="D99" s="5" t="n">
        <v>-147000</v>
      </c>
      <c r="F99" s="5" t="n">
        <v>-559000</v>
      </c>
      <c r="G99" s="7" t="n">
        <v>-405000</v>
      </c>
    </row>
    <row r="100" spans="1:8">
      <c r="A100" s="4" t="s">
        <v>936</v>
      </c>
    </row>
    <row r="101" spans="1:8">
      <c r="A101" s="3" t="s">
        <v>917</v>
      </c>
    </row>
    <row r="102" spans="1:8">
      <c r="A102" s="4" t="s">
        <v>918</v>
      </c>
      <c r="B102" s="5" t="n">
        <v>0</v>
      </c>
      <c r="C102" s="5" t="n">
        <v>0</v>
      </c>
      <c r="D102" s="5" t="n">
        <v>0</v>
      </c>
      <c r="F102" s="5" t="n">
        <v>0</v>
      </c>
      <c r="H102" s="7" t="n">
        <v>0</v>
      </c>
    </row>
    <row r="103" spans="1:8">
      <c r="A103" s="4" t="s">
        <v>937</v>
      </c>
    </row>
    <row r="104" spans="1:8">
      <c r="A104" s="3" t="s">
        <v>917</v>
      </c>
    </row>
    <row r="105" spans="1:8">
      <c r="A105" s="4" t="s">
        <v>918</v>
      </c>
      <c r="D105" s="5" t="n">
        <v>0</v>
      </c>
    </row>
    <row r="106" spans="1:8">
      <c r="A106" s="4" t="s">
        <v>752</v>
      </c>
      <c r="B106" s="5" t="n">
        <v>0</v>
      </c>
      <c r="C106" s="5" t="n">
        <v>0</v>
      </c>
      <c r="D106" s="5" t="n">
        <v>0</v>
      </c>
    </row>
    <row r="107" spans="1:8">
      <c r="A107" s="4" t="s">
        <v>938</v>
      </c>
    </row>
    <row r="108" spans="1:8">
      <c r="A108" s="3" t="s">
        <v>917</v>
      </c>
    </row>
    <row r="109" spans="1:8">
      <c r="A109" s="4" t="s">
        <v>918</v>
      </c>
      <c r="B109" s="5" t="n">
        <v>0</v>
      </c>
      <c r="C109" s="5" t="n">
        <v>0</v>
      </c>
      <c r="F109" s="5" t="n">
        <v>0</v>
      </c>
    </row>
    <row r="110" spans="1:8">
      <c r="A110" s="4" t="s">
        <v>939</v>
      </c>
    </row>
    <row r="111" spans="1:8">
      <c r="A111" s="3" t="s">
        <v>917</v>
      </c>
    </row>
    <row r="112" spans="1:8">
      <c r="A112" s="4" t="s">
        <v>918</v>
      </c>
      <c r="B112" s="5" t="n">
        <v>0</v>
      </c>
      <c r="C112" s="5" t="n">
        <v>0</v>
      </c>
      <c r="D112" s="5" t="n">
        <v>0</v>
      </c>
      <c r="F112" s="7" t="n">
        <v>0</v>
      </c>
    </row>
    <row r="113" spans="1:8">
      <c r="A113" s="4" t="s">
        <v>752</v>
      </c>
      <c r="B113" s="7" t="n">
        <v>0</v>
      </c>
      <c r="C113" s="7" t="n">
        <v>0</v>
      </c>
      <c r="D113" s="7" t="n">
        <v>0</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7:48Z</dcterms:created>
  <dcterms:modified xmlns:dcterms="http://purl.org/dc/terms/" xmlns:xsi="http://www.w3.org/2001/XMLSchema-instance" xsi:type="dcterms:W3CDTF">2017-11-07T16:37:48Z</dcterms:modified>
</cp:coreProperties>
</file>